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Share-Based Compensation" sheetId="10" state="visible" r:id="rId10"/>
    <sheet xmlns:r="http://schemas.openxmlformats.org/officeDocument/2006/relationships" name="Acquisitions and Disposition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stments of Insurance Subsid" sheetId="14" state="visible" r:id="rId14"/>
    <sheet xmlns:r="http://schemas.openxmlformats.org/officeDocument/2006/relationships" name="Financial Instruments" sheetId="15" state="visible" r:id="rId15"/>
    <sheet xmlns:r="http://schemas.openxmlformats.org/officeDocument/2006/relationships" name="Assets and Liabilities Measured"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Capital Stock" sheetId="20" state="visible" r:id="rId20"/>
    <sheet xmlns:r="http://schemas.openxmlformats.org/officeDocument/2006/relationships" name="Employee Benefit Plans" sheetId="21" state="visible" r:id="rId21"/>
    <sheet xmlns:r="http://schemas.openxmlformats.org/officeDocument/2006/relationships" name="Segment and Geographic Informat" sheetId="22" state="visible" r:id="rId22"/>
    <sheet xmlns:r="http://schemas.openxmlformats.org/officeDocument/2006/relationships" name="Other Comprehensive Loss" sheetId="23" state="visible" r:id="rId23"/>
    <sheet xmlns:r="http://schemas.openxmlformats.org/officeDocument/2006/relationships" name="Accrued Expenses" sheetId="24" state="visible" r:id="rId24"/>
    <sheet xmlns:r="http://schemas.openxmlformats.org/officeDocument/2006/relationships" name="Supplemental Condensed Consolid"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Investments of Insurance Subs_2" sheetId="31" state="visible" r:id="rId31"/>
    <sheet xmlns:r="http://schemas.openxmlformats.org/officeDocument/2006/relationships" name="Financial Instruments (Tables)" sheetId="32" state="visible" r:id="rId32"/>
    <sheet xmlns:r="http://schemas.openxmlformats.org/officeDocument/2006/relationships" name="Assets and Liabilities Measur_2"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Segment and Geographic Inform_2" sheetId="36" state="visible" r:id="rId36"/>
    <sheet xmlns:r="http://schemas.openxmlformats.org/officeDocument/2006/relationships" name="Other Comprehensive Loss (Table" sheetId="37" state="visible" r:id="rId37"/>
    <sheet xmlns:r="http://schemas.openxmlformats.org/officeDocument/2006/relationships" name="Accrued Expenses (Tables)" sheetId="38" state="visible" r:id="rId38"/>
    <sheet xmlns:r="http://schemas.openxmlformats.org/officeDocument/2006/relationships" name="Supplemental Condensed Consol_2" sheetId="39" state="visible" r:id="rId39"/>
    <sheet xmlns:r="http://schemas.openxmlformats.org/officeDocument/2006/relationships" name="Accounting Policies - Additiona" sheetId="40" state="visible" r:id="rId40"/>
    <sheet xmlns:r="http://schemas.openxmlformats.org/officeDocument/2006/relationships" name="Accounting Policies - Schedule " sheetId="41" state="visible" r:id="rId41"/>
    <sheet xmlns:r="http://schemas.openxmlformats.org/officeDocument/2006/relationships" name="Accounting Policies - Schedul_2" sheetId="42" state="visible" r:id="rId42"/>
    <sheet xmlns:r="http://schemas.openxmlformats.org/officeDocument/2006/relationships" name="Share-Based Compensation - Addi" sheetId="43" state="visible" r:id="rId43"/>
    <sheet xmlns:r="http://schemas.openxmlformats.org/officeDocument/2006/relationships" name="Share-Based Compensation - Sche" sheetId="44" state="visible" r:id="rId44"/>
    <sheet xmlns:r="http://schemas.openxmlformats.org/officeDocument/2006/relationships" name="Share-Based Compensation - Sc_2" sheetId="45" state="visible" r:id="rId45"/>
    <sheet xmlns:r="http://schemas.openxmlformats.org/officeDocument/2006/relationships" name="Share-Based Compensation - Sc_3" sheetId="46" state="visible" r:id="rId46"/>
    <sheet xmlns:r="http://schemas.openxmlformats.org/officeDocument/2006/relationships" name="Acquisitions and Dispositions -" sheetId="47" state="visible" r:id="rId47"/>
    <sheet xmlns:r="http://schemas.openxmlformats.org/officeDocument/2006/relationships" name="Income Taxes - Schedule of Prov" sheetId="48" state="visible" r:id="rId48"/>
    <sheet xmlns:r="http://schemas.openxmlformats.org/officeDocument/2006/relationships" name="Income Taxes - Additional Infor" sheetId="49" state="visible" r:id="rId49"/>
    <sheet xmlns:r="http://schemas.openxmlformats.org/officeDocument/2006/relationships" name="Income Taxes - Schedule of Reco" sheetId="50" state="visible" r:id="rId50"/>
    <sheet xmlns:r="http://schemas.openxmlformats.org/officeDocument/2006/relationships" name="Income Taxes - Schedule of Defe" sheetId="51" state="visible" r:id="rId51"/>
    <sheet xmlns:r="http://schemas.openxmlformats.org/officeDocument/2006/relationships" name="Income Taxes - Schedule of Acti" sheetId="52" state="visible" r:id="rId52"/>
    <sheet xmlns:r="http://schemas.openxmlformats.org/officeDocument/2006/relationships" name="Earnings Per Share - Additional" sheetId="53" state="visible" r:id="rId53"/>
    <sheet xmlns:r="http://schemas.openxmlformats.org/officeDocument/2006/relationships" name="Earnings Per Share - Schedule o" sheetId="54" state="visible" r:id="rId54"/>
    <sheet xmlns:r="http://schemas.openxmlformats.org/officeDocument/2006/relationships" name="Investments of Insurance Subs_3" sheetId="55" state="visible" r:id="rId55"/>
    <sheet xmlns:r="http://schemas.openxmlformats.org/officeDocument/2006/relationships" name="Investments of Insurance Subs_4" sheetId="56" state="visible" r:id="rId56"/>
    <sheet xmlns:r="http://schemas.openxmlformats.org/officeDocument/2006/relationships" name="Investments of Insurance Subs_5" sheetId="57" state="visible" r:id="rId57"/>
    <sheet xmlns:r="http://schemas.openxmlformats.org/officeDocument/2006/relationships" name="Financial Instruments - Schedul" sheetId="58" state="visible" r:id="rId58"/>
    <sheet xmlns:r="http://schemas.openxmlformats.org/officeDocument/2006/relationships" name="Financial Instruments - Additio" sheetId="59" state="visible" r:id="rId59"/>
    <sheet xmlns:r="http://schemas.openxmlformats.org/officeDocument/2006/relationships" name="Financial Instruments - Effect " sheetId="60" state="visible" r:id="rId60"/>
    <sheet xmlns:r="http://schemas.openxmlformats.org/officeDocument/2006/relationships" name="Assets and Liabilities Measur_3" sheetId="61" state="visible" r:id="rId61"/>
    <sheet xmlns:r="http://schemas.openxmlformats.org/officeDocument/2006/relationships" name="Assets and Liabilities Measur_4" sheetId="62" state="visible" r:id="rId62"/>
    <sheet xmlns:r="http://schemas.openxmlformats.org/officeDocument/2006/relationships" name="Long-Term Debt - Schedule of Lo" sheetId="63" state="visible" r:id="rId63"/>
    <sheet xmlns:r="http://schemas.openxmlformats.org/officeDocument/2006/relationships" name="Long-Term Debt - Schedule of _2" sheetId="64" state="visible" r:id="rId64"/>
    <sheet xmlns:r="http://schemas.openxmlformats.org/officeDocument/2006/relationships" name="Long-Term Debt - Additional Inf" sheetId="65" state="visible" r:id="rId65"/>
    <sheet xmlns:r="http://schemas.openxmlformats.org/officeDocument/2006/relationships" name="Leases - Schedule Of  Lease-Rel" sheetId="66" state="visible" r:id="rId66"/>
    <sheet xmlns:r="http://schemas.openxmlformats.org/officeDocument/2006/relationships" name="Leases - Schedule Of Lease Expe" sheetId="67" state="visible" r:id="rId67"/>
    <sheet xmlns:r="http://schemas.openxmlformats.org/officeDocument/2006/relationships" name="Leases - Schedule Of Supplement" sheetId="68" state="visible" r:id="rId68"/>
    <sheet xmlns:r="http://schemas.openxmlformats.org/officeDocument/2006/relationships" name="Leases - Schedule of undiscount" sheetId="69" state="visible" r:id="rId69"/>
    <sheet xmlns:r="http://schemas.openxmlformats.org/officeDocument/2006/relationships" name="Capital Stock - Additional Info" sheetId="70" state="visible" r:id="rId70"/>
    <sheet xmlns:r="http://schemas.openxmlformats.org/officeDocument/2006/relationships" name="Employee Benefit Plans - Additi" sheetId="71" state="visible" r:id="rId71"/>
    <sheet xmlns:r="http://schemas.openxmlformats.org/officeDocument/2006/relationships" name="Segment and Geographic Inform_3" sheetId="72" state="visible" r:id="rId72"/>
    <sheet xmlns:r="http://schemas.openxmlformats.org/officeDocument/2006/relationships" name="Segment and Geographic Inform_4" sheetId="73" state="visible" r:id="rId73"/>
    <sheet xmlns:r="http://schemas.openxmlformats.org/officeDocument/2006/relationships" name="Other Comprehensive Loss - Comp" sheetId="74" state="visible" r:id="rId74"/>
    <sheet xmlns:r="http://schemas.openxmlformats.org/officeDocument/2006/relationships" name="Other Comprehensive Loss - Co_2" sheetId="75" state="visible" r:id="rId75"/>
    <sheet xmlns:r="http://schemas.openxmlformats.org/officeDocument/2006/relationships" name="Accrued Expenses - Summary of O" sheetId="76" state="visible" r:id="rId76"/>
    <sheet xmlns:r="http://schemas.openxmlformats.org/officeDocument/2006/relationships" name="Supplemental Condensed Consol_3" sheetId="77" state="visible" r:id="rId77"/>
    <sheet xmlns:r="http://schemas.openxmlformats.org/officeDocument/2006/relationships" name="Supplemental Condensed Consol_4" sheetId="78" state="visible" r:id="rId78"/>
    <sheet xmlns:r="http://schemas.openxmlformats.org/officeDocument/2006/relationships" name="Supplemental Condensed Consol_5" sheetId="79" state="visible" r:id="rId79"/>
    <sheet xmlns:r="http://schemas.openxmlformats.org/officeDocument/2006/relationships" name="Supplemental Condensed Consol_6" sheetId="80" state="visible" r:id="rId80"/>
    <sheet xmlns:r="http://schemas.openxmlformats.org/officeDocument/2006/relationships" name="Supplemental Condensed Consol_7" sheetId="81" state="visible" r:id="rId81"/>
    <sheet xmlns:r="http://schemas.openxmlformats.org/officeDocument/2006/relationships" name="Supplemental Condensed Consol_8" sheetId="82" state="visible" r:id="rId82"/>
    <sheet xmlns:r="http://schemas.openxmlformats.org/officeDocument/2006/relationships" name="Quarterly Consolidated Financia" sheetId="83" state="visible" r:id="rId83"/>
    <sheet xmlns:r="http://schemas.openxmlformats.org/officeDocument/2006/relationships" name="Quarterly Consolidated Financ_2" sheetId="84" state="visible" r:id="rId84"/>
  </sheets>
  <definedNames/>
  <calcPr calcId="124519" fullCalcOnLoad="1"/>
</workbook>
</file>

<file path=xl/sharedStrings.xml><?xml version="1.0" encoding="utf-8"?>
<sst xmlns="http://schemas.openxmlformats.org/spreadsheetml/2006/main" uniqueCount="974">
  <si>
    <t>Cover Page - USD ($) $ in Millions</t>
  </si>
  <si>
    <t>12 Months Ended</t>
  </si>
  <si>
    <t>Dec. 31, 2019</t>
  </si>
  <si>
    <t>Jan. 3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HCA</t>
  </si>
  <si>
    <t>Entity Registrant Name</t>
  </si>
  <si>
    <t>HCA Healthcare, Inc.</t>
  </si>
  <si>
    <t>Entity Central Index Key</t>
  </si>
  <si>
    <t>0000860730</t>
  </si>
  <si>
    <t>Current Fiscal Year End Date</t>
  </si>
  <si>
    <t xml:space="preserve">--12-31 </t>
  </si>
  <si>
    <t>Entity Current Reporting Status</t>
  </si>
  <si>
    <t>Yes</t>
  </si>
  <si>
    <t>Entity Filer Category</t>
  </si>
  <si>
    <t>Large Accelerated Filer</t>
  </si>
  <si>
    <t>Entity Shell Company</t>
  </si>
  <si>
    <t>Entity Small Business</t>
  </si>
  <si>
    <t>Entity Emerging Growth Company</t>
  </si>
  <si>
    <t>Entity Common Stock, Shares Outstanding</t>
  </si>
  <si>
    <t>Entity Interactive Data Current</t>
  </si>
  <si>
    <t>Entity File Number</t>
  </si>
  <si>
    <t>1-11239</t>
  </si>
  <si>
    <t>Entity Incorporation, State or Country Code</t>
  </si>
  <si>
    <t>DE</t>
  </si>
  <si>
    <t>Entity Tax Identification Number</t>
  </si>
  <si>
    <t>27-3865930</t>
  </si>
  <si>
    <t>Entity Address, Address Line One</t>
  </si>
  <si>
    <t>One Park Plaza</t>
  </si>
  <si>
    <t>Entity Address, City or Town</t>
  </si>
  <si>
    <t>Nashville</t>
  </si>
  <si>
    <t>Entity Address, State or Province</t>
  </si>
  <si>
    <t>TN</t>
  </si>
  <si>
    <t>Entity Address, Postal Zip Code</t>
  </si>
  <si>
    <t>37203</t>
  </si>
  <si>
    <t>City Area Code</t>
  </si>
  <si>
    <t>615</t>
  </si>
  <si>
    <t>Local Phone Number</t>
  </si>
  <si>
    <t>344-9551</t>
  </si>
  <si>
    <t>Document Annual Report</t>
  </si>
  <si>
    <t>true</t>
  </si>
  <si>
    <t>Document Transition Report</t>
  </si>
  <si>
    <t>Title of 12(b) Security</t>
  </si>
  <si>
    <t>Common Stock</t>
  </si>
  <si>
    <t>Security Exchange Name</t>
  </si>
  <si>
    <t>NYSE</t>
  </si>
  <si>
    <t>Entity Voluntary Filers</t>
  </si>
  <si>
    <t>No</t>
  </si>
  <si>
    <t>Entity Well-known Seasoned Issuer</t>
  </si>
  <si>
    <t>Entity Public Float</t>
  </si>
  <si>
    <t>Consolidated Income Statements - USD ($) shares in Thousands, $ in Millions</t>
  </si>
  <si>
    <t>3 Months Ended</t>
  </si>
  <si>
    <t>Sep. 30, 2019</t>
  </si>
  <si>
    <t>Mar. 31, 2019</t>
  </si>
  <si>
    <t>Dec. 31, 2018</t>
  </si>
  <si>
    <t>Sep. 30, 2018</t>
  </si>
  <si>
    <t>Jun. 30, 2018</t>
  </si>
  <si>
    <t>Mar. 31, 2018</t>
  </si>
  <si>
    <t>Dec. 31, 2017</t>
  </si>
  <si>
    <t>Income Statement [Abstract]</t>
  </si>
  <si>
    <t>Revenues</t>
  </si>
  <si>
    <t>Salaries and benefits</t>
  </si>
  <si>
    <t>Supplies</t>
  </si>
  <si>
    <t>Other operating expenses</t>
  </si>
  <si>
    <t>Equity in earnings of affiliates</t>
  </si>
  <si>
    <t>Depreciation and amortization</t>
  </si>
  <si>
    <t>Interest expense</t>
  </si>
  <si>
    <t>Gains on sales of facilities</t>
  </si>
  <si>
    <t>Losses on retirement of debt</t>
  </si>
  <si>
    <t>Total expenses including equity in earnings of affiliates</t>
  </si>
  <si>
    <t>Income before income taxes</t>
  </si>
  <si>
    <t>Provision for income taxes</t>
  </si>
  <si>
    <t>Net income</t>
  </si>
  <si>
    <t>Net income attributable to noncontrolling interests</t>
  </si>
  <si>
    <t>Net income attributable to HCA Healthcare, Inc.</t>
  </si>
  <si>
    <t>Per share data:</t>
  </si>
  <si>
    <t>Basic earnings</t>
  </si>
  <si>
    <t>Diluted earnings</t>
  </si>
  <si>
    <t>Shares used in earnings per share calculations (in millions):</t>
  </si>
  <si>
    <t>Basic</t>
  </si>
  <si>
    <t>Diluted</t>
  </si>
  <si>
    <t>Consolidated Comprehensive Income Statements - USD ($) $ in Millions</t>
  </si>
  <si>
    <t>Statement of Comprehensive Income [Abstract]</t>
  </si>
  <si>
    <t>Other comprehensive income (loss) before taxes:</t>
  </si>
  <si>
    <t>Foreign currency translation</t>
  </si>
  <si>
    <t>Unrealized gains (losses) on available-for-sale securities</t>
  </si>
  <si>
    <t>Realized gains included in other operating expenses</t>
  </si>
  <si>
    <t>Total unrealized gains (losses) on available-for-sale securities</t>
  </si>
  <si>
    <t>Defined benefit plans</t>
  </si>
  <si>
    <t>Pension costs included in salaries and benefits</t>
  </si>
  <si>
    <t>Total defined benefit plans</t>
  </si>
  <si>
    <t>Change in fair value of derivative financial instruments</t>
  </si>
  <si>
    <t>Interest (benefits) costs included in interest expense</t>
  </si>
  <si>
    <t>Total change in fair value of derivative financial instruments</t>
  </si>
  <si>
    <t>Other comprehensive (loss) income before taxes</t>
  </si>
  <si>
    <t>Income taxes (benefits) related to other comprehensive income items</t>
  </si>
  <si>
    <t>Other comprehensive (loss) income</t>
  </si>
  <si>
    <t>Comprehensive income</t>
  </si>
  <si>
    <t>Comprehensive income attributable to noncontrolling interests</t>
  </si>
  <si>
    <t>Comprehensive income attributable to HCA Healthcare, Inc.</t>
  </si>
  <si>
    <t>Consolidated Balance Sheets - USD ($) $ in Millions</t>
  </si>
  <si>
    <t>Current assets:</t>
  </si>
  <si>
    <t>Cash and cash equivalents</t>
  </si>
  <si>
    <t>Accounts receivable</t>
  </si>
  <si>
    <t>Inventories</t>
  </si>
  <si>
    <t>Other</t>
  </si>
  <si>
    <t>Total current assets</t>
  </si>
  <si>
    <t>Property and equipment, at cost:</t>
  </si>
  <si>
    <t>Land</t>
  </si>
  <si>
    <t>Buildings</t>
  </si>
  <si>
    <t>Equipment</t>
  </si>
  <si>
    <t>Construction in progress</t>
  </si>
  <si>
    <t>Property and equipment, at cost</t>
  </si>
  <si>
    <t>Accumulated depreciation</t>
  </si>
  <si>
    <t>Property and equipment, net</t>
  </si>
  <si>
    <t>Investments of insurance subsidiaries</t>
  </si>
  <si>
    <t>Investments in and advances to affiliates</t>
  </si>
  <si>
    <t>Goodwill and other intangible assets</t>
  </si>
  <si>
    <t>Right-of-use operating lease assets</t>
  </si>
  <si>
    <t>Total assets</t>
  </si>
  <si>
    <t>Current liabilities:</t>
  </si>
  <si>
    <t>Accounts payable</t>
  </si>
  <si>
    <t>Accrued salaries</t>
  </si>
  <si>
    <t>Other accrued expenses</t>
  </si>
  <si>
    <t>Long-term debt due within one year</t>
  </si>
  <si>
    <t>Total current liabilities</t>
  </si>
  <si>
    <t>Long-term debt, less debt issuance costs and discounts of $239 and $157</t>
  </si>
  <si>
    <t>Professional liability risks</t>
  </si>
  <si>
    <t>Right-of-use operating lease obligations</t>
  </si>
  <si>
    <t>Income taxes and other liabilities</t>
  </si>
  <si>
    <t>Stockholders' deficit:</t>
  </si>
  <si>
    <t>Common stock $0.01 par; authorized 1,800,000,000 shares; outstanding 338,445,600 shares — 2019 and 342,895,200 shares — 2018</t>
  </si>
  <si>
    <t>Accumulated other comprehensive loss</t>
  </si>
  <si>
    <t>Retained deficit</t>
  </si>
  <si>
    <t>Stockholders' deficit attributable to HCA Healthcare, Inc.</t>
  </si>
  <si>
    <t>Noncontrolling interests</t>
  </si>
  <si>
    <t>Total stockholders' deficit</t>
  </si>
  <si>
    <t>Total liabilities and stockholders' deficit</t>
  </si>
  <si>
    <t>Consolidated Balance Sheets (Parenthetical) - USD ($) $ in Millions</t>
  </si>
  <si>
    <t>Statement of Financial Position [Abstract]</t>
  </si>
  <si>
    <t>Debt issuance costs</t>
  </si>
  <si>
    <t>Common stock, par value</t>
  </si>
  <si>
    <t>Common stock, shares authorized</t>
  </si>
  <si>
    <t>Common stock, shares outstanding</t>
  </si>
  <si>
    <t>Consolidated Statements of Stockholders' Deficit - USD ($) $ in Millions</t>
  </si>
  <si>
    <t>Total</t>
  </si>
  <si>
    <t>Common Stock [Member]</t>
  </si>
  <si>
    <t>Capital in Excess of Par Value [Member]</t>
  </si>
  <si>
    <t>Accumulated Other Comprehensive Loss [Member]</t>
  </si>
  <si>
    <t>Retained Deficit [Member]</t>
  </si>
  <si>
    <t>Equity Attributable to Noncontrolling Interests [Member]</t>
  </si>
  <si>
    <t>Balances at Dec. 31, 2016</t>
  </si>
  <si>
    <t>Balance, shares at Dec. 31, 2016</t>
  </si>
  <si>
    <t>Comprehensive income (loss)</t>
  </si>
  <si>
    <t>Repurchase of common stock</t>
  </si>
  <si>
    <t>Repurchase of common stock, shares</t>
  </si>
  <si>
    <t>Share-based benefit plans</t>
  </si>
  <si>
    <t>Share-based benefit plans, shares</t>
  </si>
  <si>
    <t>Distributions</t>
  </si>
  <si>
    <t>Balance at Dec. 31, 2017</t>
  </si>
  <si>
    <t>Balance, shares at Dec. 31, 2017</t>
  </si>
  <si>
    <t>Cash dividends declared</t>
  </si>
  <si>
    <t>Reclassification of stranded tax effects</t>
  </si>
  <si>
    <t>Balance at Dec. 31, 2018</t>
  </si>
  <si>
    <t>Balance, shares at Dec. 31, 2018</t>
  </si>
  <si>
    <t>Balance at Dec. 31, 2019</t>
  </si>
  <si>
    <t>Balance, shares at Dec. 31, 2019</t>
  </si>
  <si>
    <t>Consolidated Statements of Stockholders' Deficit (Parenthetical) - $ / shares</t>
  </si>
  <si>
    <t>Statement of Stockholders' Equity [Abstract]</t>
  </si>
  <si>
    <t>Cash dividends declared, per share</t>
  </si>
  <si>
    <t>Consolidated Statements of Cash Flows - USD ($) $ in Millions</t>
  </si>
  <si>
    <t>Cash flows from operating activities:</t>
  </si>
  <si>
    <t>Increase (decrease) in cash from operating assets and liabilities:</t>
  </si>
  <si>
    <t>Inventories and other assets</t>
  </si>
  <si>
    <t>Accounts payable and accrued expenses</t>
  </si>
  <si>
    <t>Income taxes</t>
  </si>
  <si>
    <t>Amortization of debt issuance costs</t>
  </si>
  <si>
    <t>Share-based compensation</t>
  </si>
  <si>
    <t>Net cash provided by operating activities</t>
  </si>
  <si>
    <t>Cash flows from investing activities:</t>
  </si>
  <si>
    <t>Purchase of property and equipment</t>
  </si>
  <si>
    <t>Acquisition of hospitals and health care entities</t>
  </si>
  <si>
    <t>Sales of hospitals and health care entities</t>
  </si>
  <si>
    <t>Change in investments</t>
  </si>
  <si>
    <t>Net cash used in investing activities</t>
  </si>
  <si>
    <t>Cash flows from financing activities:</t>
  </si>
  <si>
    <t>Issuances of long-term debt</t>
  </si>
  <si>
    <t>Net change in revolving bank credit facilities</t>
  </si>
  <si>
    <t>Repayment of long-term debt</t>
  </si>
  <si>
    <t>Distributions to noncontrolling interests</t>
  </si>
  <si>
    <t>Payment of debt issuance costs</t>
  </si>
  <si>
    <t>Payment of dividends</t>
  </si>
  <si>
    <t>Repurchases of common stock</t>
  </si>
  <si>
    <t>Net cash used in financing activities</t>
  </si>
  <si>
    <t>Effect of exchange rate changes on cash and cash equivalents</t>
  </si>
  <si>
    <t>Change in cash and cash equivalents</t>
  </si>
  <si>
    <t>Cash and cash equivalents at beginning of period</t>
  </si>
  <si>
    <t>Cash and cash equivalents at end of period</t>
  </si>
  <si>
    <t>Interest payments</t>
  </si>
  <si>
    <t>Income tax payments, net</t>
  </si>
  <si>
    <t>Accounting Policies</t>
  </si>
  <si>
    <t>Accounting Policies [Abstract]</t>
  </si>
  <si>
    <t xml:space="preserve">NOTE 1 — ACCOUNTING POLICIES Reporting Entity HCA Healthcare, Inc. is a holding company whose affiliates own and operate hospitals and related health care entities. The term “affiliates” includes direct and indirect subsidiaries of HCA Healthcare, Inc. and partnerships and joint ventures in which such subsidiaries are partners. At December 31, 2019, these affiliates owned and operated 184 hospitals, 123 freestanding surgery centers and provided extensive outpatient and ancillary services. HCA Healthcare, Inc.’s facilities are located in 21 states and England. The terms “Company,” “HCA,” “we,” “our” or “us,” as used herein and unless otherwise stated or indicated by context, refer to HCA Healthcare, Inc. and its affiliates. The terms “facilities” or “hospitals” refer to entities owned and operated by affiliates of HCA and the term “employees” refers to employees of affiliates of HCA. 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all subsidiaries and entities controlled by HCA. We generally define “control” as ownership of a majority of the voting interest of an entity. The consolidated financial statements include entities in which we absorb a majority of the entity’s expected losses, receive a majority of the entity’s expected residual returns, or both, as a result of ownership, contractual or other financial interests in the entity. The accounts of acquired entities are included in our consolidated financial statements for periods subsequent to our acquisition of controlling interests. Significant intercompany transactions have been eliminated. Investments in entities we do not control, but in which we have a substantial ownership interest and can exercise significant influence, are accounted for using the equity method. The majority of our expenses are “cost of revenue” items. Costs that could be classified as general and administrative include our corporate office costs, which were $370 million, $344 million and $340 million for the years ended December 31, 2019, 2018 and 2017, respectively. Revenue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Our performance obligations for outpatient services are generally satisfied over a period of less than one day upon predetermined rates per diagnosis, per diem rates or discounted fee-for-service Our revenues are based upon the estimated amounts we expect to be entitled to receive from patients and third-party payers. Estimates of contractual a djustments
Years Ended December 31,
2019 Ratio 2018 Ratio 2017 Ratio
Medicare $ 10,798 21.0 % $ 9,831 21.1 % $ 9,285 21.3 %
Managed Medicare 6,452 12.6 5,497 11.8 4,680 10.7
Medicaid 1,572 3.1 1,358 2.9 1,316 3.0
Managed Medicaid 2,450 4.8 2,403 5.1 2,165 5.0
Managed care and other insurers 26,544 51.6 24,467 52.4 23,342 53.5
International (managed care and other 1,162 2.3 1,156 2.5 1,097 2.5
Other 2,358 4.6 1,965 4.2 1,729 4.0
Revenues $ 51,336 100.0 % $ 46,677 100.0 % $ 43,614 100.0 %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adjustments to estimated Medicare and Medicaid reimbursement amounts and disproportionate-share funds related primarily to cost reports filed during the respective year resulted in net increases to revenues of $51 million, $29 million and $41 million in 2019, 2018 and 2017, respectively. The adjustments to estimated reimbursement amounts related primarily to cost reports filed during previous years resulted in net increases to revenues of $13 million, $51 million and $56 million in 2019, 2018 and 2017, respectively.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P rior to November 2017, patients treated at hospitals for non-e lective care, of the federal poverty level and we limit the patient responsibility amounts for these patients to a percentage of their annual household income, computed on a sliding scale based upon their annual income and the applicable percentage of the federal poverty level. The federal poverty level is established by the federal government and is based on income and family size. Because we do not pursue collection of amounts determined to qualify as charity care, they are not reported in revenues. We provide discounts to uninsured patients who do not qualify for Medicaid or charity care. We may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e of those accounts. Accounts are written off when all reasonable internal and external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off data. We believe our quarterly updates to the estimated implicit price concession amounts at each of our hospital facilities provide reasonable estimates of our revenues and valuations of our accounts receivable. These routine, quarterly changes in estimates have not resulted in material adjustments to the valuations of our accounts receivable or period-to-period adjust our revenues and accounts receivable to the estimated amounts we expect to collect To quantify the total impact of the trends related to uninsured patient accounts, we believe it is beneficial to view total uncompensated care, which is comprised of charity care, uninsured discounts and implicit price concessions. A summary of the estimated cost of total uncompensated care for the years ended December 31, follows (dollars in millions):
2019 2018 2017
Patient care costs (salaries and benefits, supplies, other operating expenses and depreciation and amortization) $ 44,118 $ 40,035 $ 37,557
Cost-to-charges 12.0 % 12.4 % 12.9 %
Total uncompensated care $ 31,105 $ 26,757 $ 23,420
Multiply by the cost-to-charges 12.0 % 12.4 % 12.9 %
Estimated cost of total uncompensated care $ 3,733 $ 3,318 $ 3,021
The total uncompensated care amounts include charity care of $13.260 billion, $8.611 billion and $4.861 billion. The estimated costs of charity care were $1.591 billion, $1.068 billion and $627 million for the years ended December 31, 2019, 2018 and 2017, respectively. Cash and Cash Equivalents Cash and cash equivalents include highly liquid investments with a maturity of three months or less when purchased. Our insurance subsidiaries’ cash equivalent investments in excess of the amounts required to pay estimated professional liability claims during the next twelve months are not included in cash and cash equivalents as these funds are not available for general corporate purposes. Carrying values of cash and cash equivalents approximate fair value due to the short-term nature of these instruments. Our cash management system provides for daily investment of available balances and the funding of outstanding checks when presented for payment. Outstanding, but unpresented, checks totaling $486 million and $449 million at December 31, 2019 and 2018, respectively, have been included in “accounts payable” in the consolidated balance sheets. Upon presentation for payment, these checks are funded through available cash balances or our credit facility. Accounts Receivable We receive payments for services rendered from federal and state agencies (under the Medicare and Medicaid programs), managed care health plans, commercial insurance companies, employers and patients. We recognize that revenues and receivables from government agencies are significant to our operations, but do not believe there are significant credit risks associated with these government agencies. We do not believe there are any other significant concentrations of revenues from any particular payer that would subject us to any significant credit risks in the collection of our accounts receivable. Days revenues in accounts receivable were 50 days, 51 days and 52 days at December 31, 2019, 2018 and 2017, respectively. Changes in general economic conditions, patient accounting service center operations, payer mix, or federal or state governmental health care coverage could affect our collection of accounts receivable, cash flows and results of operations. Inventories Inventories are stated at the lower of cost (first-in, first-out) Property and Equipment Depreciation expense, computed using the straight-line method, was $2.579 billion in 2019, $2.262 billion in 2018 and $2.111 billion in 2017. Buildings and improvements are depreciated over estimated useful lives ranging generally from 10 to 40 years. Estimated useful lives of equipment vary generally from four to 10 years. When events, circumstances or operating results indicate the carrying values of certain long-lived assets expected to be held and used might be impaired, we prepare projections of the undiscounted future cash flows expected to result from the use of the assets and their eventual disposition. If the projections indicate the recorded amounts are not expected to be recoverable, such amounts are reduced to estimated fair value. Fair value may be estimated based upon internal evaluations that include quantitative analyses of revenues and cash flows, reviews of recent sales of similar assets and independent appraisals. Long-lived assets to be disposed of are reported at the lower of their carrying amounts or fair value less costs to sell or close. The estimates of fair value are usually based upon recent sales of similar assets and market responses based upon discussions with and offers received from potential buyers. Investments of Insurance Subsidiaries At December 31, 2019 and 2018, the investments of our 100% owned insurance subsidiaries were classified as “available-for-sale” Investments — Debt Securities d 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our impairment testing is performed at the operating division level. We compare the fair value of the reporting unit assets to the carrying amount, on at least an annual basis, to determine if there is potential impairment. If the fair value of the reporting unit assets is less than their carrying value, an impairment loss is recognized. Fair value is estimated based upon internal evaluations of each reporting unit that include Goodwill and Intangible Assets (continued) quantitative analyses of market multiples, revenues and cash flows and reviews of recent sales of similar facilities. No During 2019, goodwill increased by $332 million related to acquisitions and declined by $4 million related to foreign currency translation and other adjustments. During 2018, goodwill increased by $636 million related to acquisitions and declined by $60 million related to foreign currency translation and other adjustments. During 2019, identifiable intangible assets declined by $12 million due to amortization, foreign currency translation and other adjustments. During 2018, identifiable intangible assets declined by $17 million due to amortization, foreign currency translation and other adjustments. Identifiable intangible assets are amortized over estimated lives ranging generally from three to 10 years. The gross carrying amount of identifiable intangible assets at both December 31, 2019 and 2018 was $184 million and accumulated amortization was $123 million and $111 million, respectively. The gross carrying amount of indefinite-lived identifiable intangible assets at both December 31, 2019 and 2018 was $269 million. Indefinite-lived identifiable intangible assets are not amortized but are subject to annual impairment tests, and impairment reviews are performed whenever circumstances indicate a possible impairment may exist. Debt Issuance Costs and Discounts Debt issuance costs and discounts and discounts and discounts Professional Liability Claims Reserves for professional liability risks were $1.827 billion and $1.741 billion at December 31, 2019 and 2018, respectively. The current portion of the reserves, $457 million and $466 million at December 31, 2019 and 2018, respectively, is included in “other accrued expenses” in the consolidated balance sheets. Provisions for losses related to professional liability risks were $497 million, $447 million and $466 million for 2019, 2018 and 2017, respectively, and are included in “other operating expenses” in our consolidated income statements. Provisions for losses related to professional liability risks are based upon actuarially determined estimates. During 2019 and 2018, we recorded reduction s Professional Liability Claims (continued) significantly. Although considerable variability is inherent in professional liability reserve estimates, we believe the reserves for losses and loss expenses are adequate; however, there can be no assurance the ultimate liability will not exceed our estimates. A portion of our professional liability risks is insured through a 100% owned insurance subsidiary. Subject, in most cases, to a $ 15 50 The obligations covered by reinsurance and excess insurance contracts are included in the reserves for professional liability risks, as we remain liable to the extent the reinsurers and excess insurance carriers do not meet their obligations under the reinsurance and excess insurance contracts. The amounts receivable under the reinsurance contracts include $37 million and $40 million at December 31, 2019 and 2018, respectively, recorded in “other assets,” and $9 million and $10 million at December 31, 2019 and 2018, respectively, recorded in “other current assets.” Financial Instruments Derivative financial instruments are employed to manage interest rate risks, and are not used for trading or speculative purposes. We recognize our interest rate swap derivative instruments in the consolidated balance sheets at fair value. Changes in the fair value of derivatives are recognized periodically in stockholders’ equity, as a component of other comprehensive income (loss), provided the derivative financial instrument qualifies for hedge accounting. Gains and losses on derivatives designated as cash flow hedges, to the extent they are effective, are recorded in other comprehensive income (loss), and subsequently reclassified to earnings to offset the impact of the forecasted transactions when they occur. In the event the forecasted transaction to which a cash flow hedge relates is no longer likely, the amount in other comprehensive income is recognized in earnings and generally the derivative is terminated. The net interest paid or received on interest rate swaps is recognized as adjustments to interest expense. Gains and losses resulting from the early termination of interest rate swap agreements are deferred and amortized as adjustments to interest expense over the remaining term of the debt originally associated with the terminated swap. Noncontrolling Interests in Consolidated Entities The consolidated financial statements include all assets, liabilities, revenues and expenses of less than 100% owned entities that we control. Accordingly, we have recorded noncontrolling interests in the earnings and equity of such entities. Reclassifications Certain prior year amounts have been reclassified to conform to the 2019 presentation. </t>
  </si>
  <si>
    <t>Share-Based Compensation</t>
  </si>
  <si>
    <t>Disclosure of Compensation Related Costs, Share-based Payments [Abstract]</t>
  </si>
  <si>
    <t xml:space="preserve">NOTE 2 — SHARE-BASED COMPENSATION Stock Incentive Plan Our stock incentive plan is designed to promote the long term financial interests and growth of the Company by attracting and retaining management and other personnel, motivating them to achieve long range goals and aligning their interests with those of our stockholders through opportunities for stock-based compensation and stock ownership in the Company. Stock option, stock appreciation right (“SARs”) and restricted share unit (“RSUs”) grants vest solely based upon continued employment over a specific period of time, and performance share unit (“PSUs”) grants vest based upon both continued employment over a specific period of time and the achievement of predetermined financial targets over time. At December 31, 2019, there were 20.328 million shares available for future grants under the stock incentive plan. Employee Stock Purchase Plan Our employee stock purchase plan (“ESPP”) provides our participating employees an opportunity to obtain shares of our common stock at a discount (through payroll deductions over three-month periods). At December 31, 2019, 6.883 million shares of common stock were reserved for issuance under the ESPP provisions. During 2019, 2018 and 2017, the Company recognized $12 million, $10 million and $9 million, respectively, of compensation expense related to the ESPP. Stock Option, SAR, RSU and PSU Activity The fair value of each stock option and SAR award is estimated on the grant date, using valuation models and the weighted average assumptions indicated in the following table. Awards under our stock incentive plan generally vest based on continued employment (“Time Stock Options and SARs” and “Time RSUs”) and based upon continued employment and the achievement of certain financial targets (“Performance Stock Options and SARs”, “Performance RSUs” and “PSUs”). PSUs have a three-year cumulative earnings per share target, and the number of PSUs earned can vary from zero (for actual performance of less than 9 Compensation cost is recognized on the straight-line attribution method. The straight-line attribution method requires that total compensation expense recognized must at least equal the vested portion of the grant-date fair value. The expected volatility is derived using historical stock price information for our common stock and the volatility implied by the trading of options to purchase our stock on open-market exchanges. The risk-free interest rate is the approximate yield on United States Treasury Strips having a life equal to the expected share-based award life on the date of grant. The expected life is an estimate of the number of years a share-based award will be held before it is exercised. The expected dividend yield is estimated based on the assumption that the dividend yield at date of grant will be maintained over the expected life of the grant.
2019 2018 2017
Risk-free interest rate 2.50 % 2.62 % 2.13 %
Expected volatility 27 % 29 % 31 %
Expected life, in years 6.18 6.15 6.17
Expected dividend yield 1.16 % 1.37 % — Information regarding Time Stock Options and SARs and Performance Stock Options and SARs activity during 2019, 2018 and 2017 is summarized below (share amounts in thousands):
Time Performance Total Weighted Weighted Aggregate
Options and SARs outstanding, December 31, 2016 10,936 6,130 17,066 $ 35.65
Granted 1,879 — 1,879 81.83
Exercised (1,549 ) (1,366 ) (2,915 ) 21.49
Cancelled (110 ) (178 ) (288 ) 52.92
Options and SARs outstanding, December 31, 2017 11,156 4,586 15,742 43.47
Granted 2,342 — 2,342 101.96
Exercised (3,917 ) (1,774 ) (5,691 ) 27.86
Cancelled (221 ) (145 ) (366 ) 68.43
Options and SARs outstanding, December 31, 2018 9,360 2,667 12,027 61.49
Granted 1,349 — 1,349 138.31
Exercised (1,137 ) (523 ) (1,660 ) 44.45
Cancelled (522 ) — (522 ) 93.26
Options and SARs outstanding, December 31, 2019 9,050 2,144 11,194 $ 71.79 5.7 y $ 851
Options and SARs exercisable, December 31, 2019 5,273 2,144 7,417 $ 53.09 4.4 $ 703 The weighted average fair values of stock options and SARs granted during 2019, 2018 and 2017 were $38.21, $28.90 and $28.47 per share, respectively. The total intrinsic value of stock options and SARs exercised during 2019, 2018 and 2017 was $153 million, $456 million and $177 million, respectively. The total fair value of RSUs and PSUs that vested during 2019, 2018 and 2017 was $346 million, $413 million and $188 million, respectively. As of December 31, 2019, the unrecognized compensation cost related to nonvested stock options and SARs was $73 million. Information regarding Time RSUs, Performance RSUs and PSUs activity during 2019, 2018 and 2017 is summarized below (share amounts in thousands):
Time RSUs Performance PSUs Total RSUs Weighted
RSUs and PSUs outstanding, December 31, 2016 4,111 790 2,386 7,287 $ 61.21
Granted 1,484 — 1,304 2,788 81.90
Vested (1,824 ) (430 ) — (2,254 ) 51.20
Cancelled (306 ) (133 ) (128 ) (567 ) 64.06
RSUs and PSUs outstanding, December 31, 2017 3,465 227 3,562 7,254 72.05
Granted 1,464 — 1,261 2,725 101.85
Performance adjustment — — 1,250 1,250 69.27
Vested (1,487 ) (136 ) (2,500 ) (4,123 ) 67.33
Cancelled (319 ) (91 ) (151 ) (561 ) 78.82
RSUs and PSUs outstanding, December 31, 2018 3,123 — 3,422 6,545 86.32
Granted 973 — 796 1,769 138.45
Performance adjustment — — 227 227 69.94
Vested (1,216 ) — (1,251 ) (2,467 ) 75.97
Cancelled (260 ) — (159 ) (419 ) 103.27
RSUs and PSUs outstanding, December 31, 2019 2,620 — 3,035 5,655 $ 105.23
As of December 31, 2019, the unrecognized compensation cost related to RSUs and PSUs was $338 million. </t>
  </si>
  <si>
    <t>Acquisitions and Dispositions</t>
  </si>
  <si>
    <t>Business Combinations [Abstract]</t>
  </si>
  <si>
    <t>NOTE 3 — ACQUISITIONS AND DISPOSITIONS During 2019, we paid $1.384 billion to acquire a seven-hospital health system in North Carolina and $298 million to acquire nonhospital health care entities. During 2018, we paid $792 million to acquire two hospital facilities and $461 million to acquire nonhospital health care entities. During 2017, we paid $1.000 billion to acquire eight hospital facilities and $212 million to acquire nonhospital health care entities. Purchase price amounts have been allocated to the related assets acquired and liabilities assumed based upon their respective fair values. The purchase price paid in excess of the fair value of identifiable net assets of these acquired entities aggregated $332 million, $636 million and $693 million in 2019, 2018 and 2017, respectively. The consolidated financial statements include the accounts and operations of the acquired entities subsequent to the respective acquisition dates. The pro forma effects of these acquired entities on our results of operations for periods prior to the respective acquisition dates were not significant. During 2019, we received proceeds of $25 million and recognized a pretax loss of $1 million ($1 million after tax) related to the sale of a hospital s pretax gains of $75 million ($59 million after tax) related to sales of real estate and other investments. During 2017, we received proceeds of $25 million and recognized pretax gains of $8 million ($5 million after tax) related to sales of real estate and other investments.</t>
  </si>
  <si>
    <t>Income Taxes</t>
  </si>
  <si>
    <t>Income Tax Disclosure [Abstract]</t>
  </si>
  <si>
    <t xml:space="preserve">NOTE 4 — INCOME TAXES The provision for income taxes consists of the following (dollars in millions):
2019 2018 2017
Current:
Federal $ 670 $ 759 $ 1,067
State 134 149 120
Foreign 17 23 19
Deferred:
Federal 254 9 423
State 29 13 3
Foreign (5 ) (7 ) 6
$ 1,099 $ 946 $ 1,638
The 2017 Tax Cuts and Jobs Act (“Tax Act”) significantly revised U.S. corporate income taxes, including lowering the statutory corporate tax rate from 35% to 21% beginning in 2018, imposing a mandatory one-time one-time 8-year During 2018, we recorded a reduction to our provision for income taxes of $28 million for tax credits related to certain 2017 hurricane-related expenses. Our provision for income taxes for the years ended December 31, 2019, 2018 and 2017 included tax benefits of $65 million, $124 million and $82 million, respectively, related to the settlement of employee equity awards. Our foreign pretax income was $50 million, $86 million and $91 million for the years ended December 31, 2019, 2018 and 2017, respectively. A reconciliation of the federal statutory rate to the effective income tax rate follows:
2019 2018 2017
Federal statutory rate 21.0 % 21.0 % 35.0 %
State income taxes, net of federal tax benefit 2.7 2.9 2.2
Change in liability for uncertain tax positions 0.4 (0.1 ) —
Tax benefit from settlements of employee equity awards (1.3 ) (2.4 ) (2.0 )
Impact of Tax Act on deferred tax balances — (1.6 ) 7.8
Other items, net 1.1 0.2 (0.5 )
Effective income tax rate on income attributable to HCA Healthcare, Inc. 23.9 20.0 42.5
Income attributable to noncontrolling interests from consolidated partnerships (2.9 ) (2.3 ) (5.1 )
Effective income tax rate on income before income taxes 21.0 % 17.7 % 37.4 %
A summary of the items comprising the deferred tax assets and liabilities at December 31 follows (dollars in millions):
2019 2018
Assets Liabilities Assets Liabilities
Depreciation and fixed asset basis differences $ — $ 601 $ — $ 340
Allowances for professional liability and other risks 376 — 355 —
Accounts receivable 307 — 274 —
Compensation 292 — 256 —
Right-of-use lease assets and obligations 369 366 — —
Other 461 538 424 491
$ 1,805 $ 1,505 $ 1,309 $ 831
At December 31, 2019, federal and state net operating loss carryforwards (expiring in years 2022 t 2038 60 128 The following table summarizes the activity related to our unrecognized tax benefits (dollars in millions):
2019 2018
Balance at January 1 $ 390 $ 399
Additions based on tax positions related to the current year 29 22
Additions for tax positions of prior years 119 10
Reductions for tax positions of prior years (3 ) (14 )
Settlements — (2 )
Lapse of applicable statutes of limitations (13 ) (25 )
Balance at December 31 $ 522 $ 390
Our liability for unrecognized tax benefits was $550 million, including accrued interest of $62 million and excluding $34 million that was recorded as reductions of the related deferred tax assets, as of December 31, 2019 ($435 million, $48 million and $3 million, respectively, as of December 31, 2018). Unrecognized tax benefits of $160 million ($137 million as of December 31, 2018) would affect the effective rate, if recognized. The increase in our liability for unrecognized tax benefits relates primarily to the effect of certain federal and state legislative and regulatory developments during 2019. The Internal Revenue Service began an examination of the Company’s 2016 and 2017 federal income tax returns during 2019. We are also subject to examination by state and foreign taxing authorities. Depending on the resolution of any federal, state and foreign tax disputes, the completion of examinations by federal, state or foreign taxing authorities, or the expiration of statutes of limitation for specific taxing jurisdictions, we believe it is reasonably possible that our liability for unrecognized tax benefits may significantly increase or decrease within the next 12 months. However, we are currently unable to estimate the range of any possible change. </t>
  </si>
  <si>
    <t>Earnings Per Share</t>
  </si>
  <si>
    <t>Earnings Per Share [Abstract]</t>
  </si>
  <si>
    <t xml:space="preserve">NOTE 5 — EARNINGS PER SHARE We compute basic earnings per share using the weighted average number of common shares outstanding. We compute diluted earnings per share using the weighted average number of common shares outstanding plus the dilutive effect of outstanding stock options, SARs, RSUs and PSUs, computed using the treasury stock method.​​​​​​​​​​​​​​ During 2019, 2018 and 2017, we repurchased 7.949 million shares, 14.070 million shares and 25.092 million shares, respectively, of our common stock. except
2019 2018 2017
Net income attributable to HCA Healthcare, Inc. $ 3,505 $ 3,787 $ 2,216
Weighted average common shares outstanding 341.210 347.297 362.305
Effect of dilutive incremental shares 7.016 8.006 9.916
Shares used for diluted earnings per share 348.226 355.303 372.221
Earnings per share:
Basic earnings per share $ 10.27 $ 10.90 $ 6.12
Diluted earnings per share $ 10.07 $ 10.66 $ 5.95 </t>
  </si>
  <si>
    <t>Investments of Insurance Subsidiaries</t>
  </si>
  <si>
    <t>Investments, Debt and Equity Securities [Abstract]</t>
  </si>
  <si>
    <t xml:space="preserve">NOTE 6 — INVESTMENTS OF INSURANCE SUBSIDIARIES A summary of the insurance subsidiaries’ investments at December 31 follows (dollars in millions):
2019
Amortized Unrealized Fair
Gains Losses
Debt securities $ 359 $ 18 $ — $ 377
Money market funds and other 85 — — 85
$ 444 $ 18 $ — 462
Amounts classified as current assets (147 )
Investment carrying value $ 315
2018
Amortized Unrealized Fair
Gains Losses
Debt securities $ 338 $ 5 $ (2 ) $ 341
Money market funds and other 68 — — 68
$ 406 $ 5 $ (2 ) 409
Amounts classified as current assets (47 )
Investment carrying value $ 362
At December 31, 2019 and 2018, the investments in debt securities of our insurance subsidiaries were classified as “available-for-sale.” Changes in unrealized gains and losses are recorded as adjustments to other comprehensive income (loss). Scheduled maturities of investments in debt securities at December 31, 2019 were as follows (dollars in millions):
Amortized Fair
Due in one year or less $ 9 $ 9
Due after one year through five years 85 88
Due after five years through ten years 190 202
Due after ten years 75 78
$ 359 $ 377
The average expected maturity of the investments in debt securities at December 31, 2019 was 5.6 years, compared to the average scheduled maturity of 10.5 years. Expected and scheduled maturities may differ because the issuers of certain securities have the right to call, prepay or otherwise redeem such obligations prior to their scheduled maturity date. </t>
  </si>
  <si>
    <t>Financial Instruments</t>
  </si>
  <si>
    <t>Derivative Instruments and Hedging Activities Disclosure [Abstract]</t>
  </si>
  <si>
    <t xml:space="preserve">NOTE 7 — FINANCIAL INSTRUMENTS Interest Rate Swap Agreements We have entered into interest rate swap agreements to manage our exposure to fluctuations in interest rates. These swap agreements involve the exchange of fixed and variable rate interest payments between us and our counterparties based on common notional principal amounts and maturity dates. Pay-fixed The following table sets forth our interest rate swap agreements, which have been designated as cash flow hedges, at December 31, 2019 (dollars in millions):
Notional Maturity Date Fair
Pay-fixed $ 2,000 December 2021 $ 3
Pay-fixed 500 December 2022 (7 ) During the next 12 months, we estimate $1 million will be reclassified from accumulated be included i n Derivatives — Results of Operations The following table presents the effect of our interest rate swaps on our results of operations for the year ended December 31, 2019 (dollars in millions):
Derivatives in Cash Flow Hedging Amount of Loss Location of Gain Amount of Gain
Interest rate swaps $ 37 Interest expense $ 17 Credit-risk-related Contingent Features We have agreements with each of our derivative counterparties that contain a provision where we could be declared in default on our derivative obligations if repayment of the underlying indebtedness is accelerated by the lender due to our default on the indebtedness. As of December 31, 2019, we have not been required to post any collateral related to these agreements. If we had breached these provisions at December 31, 2019, we would have been required to settle our obligations under the agreements at their aggregate, estimated termination value of $4 million. </t>
  </si>
  <si>
    <t>Assets and Liabilities Measured at Fair Value</t>
  </si>
  <si>
    <t>Fair Value Disclosures [Abstract]</t>
  </si>
  <si>
    <t>NOTE 8 — ASSETS AND LIABILITIES MEASURED AT FAIR VALUE 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The following tables summarize our assets and liabilities measured at fair value on a recurring basis as of December 31, 2019 and 2018, aggregated by the level in the fair value hierarchy within which those measurements fall (dollars in millions):
December 31, 2019
Fair Value Fair Value Measurements Using
Quoted Prices in Significant Other Inputs Significant Inputs
Assets:
Investments of insurance subsidiaries:
Debt securities $ 377 $ — $ 377 $ —
Money market funds and other 85 85 — —
Investments of insurance subsidiaries 462 85 377 —
Less amounts classified as current assets (147 ) (83 ) (64 ) —
$ 315 2 $ 313 $ —
Interest rate swaps (Other) $ 3 $ — $ 3 $ —
Liabilities:
Interest rate swaps (Income taxes and other liabilities) $ 7 $ — $ 7 $ —
December 31, 2018
Fair Value Fair Value Measurements Using
Quoted Prices in Significant Other Inputs Significant Inputs
Assets:
Investments of insurance subsidiaries:
Debt securities $ 341 $ — $ 341 $ —
Money market funds and other 68 68 — —
Investments of insurance subsidiaries 409 68 341 —
Less amounts classified as current assets (47 ) (47 ) — —
$ 362 $ 21 $ 341 $ —
Interest rate swaps (Other) $ 63 $ — $ 63 $ — The estimated fair value of our long-term debt was $37.026 billion and $32.887 billion at December 31, 2019 and 2018, respectively, compared to carrying amounts, excluding debt issuance costs and di scounts</t>
  </si>
  <si>
    <t>Long-Term Debt</t>
  </si>
  <si>
    <t>Debt Disclosure [Abstract]</t>
  </si>
  <si>
    <t xml:space="preserve">NOTE 9 — LONG-TERM DEBT A summary of long-term debt at December 31, including related interest rates at December 31, 2019, follows (dollars in millions):
2019 2018
Senior secured asset-based revolving credit facility (effective interest rate of 3.0%) $ 2,480 $ 3,040
Senior secured revolving credit facility — —
Senior secured term loan facilities (effective interest rate of 3.3%) 3,725 3,801
Senior secured notes (effective interest rate of 5.1%) 13,850 13,800
Other senior secured debt (effective interest rate of 5.4%) 654 585
Senior secured debt 20,709 21,226
Senior unsecured notes (effective interest rate of 6.3%) 13,252 11,752
Net debt issuance costs (239 ) (157 )
Total debt (average life of 8.6 5.2 33,722 32,821
Less amounts due within one year 145 788
$ 33,577 $ 32,033
During January 2019, we issued $ billion aggregate principal amount of senior unsecured notes comprised of $ billion aggregate principal amount of % notes due 2029 and $ million aggregate principal amount of % notes due 2028. We used the net proceeds to fund the purchase of a seven-hospital health system located in western North Carolina. During June 2019, we issued $5.000 billion aggregate principal amount of senior secured notes comprised of $2.000 billion aggregate principal amount of 4 1/8 5 1/8 5 1/4 Senior Secured Credit Facilities And Other Senior Secured Debt We have entered into the following senior secured credit facilities: (i) a $3.750 billion asset-based revolving credit facility maturing on June 28, 2022 85 June 28, 2022 none A-6 July 16, 2024 B-12 March 13, 2025 B-13 March 18, 2026 Borrowings under the senior secured credit facilities bear interest at a rate equal to, at our option, either (a) a base rate determined by reference to the higher of (1) the federal funds rate plus 0.50% or (2) the prime rate of Bank of America or (b) a LIBOR rate for the currency of such borrowing for the relevant interest period, plus, in each case, an applicable margin. The applicable margin for borrowings under the senior secured credit facilities may be reduced subject to attaining certain leverage ratios. The senior secured credit facilities contain a number of covenants that restrict, subject to certain exceptions, our (and some or all of our subsidiaries’) ability to incur additional indebtedness, repay subordinated indebtedness, create liens on assets, sell assets, make investments, loans or advances, engage in certain transactions with affiliates, pay dividends and distributions, and enter into sale and leaseback transactions. In addition, we are required to satisfy and maintain a maximum total leverage ratio covenant under the cash flow credit facility and, in certain situations under the ABL credit facility, a minimum interest coverage ratio covenant. Senior secured notes consists of (i) $ 1.250 2.000 1.000 2.000 We use interest rate swap agreements to manage the variable rate exposure of our debt portfolio. At December 31, 2019, we had entered into effective interest rate swap agreements, in a total notional amount of $2.500 billion, in order to hedge a portion of our exposure to variable rate interest payments associated with the senior secured credit facilities. The effect of the interest rate swaps is reflected in the effective interest rates for the senior secured credit facilities. Senior Unsecured Notes Senior unsecured notes consist of (i) $12.391 billion aggregate principal amount of senior notes with maturities ranging from 2021 to 2033; (ii) an aggregate principal amount of $125 million medium-term notes maturing 2025; and (iii) an aggregate principal amount of $736 million debentures with maturities ranging from 2023 to 2095. General Debt Information The senior secured credit facilities and senior secured notes are fully and unconditionally guaranteed by substantially all existing and future, direct and indirect, 100% owned material domestic subsidiaries that are “Unrestricted Subsidiaries” under our Indenture (the “1993 Indenture”) dated December 16, 1993 (except for certain special purpose subsidiaries that only guarantee and pledge their assets under our ABL credit facility). All obligations under the ABL credit facility, and the guarantees of those obligations, are secured, subject to permitted liens and other exceptions, by a first-priority lien on substantially all of the receivables of the borrowers and each guarantor under such ABL credit facility (the “Receivables Collateral”). All obligations under the cash flow credit facility and the guarantees of such obligations are secured, subject to permitted liens and other exceptions, by:
• a first-priority lien on the capital stock owned by HCA Inc., or by any U.S. guarantor, in each of their respective first-tier subsidiaries;
• a first-priority lien on substantially all present and future assets of HCA Inc. and of each U.S. guarantor other than (i) “Principal Properties” (as defined in the 1993 Indenture), (ii) certain other real properties and (iii) deposit accounts, other bank or securities accounts, cash, leaseholds, motor-vehicles and certain other exceptions; and
• a second-priority lien on certain of the Receivables Collateral. Our Maturities of long-term debt in years 2021 through 2024, excluding amounts under the ABL credit facility, are $1.156 billion, $2.177 billion, $2.770 billion and $3.137 billion, respectively. </t>
  </si>
  <si>
    <t>Leases</t>
  </si>
  <si>
    <t>Leases [Abstract]</t>
  </si>
  <si>
    <t>NOTE 10 — LEASES We adopted ASU No. 2016-02, Leases (Topic 842) provisions of the new standard. We elected the package of transition provisions available which allowed us to carry forward our historical assessments of whether contracts are or contain leases, the lease classification and the treatment of initial direct costs. We lease property and equipment under finance and operating leases. For leases with terms greater than 12 months, we record the related assets and obligations at the present value of lease payments over the term. Many of our leases include rental escalation clauses and renewal options that are factored into our determination of lease payments , The following table presents our lease-related assets and liabilities at December 31, 2019 (dollars in millions):
Balance Sheet Classification December 31, 2019
Assets:
Operating leases Right-of-use $ 1,834
Finance leases Property and equipment 520
Total lease assets $ 2,354
Liabilities:
Current:
Operating leases Other accrued expenses $ 350
Finance leases Long-term debt due within one year 87
Noncurrent:
Operating leases Right-of-use 1,499
Finance leases Long-term debt 470
Total lease liabilities $ 2,406
Weighted-average remaining term:
Operating leases 10.8
Finance leases 12.0
Weighted-average discount rate:
Operating leases(1) 5.3 %
Finance leases 6.0 %
(1) Upon adoption of the new lease standard, discount rates used for existing leases were established at January 1, 2019. The following table presents certain information related to lease expense for finance and operating leases for the year ended December 31, 2019 (dollars in millions):
Year Ended
Finance lease expense:
Amortization of leased assets $ 93
Interest on lease liabilities 32
Operating leases(2) 389
Short-term lease expense(2) 316
Variable lease expense(2) 150
$ 980
(2) Expenses are included in “other operating expenses” in our consolidated income statements. The following table presents supplemental cash flow information for the year ended December 31, 2019 (dollars in millions):
2019
Cash paid for amounts included in the measurement of lease liabilities:
Operating cash flows for operating leases $ 404
Operating cash flows for finance leases 32
Financing cash flows for finance leases 79 Maturities of Lease Liabilities The following table reconciles the undiscounted minimum lease payment amounts to the operating and finance lease liabilities recorded on the balance sheet at December 31, 2019 (dollars in millions):
Operating Finance
Year 1 $ 411 $ 110
Year 2 350 105
Year 3 285 99
Year 4 228 58
Year 5 182 60
Thereafter 1,074 368
Total minimum lease payments 2,530 800
Less: amount of lease payments representing interest (681 ) (243 )
Present value of future minimum lease payments 1,849 557
Less: current lease obligations (350 ) (87 )
Long-term lease obligations $ 1,499 $ 470</t>
  </si>
  <si>
    <t>Contingencies</t>
  </si>
  <si>
    <t>Commitments and Contingencies Disclosure [Abstract]</t>
  </si>
  <si>
    <t>NOTE 11 — CONTINGENCIES We operate in a highly regulated and litigious industry. As a result, various lawsuits, claims and legal and regulatory proceedings have been and can be expected to be instituted or asserted against u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We are also subject to claims by various taxing authorities for additional taxes and related interest and penalties. The resolution of any such lawsuits, claims or legal and regulatory proceedings could have a material, adverse effect on our results of operations, financial position or liquidity. Government Investigations, Claims and Litigation Health care companies are subject to numerous investigations by various governmental agencies. Under the federal False Claims Act (“FCA”), private parties have the right to bring qui tam Texas operates a state Medicaid program pursuant to a waiver from CMS under Section 1115 of the Social Security Act (“Program”). The Program includes uncompensated-care pools; payments from these pools are intended to defray the uncompensated costs of services provided by our and other hospitals to Medicaid eligible or uninsured individuals. Separately, we and other hospitals provide charity care services in several communities in the state. In 2018, the Civil Division of the U.S. Department of Justice and the U.S. Attorney’s Office for the Southern District of Texas requested information about whether the Program, as operated in Harris County, complied with the laws and regulations applicable to provider related donations, and the Company cooperated with that request. On May 21, 2019, a qui tam qui tam qui tam</t>
  </si>
  <si>
    <t>Capital Stock</t>
  </si>
  <si>
    <t>Federal Home Loan Banks [Abstract]</t>
  </si>
  <si>
    <t xml:space="preserve">NOTE 12 — CAPITAL STOCK The amended and restated certificate of incorporation authorizes the Company to issue up to 1,800,000,000 shares of common stock, and our amended and restated by-laws three Share Repurchase Transactions During January 2020, January 2019, October 2017 and November 2016, our Board of Directors authorized share repurchase programs for up to $8 billion ($2 billion for each authorization) of our outstanding common stock. During 2019, we repurchased 7.949 million shares of our common stock at an average price of $129.71 per share through market purchases pursuant to the October 2017 authorization (which was completed during the first quarter of 2019) and the January 2019 authorization. At December 31, 2019, we had $1.241 billion of repurchase authorization available under the January 2019 authorization. During 2018, we repurchased 14.070 million shares of our common stock at an average price of $108.74 per share through market purchases pursuant to the October 2017 authorization. During 2017, we repurchased 25.092 million shares of our common stock at an average price of $81.73 per share through market purchases pursuant to the November 2016 authorization (which was completed during the fourth quarter of 2017) and the October 2017 authorization. </t>
  </si>
  <si>
    <t>Employee Benefit Plans</t>
  </si>
  <si>
    <t>Retirement Benefits [Abstract]</t>
  </si>
  <si>
    <t xml:space="preserve">NOTE 13 — EMPLOYEE BENEFIT PLANS We maintain defined contribution benefit plans that are available to employees who meet certain minimum requirements. Certain of the plans require that we match specified percentages of participant contributions up to certain maximum levels (generally, 100% of the first 3% to 9%, depending upon years of vesting service, of compensation deferred by participants). The cost of these plans totaled $532 million for 2019, $499 million for 2018 and $471 million for 2017. Our contributions are funded during the applicable or following year. We maintain the noncontributory, nonqualified Restoration Plan to provide certain retirement benefits for eligible employees. Eligibility for the Restoration Plan is based upon earning eligible compensation in excess of the Social Security Wage Base and attaining 1,000 or more hours We maintain a Supplemental Executive Retirement Plan (“SERP”) for certain executives (the SERP is not funded). The plan is designed to ensure that upon retirement the participant receives the value of a prescribed life annuity from the combination of the SERP and our other benefit plans. Benefits expense under the plan was $19 million for 2019, $26 million for 2018 and $28 million for 2017. Accrued benefits liabilities under this plan totaled $192 million at December 31, 2019 and $195 million at December 31, 2018. We maintain defined benefit pension plans which resulted from certain hospital acquisitions in prior years. Benefits expense under these plans was $11 million for 2019, $9 million for 2018, and $14 million for 2017. Accrued benefits liabilities under these plans totaled $63 million at December 31, 2019 and $68 million at December 31, 2018. </t>
  </si>
  <si>
    <t>Segment and Geographic Information</t>
  </si>
  <si>
    <t>Segment Reporting [Abstract]</t>
  </si>
  <si>
    <t>NOTE 14 — SEGMENT AND GEOGRAPHIC INFORMATION We operate in one line of business, which is operating hospitals and related health care entities. We operate in two Mississippi, Missouri, Tennessee and Texas. We also operate six hospitals in England, and these facilities are included in the Corporate and other group. Adjusted segment EBITDA is defined as income before depreciation and amortization, interest expense, gains on sales of facilities, losses on retirement of debt,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depreciation and amortization, assets and goodwill and other intangible assets are summarized in the following table (dollars in millions):
For the Years Ended December 31,
2019 2018 2017
Revenues:
National Group $ 25,913 $ 22,581 $ 20,772
American Group 23,173 21,959 20,912
Corporate and other 2,250 2,137 1,930
$ 51,336 $ 46,677 $ 43,614
Equity in earnings of affiliates:
National Group $ (2 ) $ (4 ) $ (21 )
American Group (44 ) (40 ) (37 )
Corporate and other 3 15 13
$ (43 ) $ (29 ) $ (45 )
Adjusted segment EBITDA:
National Group $ 5,634 $ 4,980 $ 4,600
American Group 4,904 4,593 4,231
Corporate and other (681 ) (624 ) (598 )
$ 9,857 $ 8,949 $ 8,233
Depreciation and amortization:
National Group $ 1,161 $ 946 $ 867
American Group 1,117 1,027 986
Corporate and other 318 305 278
$ 2,596 $ 2,278 $ 2,131
For the Years Ended December 31,
2019 2018 2017
Adjusted segment EBITDA $ 9,857 $ 8,949 $ 8,233
Depreciation and amortization 2,596 2,278 2,131
Interest expense 1,824 1,755 1,690
Gains on sales of facilities (18 ) (428 ) (8 )
Losses on retirement of debt 211 9 39
Income before income taxes $ 5,244 $ 5,335 $ 4,381
December 31,
2019 2018 2017
Assets:
National Group $ 18,290 $ 14,839 $ 13,097
American Group 20,608 19,122 18,136
Corporate and other 6,160 5,246 5,360
$ 45,058 $ 39,207 $ 36,593
National American Corporate Total
Goodwill and other intangible assets:
Balance at December 31, 2016 $ 1,458 $ 4,661 $ 585 $ 6,704
Acquisitions 19 612 62 693
Foreign currency translation, amortization and other (3 ) (8 ) 8 (3 )
Balance at December 31, 2017 1,474 5,265 655 7,394
Acquisitions 132 504 — 636
Foreign currency translation, amortization and other (9 ) (40 ) (28 ) (77 )
Balance at December 31, 2018 1,597 5,729 627 7,953
Acquisitions 155 39 138 332
F (13 ) (3 ) — (16 )
Balance at December 31, 2019 $ 1,739 $ 5,765 $ 765 $ 8,269</t>
  </si>
  <si>
    <t>Other Comprehensive Loss</t>
  </si>
  <si>
    <t>Equity [Abstract]</t>
  </si>
  <si>
    <t>NOTE 15 — OTHER COMPREHENSIVE LOSS The components of accumulated other comprehensive loss are as follows (dollars in millions):
Unrealized for-Sale Foreign Defined Change Total
Balances at December 31, 2016 $ 7 $ (211 ) $ (146 ) $ 12 $ (338 )
Unrealized gains on available-for-sale 1 — — — 1
Foreign currency translation adjustments, net of $35 of income taxes — 62 — — 62
Defined benefit plans, net of $10 income tax benefit — — (33 ) — (33 )
Change in fair value of derivative instruments, net of $4 of income taxes — — — 7 7
Expense (income) reclassified into operations from other comprehensive income, net of $1 of income taxes and $7 and $7 income tax benefits, respectively (1 ) — 11 13 23
Balances at December 31, 2017 7 (149 ) (168 ) 32 (278 )
Unrealized losses on available-for-sale (5 ) — — — (5 )
Foreign currency translation adjustments, net of $8 income tax benefit — (63 ) — — (63 )
Defined benefit plans, net of $10 of income taxes — — 34 — 34
Change in fair value of derivative instruments, net of $5 of income taxes — — — 18 18
Expense (income) reclassified into operations from other comprehensive income, net of $5 income tax benefit and $2 of income taxes, respectively — — 16 (8 ) 8
Reclassification of stranded tax effects 1 (71 ) (30 ) 5 (95 )
Balances at December 31, 2018 3 (283 ) (148 ) 47 (381 )
Unrealized gains available-for-sale 11 — — — 11
Foreign currency translation adjustments, net of $5 of income taxes — — — — —
Defined benefit plans, net of $14 income tax benefit — — (49 ) — (49 )
Change in fair value of derivative instruments, net of $13 income tax benefit — — — (37 ) (37 )
Expense (income) reclassified into operations from other comprehensive income, net of $3 income tax benefit and $3 of income taxes, respectively — — 10 (14 ) (4 )
Balances at December 31, 2019 $ 14 $ (283 ) $ (187 ) $ (4 ) $ (460 )</t>
  </si>
  <si>
    <t>Accrued Expenses</t>
  </si>
  <si>
    <t>Text Block [Abstract]</t>
  </si>
  <si>
    <t>NOTE 16 — ACCRUED EXPENSES A summary of other accrued expenses at December 31 follows (dollars in millions):
2019 2018
Professional liability risks $ 457 $ 466
Defined contribution benefit plan 528 459
Interest 368 429
Right-of-use 350 —
Taxes other than income 325 308
Other 904 962
$ 2,932 $ 2,624</t>
  </si>
  <si>
    <t>Supplemental Condensed Consolidating Financial Information And Other Collateral-related Information</t>
  </si>
  <si>
    <t>Organization, Consolidation and Presentation of Financial Statements [Abstract]</t>
  </si>
  <si>
    <t>NOTE 17 — SUPPLEMENTAL CONDENSED CONSOLIDATING FINANCIAL INFORMATION AND OTHER COLLATERAL-RELATED INFORMATION HCA Inc. is a 100% owned direct subsidiary of HCA Healthcare, Inc. HCA Healthcare, Inc. has $1.000 billion aggregate principal amount of 6.25% senior unsecured notes due 2021 outstanding. These notes are senior unsecured obligations and are not guaranteed by any of our subsidiaries. The senior secured credit facilities and senior secured notes described in Note 9 are jointly and severally, and fully and unconditionally guaranteed by substantially all existing and future, direct and indirect, 100% owned material domestic subsidiaries that are “Unrestricted Subsidiaries” under our Indenture dated December 16, 1993 (except for certain special purpose subsidiaries that only guarantee and pledge their assets under our ABL credit facility). Our condensed consolidating balance sheets at December 31, 2019 and 2018 and condensed consolidating statements of comprehensive income and cash flows for each of the three years in the period ended December 31, 2019, segregating HCA Healthcare, Inc. issuer, HCA Inc. issuer, the subsidiary guarantors, the subsidiary non-guarantors HCA HEALTHCARE, INC. CONDENSED CONSOLIDATING COMPREHENSIVE INCOME STATEMENT FOR THE YEAR ENDED DECEMBER 31, 2019 (Dollars in millions)
HCA HCA Inc. Subsidiary Subsidiary Eliminations Condensed
Revenues $ — $ — $ 29,220 $ 22,116 $ — $ 51,336
Salaries and benefits — — 12,898 10,662 — 23,560
Supplies — — 4,802 3,679 — 8,481
Other operating expenses 7 — 4,643 4,831 — 9,481
Equity in earnings of affiliates (3,597 ) — (6 ) (37 ) 3,597 (43 )
Depreciation and amortization — — 1,447 1,149 — 2,596
Interest expense (income) 64 4,025 (2,001 ) (264 ) — 1,824
Gains on sales of facilities — — (14 ) (4 ) — (18 )
Losses on retirement of debt — 211 — — — 211
Management fees — — (768 ) 768 — —
(3,526 ) 4,236 21,001 20,784 3,597 46,092
Income (loss) before income taxes 3,526 (4,236 ) 8,219 1,332 (3,597 ) 5,244
Provision (benefit) for income taxes 21 (976 ) 1,874 180 — 1,099
Net income (loss) 3,505 (3,260 ) 6,345 1,152 (3,597 ) 4,145
Net income attributable to noncontrolling interests — — 91 549 — 640
Net income (loss) attributable to HCA Healthcare, Inc. $ 3,505 $ (3,260 ) $ 6,254 $ 603 $ (3,597 ) $ 3,505
Comprehensive income (loss) attributable to HCA Healthcare, Inc. $ 3,426 $ (3,311 ) $ 6,215 $ 614 $ (3,518 ) $ 3,426
HCA HEALTHCARE, INC. CONDENSED CONSOLIDATING COMPREHENSIVE INCOME STATEMENT FOR THE YEAR ENDED DECEMBER 31, 2018 (Dollars in millions)
HCA HCA Inc. Subsidiary Subsidiary Eliminations Condensed
Revenues $ — $ — $ 27,482 $ 19,195 $ — $ 46,677
Salaries and benefits — — 12,287 9,138 — 21,425
Supplies — — 4,560 3,164 — 7,724
Other operating expenses 8 — 4,463 4,137 — 8,608
Equity in earnings of affiliates (3,688 ) — (7 ) (22 ) 3,688 (29 )
Depreciation and amortization — — 1,335 943 — 2,278
Interest expense (income) 64 3,580 (1,635 ) (254 ) — 1,755
Gains on sales of facilities — — (357 ) (71 ) — (428 )
Losses on retirement of debt — 9 — — — 9
Management fees — — (639 ) 639 — —
(3,616 ) 3,589 20,007 17,674 3,688 41,342
Income (loss) before income taxes 3,616 (3,589 ) 7,475 1,521 (3,688 ) 5,335
Provision (benefit) for income taxes (171 ) (834 ) 1,714 237 — 946
Net income (loss) 3,787 (2,755 ) 5,761 1,284 (3,688 ) 4,389
Net income attributable to noncontrolling interests — — 99 503 — 602
Net income (loss) attributable to HCA Healthcare, Inc. $ 3,787 $ (2,755 ) $ 5,662 $ 781 $ (3,688 ) $ 3,787
Comprehensive income (loss) attributable to HCA Healthcare, Inc. $ 3,779 $ (2,745 ) $ 5,712 $ 713 $ (3,680 ) $ 3,779
HCA HEALTHCARE, INC. CONDENSED CONSOLIDATING COMPREHENSIVE INCOME STATEMENT FOR THE YEAR ENDED DECEMBER 31, 2017 (Dollars in millions)
HCA HCA Inc. Subsidiary Subsidiary Eliminations Condensed
Revenues $ — $ — $ 25,774 $ 17,840 $ — $ 43,614
Salaries and benefits — — 11,619 8,440 — 20,059
Supplies — — 4,286 3,030 — 7,316
Other operating expenses 6 — 4,249 3,796 — 8,051
Equity in earnings of affiliates (2,476 ) — (6 ) (39 ) 2,476 (45 )
Depreciation and amortization — — 1,237 894 — 2,131
Interest expense (income) 64 3,088 (1,309 ) (153 ) — 1,690
Gains on sales of facilities — — (2 ) (6 ) — (8 )
Losses on retirement of debt — 39 — — — 39
Management fees — — (621 ) 621 — —
(2,406 ) 3,127 19,453 16,583 2,476 39,233
Income (loss) before income taxes 2,406 (3,127 ) 6,321 1,257 (2,476 ) 4,381
Provision (benefit) for income taxes 190 (1,154 ) 2,293 309 — 1,638
Net income (loss) 2,216 (1,973 ) 4,028 948 (2,476 ) 2,743
Net income attributable to noncontrolling interests — — 108 419 — 527
Net income (loss) attributable to HCA Healthcare, Inc. $ 2,216 $ (1,973 ) $ 3,920 $ 529 $ (2,476 ) $ 2,216
Comprehensive income (loss) attributable to HCA Healthcare, Inc. $ 2,276 $ (1,953 ) $ 3,898 $ 591 $ (2,536 ) $ 2,276
HCA HEALTHCARE, INC. CONDENSED CONSOLIDATING BALANCE SHEET DECEMBER 31, 2019 (Dollars in millions)
HCA HCA Inc. Subsidiary Subsidiary Eliminations Condensed
ASSETS
Current assets:
Cash and cash equivalents $ — $ — $ 118 $ 503 $ — $ 621
Accounts receivable, net — — 4,037 3,343 — 7,380
Inventories — — 1,208 641 — 1,849
Other — — 727 619 — 1,346
— — 6,090 5,106 — 11,196
Property and equipment, net — — 13,418 9,297 — 22,715
Investments of insurance subsidiaries — — — 315 — 315
Investments in and advances to affiliates 36,684 — 29 220 (36,684 ) 249
Goodwill and other intangible assets — — 5,743 2,526 — 8,269
Right-of-use — — 455 1,379 — 1,834
Other 300 3 29 148 — 480
$ 36,984 $ 3 $ 25,764 $ 18,991 $ (36,684 ) $ 45,058
LIABILITIES AND STOCKHOLDERS’ (DEFICIT) EQUITY
Current liabilities:
Accounts payable $ — $ — $ 1,903 $ 1,002 $ — $ 2,905
Accrued salaries — — 1,070 705 — 1,775
Other accrued expenses 85 341 1,001 1,505 — 2,932
Long-term debt due within one year — 54 50 41 — 145
85 395 4,024 3,253 — 7,757
Long-term debt, net 998 32,016 213 350 — 33,577
Intercompany balances 38,089 (4,314 ) (33,828 ) 53 — —
Professional liability risks — — — 1,370 — 1,370
Right-of-use — — 345 1,154 — 1,499
Income taxes and other liabilities 620 7 252 541 — 1,420
39,792 28,104 (28,994 ) 6,721 — 45,623
Stockholders’ (deficit) equity attributable to HCA Healthcare, Inc. (2,808 ) (28,101 ) 54,652 10,133 (36,684 ) (2,808 )
Noncontrolling interests — — 106 2,137 — 2,243
(2,808 ) (28,101 ) 54,758 12,270 (36,684 ) (565 )
$ 36,984 $ 3 $ 25,764 $ 18,991 $ (36,684 ) $ 45,058
HCA HEALTHCARE, INC. CONDENSED CONSOLIDATING BALANCE SHEET DECEMBER 31, 2018 (Dollars in millions)
HCA HCA Inc. Subsidiary Subsidiary Eliminations Condensed
ASSETS
Current assets:
Cash and cash equivalents $ — $ — $ 174 $ 328 $ — $ 502
Accounts receivable, net — — 3,964 2,825 — 6,789
Inventories — — 1,178 554 — 1,732
Other — — 669 521 — 1,190
— — 5,985 4,228 — 10,213
Property and equipment, net — — 12,450 7,307 — 19,757
Investments of insurance subsidiaries — — — 362 — 362
Investments in and advances to affiliates 33,166 — 29 203 (33,166 ) 232
Goodwill and other intangible assets — — 5,724 2,229 — 7,953
Other 478 64 35 113 — 690
$ 33,644 $ 64 $ 24,223 $ 14,442 $ (33,166 ) $ 39,207
LIABILITIES AND STOCKHOLDERS’ (DEFICIT) EQUITY
Current liabilities:
Accounts payable $ — $ — $ 1,721 $ 856 $ — $ 2,577
Accrued salaries — — 998 582 — 1,580
Other accrued expenses 142 403 905 1,174 — 2,624
Long-term debt due within one year — 696 55 37 — 788
142 1,099 3,679 2,649 — 7,569
Long-term debt, net 996 30,544 212 281 — 32,033
Intercompany balances 36,951 (6,789 ) (28,415 ) (1,747 ) — —
Professional liability risks — — — 1,275 — 1,275
Income taxes and other liabilities 505 — 223 520 — 1,248
38,594 24,854 (24,301 ) 2,978 — 42,125
Stockholders’ (deficit) equity attributable to HCA Healthcare, Inc. (4,950 ) (24,790 ) 48,437 9,519 (33,166 ) (4,950 )
Noncontrolling interests — — 87 1,945 — 2,032
(4,950 ) (24,790 ) 48,524 11,464 (33,166 ) (2,918 )
$ 33,644 $ 64 $ 24,223 $ 14,442 $ (33,166 ) $ 39,207
HCA HEALTHCARE, INC. CONDENSED CONSOLIDATING STATEMENT OF CASH FLOWS FOR THE YEAR ENDED DECEMBER 31, 2019 (Dollars in millions)
HCA HCA Inc. Subsidiary Subsidiary Eliminations Condensed
Cash flows from operating activities:
Net income (loss) $ 3,505 $ (3,260 ) $ 6,345 $ 1,152 $ (3,597 ) $ 4,145
Adjustments to reconcile net income (loss) to net cash provided by (used in) operating activities:
Change in operating assets and liabilities — (62 ) 17 (43 ) — (88 )
Depreciation and amortization — — 1,447 1,149 — 2,596
Income taxes 250 — — — — 250
Gains on sales of facilities — — (14 ) (4 ) — (18 )
Losses on retirement of debt — 211 — — — 211
Amortization of debt issuance costs — 30 — — — 30
Share-based compensation — — 347 — — 347
Equity in earnings of affiliates (3,597 ) — — — 3,597 —
Other 109 — 23 (3 ) — 129
Net cash provided by (used in) operating activities 267 (3,081 ) 8,165 2,251 — 7,602
Cash flows from investing activities:
Purchase of property and equipment — — (2,342 ) (1,816 ) — (4,158 )
Acquisition of hospitals and health care entities — — (43 ) (1,639 ) — (1,682 )
Sales of hospitals and health care entities — — 42 19 — 61
Change in investments — — 6 19 — 25
Other — — (7 ) 41 — 34
Net cash used in investing activities — — (2,344 ) (3,376 ) — (5,720 )
Cash flows from financing activities:
Issuance of long-term debt — 6,451 — — — 6,451
Net change in revolving bank credit facilities — (560 ) — — — (560 )
Repayment of long-term debt — (5,227 ) (59 ) (38 ) — (5,324 )
Distributions to noncontrolling interests — — (104 ) (438 ) — (542 )
Payment of debt issuance costs — (73 ) — — — (73 )
Payment of dividends (550 ) — — — — (550 )
Repurchases of common stock (1,031 ) — — — — (1,031 )
Changes in intercompany balances with affiliates, net 1,457 2,490 (5,714 ) 1,767 — —
Other (143 ) — — 1 — (142 )
Net cash (used in) provided by financing activities (267 ) 3,081 (5,877 ) 1,292 — (1,771 )
Effect of exchange rate changes on cash and cash equivalents — — — 8 — 8
Change in cash and cash equivalents — — (56 ) 175 — 119
Cash and cash equivalents at beginning of period — — 174 328 — 502
Cash and cash equivalents at end of period $ — $ — $ 118 $ 503 $ — $ 621
HCA HEALTHCARE, INC. CONDENSED CONSOLIDATING STATEMENT OF CASH FLOWS FOR THE YEAR ENDED DECEMBER 31, 2018 (Dollars in millions)
HCA HCA Inc. Subsidiary Subsidiary Eliminations Condensed
Cash flows from operating activities:
Net income (loss) $ 3,787 $ (2,755 ) $ 5,761 $ 1,284 $ (3,688 ) $ 4,389
Adjustments to reconcile net income (loss) to net cash provided by (used in) operating activities:
Change in operating assets and liabilities — 23 (178 ) 188 — 33
Depreciation and amortization — — 1,335 943 — 2,278
Income taxes 74 — — — — 74
Gains on sales of facilities — — (357 ) (71 ) — (428 )
Losses on retirement of debt — 9 — — — 9
Amortization of debt issuance costs — 31 — — — 31
Share-based compensation — — 268 — — 268
Equity in earnings of affiliates (3,688 ) — — — 3,688 —
Other 91 — 25 (9 ) — 107
Net cash provided by (used in) operating activities 264 (2,692 ) 6,854 2,335 — 6,761
Cash flows from investing activities:
Purchase of property and equipment — — (2,008 ) (1,565 ) — (3,573 )
Acquisition of hospitals and health care entities — — (897 ) (356 ) — (1,253 )
Sales of hospitals and health care entities — — 770 38 — 808
Change in investments — — 12 45 — 57
Other — — (9 ) 69 — 60
Net cash used in investing activities — — (2,132 ) (1,769 ) — (3,901 )
Cash flows from financing activities:
Issuance of long-term debt — 2,000 — — — 2,000
Net change in revolving bank credit facilities — (640 ) — — — (640 )
Repayment of long-term debt — (1,590 ) (72 ) (42 ) — (1,704 )
Distributions to noncontrolling interests — — (83 ) (358 ) — (441 )
Payment of debt issuance costs — (25 ) — — — (25 )
Payment of dividends (487 ) — — — — (487 )
Repurchases of common stock (1,530 ) — — — — (1,530 )
Changes in intercompany balances with affiliates, net 2,004 2,947 (4,505 ) (446 ) — —
Other (252 ) — — 4 — (248 )
Net cash (used in) provided by financing activities (265 ) 2,692 (4,660 ) (842 ) — (3,075 )
Effect of exchange rate changes on cash and cash equivalents — — — (15 ) — (15 )
Change in cash and cash equivalents (1 ) — 62 (291 ) — (230 )
Cash and cash equivalents at beginning of period 1 — 112 619 — 732
Cash and cash equivalents at end of period $ — $ — $ 174 $ 328 $ — $ 502
HCA HEALTHCARE, INC. CONDENSED CONSOLIDATING STATEMENT OF CASH FLOWS FOR THE YEAR ENDED DECEMBER 31, 2017 (Dollars in millions)
HCA HCA Inc. Subsidiary Subsidiary Eliminations Condensed
Cash flows from operating activities:
Net income (loss) $ 2,216 $ (1,973 ) $ 4,028 $ 948 $ (2,476 ) $ 2,743
Adjustments to reconcile net income (loss) to net cash provided by (used in) operating activities:
Change in operating assets and liabilities — (193 ) (219 ) 116 — (296 )
Depreciation and amortization — — 1,237 894 — 2,131
Income taxes 433 — — — — 433
Gains on sales of facilities — — (2 ) (6 ) — (8 )
Losses on retirement of debt — 39 — — — 39
Amortization of debt issuance costs — 31 — — — 31
Share-based compensation — — 270 — — 270
Equity in earnings of affiliates (2,476 ) — — — 2,476 —
Other 78 — — 5 — 83
Net cash provided by (used in) operating activities 251 (2,096 ) 5,314 1,957 — 5,426
Cash flows from investing activities:
Purchase of property and equipment — — (1,681 ) (1,334 ) — (3,015 )
Acquisition of hospitals and health care entities — — (26 ) (1,186 ) — (1,212 )
Sales of hospitals and health care entities — — 14 11 — 25
Change in investments — — (1 ) (72 ) — (73 )
Other — — — (4 ) — (4 )
Net cash used in investing activities — — (1,694 ) (2,585 ) — (4,279 )
Cash flows from financing activities:
Issuance of long-term debt — 1,500 — 2 — 1,502
Net change in revolving bank credit facilities — 760 — — — 760
Repayment of long-term debt — (628 ) (77 ) (48 ) — (753 )
Distributions to noncontrolling interests — — (140 ) (308 ) — (448 )
Payment of debt issuance costs — (26 ) — — — (26 )
Repurchases of common stock (2,051 ) — — — — (2,051 )
Changes in intercompany balances with affiliates, net 1,867 490 (3,404 ) 1,047 — —
Other (66 ) — — 21 — (45 )
Net cash (used in) provided by financing activities (250 ) 2,096 (3,621 ) 714 — (1,061 )
Change in cash and cash equivalents 1 — (1 ) 86 — 86
Cash and cash equivalents at beginning of period — — 113 533 — 646
Cash and cash equivalents at end of period $ 1 $ — $ 112 $ 619 $ — $ 732
Healthtrust, Inc. — The Hospital Company (“Healthtrust”) is the first-tier subsidiary of HCA Inc. The common stock of Healthtrust has been pledged as collateral for the senior secured credit facilities and senior secured notes described in Note 9. Rule 3-16 S-X Reconciliations of the HCA Healthcare, Inc. Consolidated Statements of Stockholders’ Deficit and Consolidated Statements of Cash Flows presentations to the Healthtrust, Inc. — The Hospital Company Consolidated Statements of Stockholder’s Deficit and Consolidated Statements of Cash Flows presentations for the years ended December 31, are as follows (dollars in millions):
2019 2018 2017
Presentation in HCA Healthcare, Inc. Consolidated Statements of Stockholders’ Deficit:
Repurchases of common stock $ (1,031 ) $ (1,530 ) $ (2,051 )
Share-based benefit plans 313 115 281
Cash dividends declared ($1.60 per share — 2019 and $1.40 per share — 2018) (555 ) (496 ) —
Other (11 ) (12 ) (10 )
Presentation in Healthtrust, Inc. — The Hospital Company Consolidated Statements of Stockholder’s Deficit:
Distributions to HCA Healthcare, Inc., net of contributions from HCA Healthcare, Inc. $ (1,284 ) $ (1,923 ) $ (1,780 )
Presentation in HCA Healthcare, Inc. Consolidated Statements of Cash Flows (cash flows from financing activities):
Repurchases of common stock $ (1,031 ) $ (1,530 ) $ (2,051 )
Payment of dividends (550 ) (487 ) —
Presentation in Healthtrust, Inc. — The Hospital Company Consolidated Statements of Cash Flows (cash flows from financing activities):
Cash distributions to HCA Healthcare, Inc. $ (1,581 ) $ (2,017 ) $ (2,051 )
Due to the consolidated financial statements of Healthtrust being substantially identical to the consolidated financial statements of HCA, except for the items presented in the table above, the separate consolidated financial statements of Healthtrust are not presented. HCA HEALTHCARE, INC. QUARTERLY CONSOLIDATED FINANCIAL INFORMATION (UNAUDITED) (Dollars in millions, except per share amounts)
2019
First Second Third Fourth
Revenues $ 12,517 $ 12,602 $ 12,694 $ 13,523
Net income $ 1,181 (a) $ 927 (b) $ 764 (c) $ 1,273
Net income attributable to HCA Healthcare, Inc. $ 1,039 (a) $ 783 (b) $ 612 (c) $ 1,071
Basic earnings per share $ 3.03 $ 2.29 $ 1.80 $ 3.16
Diluted earnings per share $ 2.97 $ 2.25 $ 1.76 $ 3.09
2018
First Second Third Fourth
Revenues $ 11,423 $ 11,529 $ 11,451 $ 12,274
Net income $ 1,282 ( d $ 966 ( e $ 896 ( f $ 1,245 ( g
Net income attributable to HCA Healthcare, Inc. $ 1,144 ( d $ 820 ( e $ 759 ( f $ 1,064 ( g
Basic earnings per share $ 3.26 $ 2.35 $ 2.20 $ 3.09
Diluted earnings per share $ 3.18 $ 2.31 $ 2.15 $ 3.01
(a) First quarter results include $1 million of losses on sales of facilities (See Note 3 of the notes to consolidated financial statements).
(b) Second quarter results include $14 million of gains on sales of facilities (See Note 3 of the notes to consolidated financial statements).
(c) Third quarter results include $ 162
(d) F irst
( e Second quarter results include $8 million of gains on sales of facilities (See Note 3 of the notes to consolidated financial statements).
( f Third quarter results include $ 5
( g Fourth quarter results include $6 million of gains on sales of facilities (See Note 3 of the notes to consolidated financial statements).</t>
  </si>
  <si>
    <t>Accounting Policies (Policies)</t>
  </si>
  <si>
    <t>Basis of Presentation</t>
  </si>
  <si>
    <t xml:space="preserve">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all subsidiaries and entities controlled by HCA. We generally define “control” as ownership of a majority of the voting interest of an entity. The consolidated financial statements include entities in which we absorb a majority of the entity’s expected losses, receive a majority of the entity’s expected residual returns, or both, as a result of ownership, contractual or other financial interests in the entity. The accounts of acquired entities are included in our consolidated financial statements for periods subsequent to our acquisition of controlling interests. Significant intercompany transactions have been eliminated. Investments in entities we do not control, but in which we have a substantial ownership interest and can exercise significant influence, are accounted for using the equity method. The majority of our expenses are “cost of revenue” items. Costs that could be classified as general and administrative include our corporate office costs, which were $370 million, $344 million and $340 million for the years ended December 31, 2019, 2018 and 2017, respectively. </t>
  </si>
  <si>
    <t xml:space="preserve">Revenue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Our performance obligations for outpatient services are generally satisfied over a period of less than one day upon predetermined rates per diagnosis, per diem rates or discounted fee-for-service Our revenues are based upon the estimated amounts we expect to be entitled to receive from patients and third-party payers. Estimates of contractual a djustments
Years Ended December 31,
2019 Ratio 2018 Ratio 2017 Ratio
Medicare $ 10,798 21.0 % $ 9,831 21.1 % $ 9,285 21.3 %
Managed Medicare 6,452 12.6 5,497 11.8 4,680 10.7
Medicaid 1,572 3.1 1,358 2.9 1,316 3.0
Managed Medicaid 2,450 4.8 2,403 5.1 2,165 5.0
Managed care and other insurers 26,544 51.6 24,467 52.4 23,342 53.5
International (managed care and other 1,162 2.3 1,156 2.5 1,097 2.5
Other 2,358 4.6 1,965 4.2 1,729 4.0
Revenues $ 51,336 100.0 % $ 46,677 100.0 % $ 43,614 100.0 %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adjustments to estimated Medicare and Medicaid reimbursement amounts and disproportionate-share funds related primarily to cost reports filed during the respective year resulted in net increases to revenues of $51 million, $29 million and $41 million in 2019, 2018 and 2017, respectively. The adjustments to estimated reimbursement amounts related primarily to cost reports filed during previous years resulted in net increases to revenues of $13 million, $51 million and $56 million in 2019, 2018 and 2017, respectively.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P rior to November 2017, patients treated at hospitals for non-e lective care, of the federal poverty level and we limit the patient responsibility amounts for these patients to a percentage of their annual household income, computed on a sliding scale based upon their annual income and the applicable percentage of the federal poverty level. The federal poverty level is established by the federal government and is based on income and family size. Because we do not pursue collection of amounts determined to qualify as charity care, they are not reported in revenues. We provide discounts to uninsured patients who do not qualify for Medicaid or charity care. We may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e of those accounts. Accounts are written off when all reasonable internal and external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off data. We believe our quarterly updates to the estimated implicit price concession amounts at each of our hospital facilities provide reasonable estimates of our revenues and valuations of our accounts receivable. These routine, quarterly changes in estimates have not resulted in material adjustments to the valuations of our accounts receivable or period-to-period adjust our revenues and accounts receivable to the estimated amounts we expect to collect To quantify the total impact of the trends related to uninsured patient accounts, we believe it is beneficial to view total uncompensated care, which is comprised of charity care, uninsured discounts and implicit price concessions. A summary of the estimated cost of total uncompensated care for the years ended December 31, follows (dollars in millions):
2019 2018 2017
Patient care costs (salaries and benefits, supplies, other operating expenses and depreciation and amortization) $ 44,118 $ 40,035 $ 37,557
Cost-to-charges 12.0 % 12.4 % 12.9 %
Total uncompensated care $ 31,105 $ 26,757 $ 23,420
Multiply by the cost-to-charges 12.0 % 12.4 % 12.9 %
Estimated cost of total uncompensated care $ 3,733 $ 3,318 $ 3,021
The total uncompensated care amounts include charity care of $13.260 billion, $8.611 billion and $4.861 billion. The estimated costs of charity care were $1.591 billion, $1.068 billion and $627 million for the years ended December 31, 2019, 2018 and 2017, respectively. </t>
  </si>
  <si>
    <t>Cash and Cash Equivalents</t>
  </si>
  <si>
    <t xml:space="preserve">Cash and Cash Equivalents Cash and cash equivalents include highly liquid investments with a maturity of three months or less when purchased. Our insurance subsidiaries’ cash equivalent investments in excess of the amounts required to pay estimated professional liability claims during the next twelve months are not included in cash and cash equivalents as these funds are not available for general corporate purposes. Carrying values of cash and cash equivalents approximate fair value due to the short-term nature of these instruments. Our cash management system provides for daily investment of available balances and the funding of outstanding checks when presented for payment. Outstanding, but unpresented, checks totaling $486 million and $449 million at December 31, 2019 and 2018, respectively, have been included in “accounts payable” in the consolidated balance sheets. Upon presentation for payment, these checks are funded through available cash balances or our credit facility. </t>
  </si>
  <si>
    <t>Accounts Receivable</t>
  </si>
  <si>
    <t xml:space="preserve">Accounts Receivable We receive payments for services rendered from federal and state agencies (under the Medicare and Medicaid programs), managed care health plans, commercial insurance companies, employers and patients. We recognize that revenues and receivables from government agencies are significant to our operations, but do not believe there are significant credit risks associated with these government agencies. We do not believe there are any other significant concentrations of revenues from any particular payer that would subject us to any significant credit risks in the collection of our accounts receivable. Days revenues in accounts receivable were 50 days, 51 days and 52 days at December 31, 2019, 2018 and 2017, respectively. Changes in general economic conditions, patient accounting service center operations, payer mix, or federal or state governmental health care coverage could affect our collection of accounts receivable, cash flows and results of operations. </t>
  </si>
  <si>
    <t>Inventories Inventories are stated at the lower of cost (first-in, first-out)</t>
  </si>
  <si>
    <t>Property and Equipment</t>
  </si>
  <si>
    <t xml:space="preserve">Property and Equipment Depreciation expense, computed using the straight-line method, was $2.579 billion in 2019, $2.262 billion in 2018 and $2.111 billion in 2017. Buildings and improvements are depreciated over estimated useful lives ranging generally from 10 to 40 years. Estimated useful lives of equipment vary generally from four to 10 years. When events, circumstances or operating results indicate the carrying values of certain long-lived assets expected to be held and used might be impaired, we prepare projections of the undiscounted future cash flows expected to result from the use of the assets and their eventual disposition. If the projections indicate the recorded amounts are not expected to be recoverable, such amounts are reduced to estimated fair value. Fair value may be estimated based upon internal evaluations that include quantitative analyses of revenues and cash flows, reviews of recent sales of similar assets and independent appraisals. Long-lived assets to be disposed of are reported at the lower of their carrying amounts or fair value less costs to sell or close. The estimates of fair value are usually based upon recent sales of similar assets and market responses based upon discussions with and offers received from potential buyers. </t>
  </si>
  <si>
    <t>Investments of Insurance Subsidiaries At December 31, 2019 and 2018, the investments of our 100% owned insurance subsidiaries were classified as “available-for-sale” Investments — Debt Securities d</t>
  </si>
  <si>
    <t>Goodwill and Intangible Assets</t>
  </si>
  <si>
    <t xml:space="preserve">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our impairment testing is performed at the operating division level. We compare the fair value of the reporting unit assets to the carrying amount, on at least an annual basis, to determine if there is potential impairment. If the fair value of the reporting unit assets is less than their carrying value, an impairment loss is recognized. Fair value is estimated based upon internal evaluations of each reporting unit that include Goodwill and Intangible Assets (continued) quantitative analyses of market multiples, revenues and cash flows and reviews of recent sales of similar facilities. No During 2019, goodwill increased by $332 million related to acquisitions and declined by $4 million related to foreign currency translation and other adjustments. During 2018, goodwill increased by $636 million related to acquisitions and declined by $60 million related to foreign currency translation and other adjustments. During 2019, identifiable intangible assets declined by $12 million due to amortization, foreign currency translation and other adjustments. During 2018, identifiable intangible assets declined by $17 million due to amortization, foreign currency translation and other adjustments. Identifiable intangible assets are amortized over estimated lives ranging generally from three to 10 years. The gross carrying amount of identifiable intangible assets at both December 31, 2019 and 2018 was $184 million and accumulated amortization was $123 million and $111 million, respectively. The gross carrying amount of indefinite-lived identifiable intangible assets at both December 31, 2019 and 2018 was $269 million. Indefinite-lived identifiable intangible assets are not amortized but are subject to annual impairment tests, and impairment reviews are performed whenever circumstances indicate a possible impairment may exist. </t>
  </si>
  <si>
    <t>Debt Issuance Costs</t>
  </si>
  <si>
    <t xml:space="preserve">Debt Issuance Costs and Discounts Debt issuance costs and discounts and discounts and discounts </t>
  </si>
  <si>
    <t>Professional Liability Claims</t>
  </si>
  <si>
    <t xml:space="preserve">Professional Liability Claims Reserves for professional liability risks were $1.827 billion and $1.741 billion at December 31, 2019 and 2018, respectively. The current portion of the reserves, $457 million and $466 million at December 31, 2019 and 2018, respectively, is included in “other accrued expenses” in the consolidated balance sheets. Provisions for losses related to professional liability risks were $497 million, $447 million and $466 million for 2019, 2018 and 2017, respectively, and are included in “other operating expenses” in our consolidated income statements. Provisions for losses related to professional liability risks are based upon actuarially determined estimates. During 2019 and 2018, we recorded reduction s significantly. Although considerable variability is inherent in professional liability reserve estimates, we believe the reserves for losses and loss expenses are adequate; however, there can be no assurance the ultimate liability will not exceed our estimates. A portion of our professional liability risks is insured through a 100% owned insurance subsidiary. Subject, in most cases, to a $ 15 50 The obligations covered by reinsurance and excess insurance contracts are included in the reserves for professional liability risks, as we remain liable to the extent the reinsurers and excess insurance carriers do not meet their obligations under the reinsurance and excess insurance contracts. The amounts receivable under the reinsurance contracts include $37 million and $40 million at December 31, 2019 and 2018, respectively, recorded in “other assets,” and $9 million and $10 million at December 31, 2019 and 2018, respectively, recorded in “other current assets.” </t>
  </si>
  <si>
    <t xml:space="preserve">Financial Instruments Derivative financial instruments are employed to manage interest rate risks, and are not used for trading or speculative purposes. We recognize our interest rate swap derivative instruments in the consolidated balance sheets at fair value. Changes in the fair value of derivatives are recognized periodically in stockholders’ equity, as a component of other comprehensive income (loss), provided the derivative financial instrument qualifies for hedge accounting. Gains and losses on derivatives designated as cash flow hedges, to the extent they are effective, are recorded in other comprehensive income (loss), and subsequently reclassified to earnings to offset the impact of the forecasted transactions when they occur. In the event the forecasted transaction to which a cash flow hedge relates is no longer likely, the amount in other comprehensive income is recognized in earnings and generally the derivative is terminated. The net interest paid or received on interest rate swaps is recognized as adjustments to interest expense. Gains and losses resulting from the early termination of interest rate swap agreements are deferred and amortized as adjustments to interest expense over the remaining term of the debt originally associated with the terminated swap. </t>
  </si>
  <si>
    <t>Noncontrolling Interests in Consolidated Entities</t>
  </si>
  <si>
    <t xml:space="preserve">Noncontrolling Interests in Consolidated Entities The consolidated financial statements include all assets, liabilities, revenues and expenses of less than 100% owned entities that we control. Accordingly, we have recorded noncontrolling interests in the earnings and equity of such entities. </t>
  </si>
  <si>
    <t>Reclassifications</t>
  </si>
  <si>
    <t xml:space="preserve">Reclassifications Certain prior year amounts have been reclassified to conform to the 2019 presentation. </t>
  </si>
  <si>
    <t>Earning Per Share</t>
  </si>
  <si>
    <t>We compute basic earnings per share using the weighted average number of common shares outstanding. We compute diluted earnings per share using the weighted average number of common shares outstanding plus the dilutive effect of outstanding stock options, SARs, RSUs and PSUs, computed using the treasury stock method.​​​​​​​</t>
  </si>
  <si>
    <t>Fair Value Measurements and Disclosures</t>
  </si>
  <si>
    <t xml:space="preserve">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t>
  </si>
  <si>
    <t>Cash Traded Investments</t>
  </si>
  <si>
    <t>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t>
  </si>
  <si>
    <t>Derivative Financial Instruments</t>
  </si>
  <si>
    <t xml:space="preserve">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t>
  </si>
  <si>
    <t>Interest Rate Swaps [Member]</t>
  </si>
  <si>
    <t>Interest Rate Swap Agreements We have entered into interest rate swap agreements to manage our exposure to fluctuations in interest rates. These swap agreements involve the exchange of fixed and variable rate interest payments between us and our counterparties based on common notional principal amounts and maturity dates. Pay-fixed</t>
  </si>
  <si>
    <t>Accounting Policies (Tables)</t>
  </si>
  <si>
    <t>Schedule of Revenues from Third Party Payers, Uninsured and Other Payers</t>
  </si>
  <si>
    <t>Our revenues by primary third-party payer classification and other (including uninsured patients) for the years ended December 31, are summarized in the following table (dollars in millions):
Years Ended December 31,
2019 Ratio 2018 Ratio 2017 Ratio
Medicare $ 10,798 21.0 % $ 9,831 21.1 % $ 9,285 21.3 %
Managed Medicare 6,452 12.6 5,497 11.8 4,680 10.7
Medicaid 1,572 3.1 1,358 2.9 1,316 3.0
Managed Medicaid 2,450 4.8 2,403 5.1 2,165 5.0
Managed care and other insurers 26,544 51.6 24,467 52.4 23,342 53.5
International (managed care and other 1,162 2.3 1,156 2.5 1,097 2.5
Other 2,358 4.6 1,965 4.2 1,729 4.0
Revenues $ 51,336 100.0 % $ 46,677 100.0 % $ 43,614 100.0 %</t>
  </si>
  <si>
    <t>Schedule of Estimated Cost of Uncompensated Care</t>
  </si>
  <si>
    <t>A summary of the estimated cost of total uncompensated care for the years ended December 31, follows (dollars in millions):
2019 2018 2017
Patient care costs (salaries and benefits, supplies, other operating expenses and depreciation and amortization) $ 44,118 $ 40,035 $ 37,557
Cost-to-charges 12.0 % 12.4 % 12.9 %
Total uncompensated care $ 31,105 $ 26,757 $ 23,420
Multiply by the cost-to-charges 12.0 % 12.4 % 12.9 %
Estimated cost of total uncompensated care $ 3,733 $ 3,318 $ 3,021</t>
  </si>
  <si>
    <t>Share-Based Compensation (Tables)</t>
  </si>
  <si>
    <t>Schedule of Fair Value of Each Stock Option Award is Estimated on Grant Date, Using Option Valuation Models</t>
  </si>
  <si>
    <t xml:space="preserve">The expected dividend yield is estimated based on the assumption that the dividend yield at date of grant will be maintained over the expected life of the grant.
2019 2018 2017
Risk-free interest rate 2.50 % 2.62 % 2.13 %
Expected volatility 27 % 29 % 31 %
Expected life, in years 6.18 6.15 6.17
Expected dividend yield 1.16 % 1.37 % — </t>
  </si>
  <si>
    <t>Schedule of Stock Option Activity</t>
  </si>
  <si>
    <t xml:space="preserve">Information regarding Time Stock Options and SARs and Performance Stock Options and SARs activity during 2019, 2018 and 2017 is summarized below (share amounts in thousands):
Time Performance Total Weighted Weighted Aggregate
Options and SARs outstanding, December 31, 2016 10,936 6,130 17,066 $ 35.65
Granted 1,879 — 1,879 81.83
Exercised (1,549 ) (1,366 ) (2,915 ) 21.49
Cancelled (110 ) (178 ) (288 ) 52.92
Options and SARs outstanding, December 31, 2017 11,156 4,586 15,742 43.47
Granted 2,342 — 2,342 101.96
Exercised (3,917 ) (1,774 ) (5,691 ) 27.86
Cancelled (221 ) (145 ) (366 ) 68.43
Options and SARs outstanding, December 31, 2018 9,360 2,667 12,027 61.49
Granted 1,349 — 1,349 138.31
Exercised (1,137 ) (523 ) (1,660 ) 44.45
Cancelled (522 ) — (522 ) 93.26
Options and SARs outstanding, December 31, 2019 9,050 2,144 11,194 $ 71.79 5.7 y $ 851
Options and SARs exercisable, December 31, 2019 5,273 2,144 7,417 $ 53.09 4.4 $ 703 </t>
  </si>
  <si>
    <t>Schedule of Restricted Stock Units Activity</t>
  </si>
  <si>
    <t>Information regarding Time RSUs, Performance RSUs and PSUs activity during 2019, 2018 and 2017 is summarized below (share amounts in thousands):
Time RSUs Performance PSUs Total RSUs Weighted
RSUs and PSUs outstanding, December 31, 2016 4,111 790 2,386 7,287 $ 61.21
Granted 1,484 — 1,304 2,788 81.90
Vested (1,824 ) (430 ) — (2,254 ) 51.20
Cancelled (306 ) (133 ) (128 ) (567 ) 64.06
RSUs and PSUs outstanding, December 31, 2017 3,465 227 3,562 7,254 72.05
Granted 1,464 — 1,261 2,725 101.85
Performance adjustment — — 1,250 1,250 69.27
Vested (1,487 ) (136 ) (2,500 ) (4,123 ) 67.33
Cancelled (319 ) (91 ) (151 ) (561 ) 78.82
RSUs and PSUs outstanding, December 31, 2018 3,123 — 3,422 6,545 86.32
Granted 973 — 796 1,769 138.45
Performance adjustment — — 227 227 69.94
Vested (1,216 ) — (1,251 ) (2,467 ) 75.97
Cancelled (260 ) — (159 ) (419 ) 103.27
RSUs and PSUs outstanding, December 31, 2019 2,620 — 3,035 5,655 $ 105.23</t>
  </si>
  <si>
    <t>Income Taxes (Tables)</t>
  </si>
  <si>
    <t>Schedule of Provision for Income Taxes</t>
  </si>
  <si>
    <t>The provision for income taxes consists of the following (dollars in millions):
2019 2018 2017
Current:
Federal $ 670 $ 759 $ 1,067
State 134 149 120
Foreign 17 23 19
Deferred:
Federal 254 9 423
State 29 13 3
Foreign (5 ) (7 ) 6
$ 1,099 $ 946 $ 1,638</t>
  </si>
  <si>
    <t>Schedule of Reconciliation of Federal Statutory Rate to Effective Income Tax Rate</t>
  </si>
  <si>
    <t>A reconciliation of the federal statutory rate to the effective income tax rate follows:
2019 2018 2017
Federal statutory rate 21.0 % 21.0 % 35.0 %
State income taxes, net of federal tax benefit 2.7 2.9 2.2
Change in liability for uncertain tax positions 0.4 (0.1 ) —
Tax benefit from settlements of employee equity awards (1.3 ) (2.4 ) (2.0 )
Impact of Tax Act on deferred tax balances — (1.6 ) 7.8
Other items, net 1.1 0.2 (0.5 )
Effective income tax rate on income attributable to HCA Healthcare, Inc. 23.9 20.0 42.5
Income attributable to noncontrolling interests from consolidated partnerships (2.9 ) (2.3 ) (5.1 )
Effective income tax rate on income before income taxes 21.0 % 17.7 % 37.4 %</t>
  </si>
  <si>
    <t>Schedule of Deferred Tax Assets and Liabilities</t>
  </si>
  <si>
    <t>A summary of the items comprising the deferred tax assets and liabilities at December 31 follows (dollars in millions):
2019 2018
Assets Liabilities Assets Liabilities
Depreciation and fixed asset basis differences $ — $ 601 $ — $ 340
Allowances for professional liability and other risks 376 — 355 —
Accounts receivable 307 — 274 —
Compensation 292 — 256 —
Right-of-use lease assets and obligations 369 366 — —
Other 461 538 424 491
$ 1,805 $ 1,505 $ 1,309 $ 831</t>
  </si>
  <si>
    <t>Schedule of Activity Related to Unrecognized Tax Benefits</t>
  </si>
  <si>
    <t>The following table summarizes the activity related to our unrecognized tax benefits (dollars in millions):
2019 2018
Balance at January 1 $ 390 $ 399
Additions based on tax positions related to the current year 29 22
Additions for tax positions of prior years 119 10
Reductions for tax positions of prior years (3 ) (14 )
Settlements — (2 )
Lapse of applicable statutes of limitations (13 ) (25 )
Balance at December 31 $ 522 $ 390</t>
  </si>
  <si>
    <t>Earnings Per Share (Tables)</t>
  </si>
  <si>
    <t>Schedule of Computations of Basic and Diluted Earnings Per Share</t>
  </si>
  <si>
    <t xml:space="preserve">We compute basic earnings per share using the weighted average number of common shares outstanding. We compute diluted earnings per share using the weighted average number of common shares outstanding plus the dilutive effect of outstanding stock options, SARs, RSUs and PSUs, computed using the treasury stock method.​​​​​​​​​​​​​​ During 2019, 2018 and 2017, we repurchased 7.949 million shares, 14.070 million shares and 25.092 million shares, respectively, of our common stock. except
2019 2018 2017
Net income attributable to HCA Healthcare, Inc. $ 3,505 $ 3,787 $ 2,216
Weighted average common shares outstanding 341.210 347.297 362.305
Effect of dilutive incremental shares 7.016 8.006 9.916
Shares used for diluted earnings per share 348.226 355.303 372.221
Earnings per share:
Basic earnings per share $ 10.27 $ 10.90 $ 6.12
Diluted earnings per share $ 10.07 $ 10.66 $ 5.95 </t>
  </si>
  <si>
    <t>Investments of Insurance Subsidiaries (Tables)</t>
  </si>
  <si>
    <t>Schedule of Investments</t>
  </si>
  <si>
    <t>A summary of the insurance subsidiaries’ investments at December 31 follows (dollars in millions):
2019
Amortized Unrealized Fair
Gains Losses
Debt securities $ 359 $ 18 $ — $ 377
Money market funds and other 85 — — 85
$ 444 $ 18 $ — 462
Amounts classified as current assets (147 )
Investment carrying value $ 315</t>
  </si>
  <si>
    <t>Schedule of Maturities of Investments</t>
  </si>
  <si>
    <t>Scheduled maturities of investments in debt securities at December 31, 2019 were as follows (dollars in millions):
Amortized Fair
Due in one year or less $ 9 $ 9
Due after one year through five years 85 88
Due after five years through ten years 190 202
Due after ten years 75 78
$ 359 $ 377</t>
  </si>
  <si>
    <t>Financial Instruments (Tables)</t>
  </si>
  <si>
    <t>Schedule of Interest Rate Swap Agreements Designated as Cash Flow Hedges</t>
  </si>
  <si>
    <t>The following table sets forth our interest rate swap agreements, which have been designated as cash flow hedges, at December 31, 2019 (dollars in millions):
Notional Maturity Date Fair
Pay-fixed $ 2,000 December 2021 $ 3
Pay-fixed 500 December 2022 (7 )</t>
  </si>
  <si>
    <t>Effect of Interest Rate on Results of Operations</t>
  </si>
  <si>
    <t xml:space="preserve">The following table presents the effect of our interest rate swaps on our results of operations for the year ended December 31, 2019 (dollars in millions):
Derivatives in Cash Flow Hedging Amount of Loss Location of Gain Amount of Gain
Interest rate swaps $ 37 Interest expense $ 17 </t>
  </si>
  <si>
    <t>Assets and Liabilities Measured at Fair Value (Tables)</t>
  </si>
  <si>
    <t>Schedule of Assets Measured at Fair Value on Recurring Basis</t>
  </si>
  <si>
    <t xml:space="preserve">The following tables summarize our assets and liabilities measured at fair value on a recurring basis as of December 31, 2019 and 2018, aggregated by the level in the fair value hierarchy within which those measurements fall (dollars in millions):
December 31, 2019
Fair Value Fair Value Measurements Using
Quoted Prices in Significant Other Inputs Significant Inputs
Assets:
Investments of insurance subsidiaries:
Debt securities $ 377 $ — $ 377 $ —
Money market funds and other 85 85 — —
Investments of insurance subsidiaries 462 85 377 —
Less amounts classified as current assets (147 ) (83 ) (64 ) —
$ 315 2 $ 313 $ —
Interest rate swaps (Other) $ 3 $ — $ 3 $ —
Liabilities:
Interest rate swaps (Income taxes and other liabilities) $ 7 $ — $ 7 $ —
December 31, 2018
Fair Value Fair Value Measurements Using
Quoted Prices in Significant Other Inputs Significant Inputs
Assets:
Investments of insurance subsidiaries:
Debt securities $ 341 $ — $ 341 $ —
Money market funds and other 68 68 — —
Investments of insurance subsidiaries 409 68 341 —
Less amounts classified as current assets (47 ) (47 ) — —
$ 362 $ 21 $ 341 $ —
Interest rate swaps (Other) $ 63 $ — $ 63 $ — </t>
  </si>
  <si>
    <t>Long-Term Debt (Tables)</t>
  </si>
  <si>
    <t>Schedule of Long-Term Debt</t>
  </si>
  <si>
    <t>A summary of long-term debt at December 31, including related interest rates at December 31, 2019, follows (dollars in millions):
2019 2018
Senior secured asset-based revolving credit facility (effective interest rate of 3.0%) $ 2,480 $ 3,040
Senior secured revolving credit facility — —
Senior secured term loan facilities (effective interest rate of 3.3%) 3,725 3,801
Senior secured notes (effective interest rate of 5.1%) 13,850 13,800
Other senior secured debt (effective interest rate of 5.4%) 654 585
Senior secured debt 20,709 21,226
Senior unsecured notes (effective interest rate of 6.3%) 13,252 11,752
Net debt issuance costs (239 ) (157 )
Total debt (average life of 8.6 5.2 33,722 32,821
Less amounts due within one year 145 788
$ 33,577 $ 32,033</t>
  </si>
  <si>
    <t>Leases (Tables)</t>
  </si>
  <si>
    <t>Schedule of lease-related assets and liabilities</t>
  </si>
  <si>
    <t>The following table presents our lease-related assets and liabilities at December 31, 2019 (dollars in millions):
Balance Sheet Classification December 31, 2019
Assets:
Operating leases Right-of-use $ 1,834
Finance leases Property and equipment 520
Total lease assets $ 2,354
Liabilities:
Current:
Operating leases Other accrued expenses $ 350
Finance leases Long-term debt due within one year 87
Noncurrent:
Operating leases Right-of-use 1,499
Finance leases Long-term debt 470
Total lease liabilities $ 2,406
Weighted-average remaining term:
Operating leases 10.8
Finance leases 12.0
Weighted-average discount rate:
Operating leases(1) 5.3 %
Finance leases 6.0 %
(1) Upon adoption of the new lease standard, discount rates used for existing leases were established at January 1, 2019.</t>
  </si>
  <si>
    <t>Schedule of lease expense for finance and operating leases</t>
  </si>
  <si>
    <t>The following table presents certain information related to lease expense for finance and operating leases for the year ended December 31, 2019 (dollars in millions):
Year Ended
Finance lease expense:
Amortization of leased assets $ 93
Interest on lease liabilities 32
Operating leases(2) 389
Short-term lease expense(2) 316
Variable lease expense(2) 150
$ 980
(2) Expenses are included in “other operating expenses” in our consolidated income statements.</t>
  </si>
  <si>
    <t>Schedule of supplemental cash flow information</t>
  </si>
  <si>
    <t xml:space="preserve">The following table presents supplemental cash flow information for the year ended December 31, 2019 (dollars in millions):
2019
Cash paid for amounts included in the measurement of lease liabilities:
Operating cash flows for operating leases $ 404
Operating cash flows for finance leases 32
Financing cash flows for finance leases 79 </t>
  </si>
  <si>
    <t>Schedule of undiscounted cash flows to the finance lease liabilities and operating lease liabilities recorded on balance sheet</t>
  </si>
  <si>
    <t>The following table reconciles the undiscounted minimum lease payment amounts to the operating and finance lease liabilities recorded on the balance sheet at December 31, 2019 (dollars in millions):
Operating Finance
Year 1 $ 411 $ 110
Year 2 350 105
Year 3 285 99
Year 4 228 58
Year 5 182 60
Thereafter 1,074 368
Total minimum lease payments 2,530 800
Less: amount of lease payments representing interest (681 ) (243 )
Present value of future minimum lease payments 1,849 557
Less: current lease obligations (350 ) (87 )
Long-term lease obligations $ 1,499 $ 470</t>
  </si>
  <si>
    <t>Segment and Geographic Information (Tables)</t>
  </si>
  <si>
    <t>Schedule of Geographic Distributions of Revenues, Equity in Earnings of Affiliates, Adjusted Segment EBITDA and Depreciation and Amortization</t>
  </si>
  <si>
    <t>The geographic distributions of our revenues, equity in earnings of affiliates, adjusted segment EBITDA, depreciation and amortization, assets and goodwill and other intangible assets are summarized in the following table (dollars in millions):
For the Years Ended December 31,
2019 2018 2017
Revenues:
National Group $ 25,913 $ 22,581 $ 20,772
American Group 23,173 21,959 20,912
Corporate and other 2,250 2,137 1,930
$ 51,336 $ 46,677 $ 43,614
Equity in earnings of affiliates:
National Group $ (2 ) $ (4 ) $ (21 )
American Group (44 ) (40 ) (37 )
Corporate and other 3 15 13
$ (43 ) $ (29 ) $ (45 )
Adjusted segment EBITDA:
National Group $ 5,634 $ 4,980 $ 4,600
American Group 4,904 4,593 4,231
Corporate and other (681 ) (624 ) (598 )
$ 9,857 $ 8,949 $ 8,233
Depreciation and amortization:
National Group $ 1,161 $ 946 $ 867
American Group 1,117 1,027 986
Corporate and other 318 305 278
$ 2,596 $ 2,278 $ 2,131
For the Years Ended December 31,
2019 2018 2017
Adjusted segment EBITDA $ 9,857 $ 8,949 $ 8,233
Depreciation and amortization 2,596 2,278 2,131
Interest expense 1,824 1,755 1,690
Gains on sales of facilities (18 ) (428 ) (8 )
Losses on retirement of debt 211 9 39
Income before income taxes $ 5,244 $ 5,335 $ 4,381
December 31,
2019 2018 2017
Assets:
National Group $ 18,290 $ 14,839 $ 13,097
American Group 20,608 19,122 18,136
Corporate and other 6,160 5,246 5,360
$ 45,058 $ 39,207 $ 36,593
National American Corporate Total
Goodwill and other intangible assets:
Balance at December 31, 2016 $ 1,458 $ 4,661 $ 585 $ 6,704
Acquisitions 19 612 62 693
Foreign currency translation, amortization and other (3 ) (8 ) 8 (3 )
Balance at December 31, 2017 1,474 5,265 655 7,394
Acquisitions 132 504 — 636
Foreign currency translation, amortization and other (9 ) (40 ) (28 ) (77 )
Balance at December 31, 2018 1,597 5,729 627 7,953
Acquisitions 155 39 138 332
F (13 ) (3 ) — (16 )
Balance at December 31, 2019 $ 1,739 $ 5,765 $ 765 $ 8,269</t>
  </si>
  <si>
    <t>Other Comprehensive Loss (Tables)</t>
  </si>
  <si>
    <t>Components of Accumulated Other Comprehensive Loss</t>
  </si>
  <si>
    <t>The components of accumulated other comprehensive loss are as follows (dollars in millions):
Unrealized for-Sale Foreign Defined Change Total
Balances at December 31, 2016 $ 7 $ (211 ) $ (146 ) $ 12 $ (338 )
Unrealized gains on available-for-sale 1 — — — 1
Foreign currency translation adjustments, net of $35 of income taxes — 62 — — 62
Defined benefit plans, net of $10 income tax benefit — — (33 ) — (33 )
Change in fair value of derivative instruments, net of $4 of income taxes — — — 7 7
Expense (income) reclassified into operations from other comprehensive income, net of $1 of income taxes and $7 and $7 income tax benefits, respectively (1 ) — 11 13 23
Balances at December 31, 2017 7 (149 ) (168 ) 32 (278 )
Unrealized losses on available-for-sale (5 ) — — — (5 )
Foreign currency translation adjustments, net of $8 income tax benefit — (63 ) — — (63 )
Defined benefit plans, net of $10 of income taxes — — 34 — 34
Change in fair value of derivative instruments, net of $5 of income taxes — — — 18 18
Expense (income) reclassified into operations from other comprehensive income, net of $5 income tax benefit and $2 of income taxes, respectively — — 16 (8 ) 8
Reclassification of stranded tax effects 1 (71 ) (30 ) 5 (95 )
Balances at December 31, 2018 3 (283 ) (148 ) 47 (381 )
Unrealized gains available-for-sale 11 — — — 11
Foreign currency translation adjustments, net of $5 of income taxes — — — — —
Defined benefit plans, net of $14 income tax benefit — — (49 ) — (49 )
Change in fair value of derivative instruments, net of $13 income tax benefit — — — (37 ) (37 )
Expense (income) reclassified into operations from other comprehensive income, net of $3 income tax benefit and $3 of income taxes, respectively — — 10 (14 ) (4 )
Balances at December 31, 2019 $ 14 $ (283 ) $ (187 ) $ (4 ) $ (460 )</t>
  </si>
  <si>
    <t>Accrued Expenses (Tables)</t>
  </si>
  <si>
    <t>Summary of Other Accrued Expenses</t>
  </si>
  <si>
    <t>A summary of other accrued expenses at December 31 follows (dollars in millions):
2019 2018
Professional liability risks $ 457 $ 466
Defined contribution benefit plan 528 459
Interest 368 429
Right-of-use 350 —
Taxes other than income 325 308
Other 904 962
$ 2,932 $ 2,624</t>
  </si>
  <si>
    <t>Supplemental Condensed Consolidating Financial Information And Other Collateral-related Information (Tables)</t>
  </si>
  <si>
    <t>Schedule of Condensed Consolidating Comprehensive Income Statement</t>
  </si>
  <si>
    <t>HCA HEALTHCARE, INC. CONDENSED CONSOLIDATING COMPREHENSIVE INCOME STATEMENT FOR THE YEAR ENDED DECEMBER 31, 2019 (Dollars in millions)
HCA HCA Inc. Subsidiary Subsidiary Eliminations Condensed
Revenues $ — $ — $ 29,220 $ 22,116 $ — $ 51,336
Salaries and benefits — — 12,898 10,662 — 23,560
Supplies — — 4,802 3,679 — 8,481
Other operating expenses 7 — 4,643 4,831 — 9,481
Equity in earnings of affiliates (3,597 ) — (6 ) (37 ) 3,597 (43 )
Depreciation and amortization — — 1,447 1,149 — 2,596
Interest expense (income) 64 4,025 (2,001 ) (264 ) — 1,824
Gains on sales of facilities — — (14 ) (4 ) — (18 )
Losses on retirement of debt — 211 — — — 211
Management fees — — (768 ) 768 — —
(3,526 ) 4,236 21,001 20,784 3,597 46,092
Income (loss) before income taxes 3,526 (4,236 ) 8,219 1,332 (3,597 ) 5,244
Provision (benefit) for income taxes 21 (976 ) 1,874 180 — 1,099
Net income (loss) 3,505 (3,260 ) 6,345 1,152 (3,597 ) 4,145
Net income attributable to noncontrolling interests — — 91 549 — 640
Net income (loss) attributable to HCA Healthcare, Inc. $ 3,505 $ (3,260 ) $ 6,254 $ 603 $ (3,597 ) $ 3,505
Comprehensive income (loss) attributable to HCA Healthcare, Inc. $ 3,426 $ (3,311 ) $ 6,215 $ 614 $ (3,518 ) $ 3,426
HCA HEALTHCARE, INC. CONDENSED CONSOLIDATING COMPREHENSIVE INCOME STATEMENT FOR THE YEAR ENDED DECEMBER 31, 2018 (Dollars in millions)
HCA HCA Inc. Subsidiary Subsidiary Eliminations Condensed
Revenues $ — $ — $ 27,482 $ 19,195 $ — $ 46,677
Salaries and benefits — — 12,287 9,138 — 21,425
Supplies — — 4,560 3,164 — 7,724
Other operating expenses 8 — 4,463 4,137 — 8,608
Equity in earnings of affiliates (3,688 ) — (7 ) (22 ) 3,688 (29 )
Depreciation and amortization — — 1,335 943 — 2,278
Interest expense (income) 64 3,580 (1,635 ) (254 ) — 1,755
Gains on sales of facilities — — (357 ) (71 ) — (428 )
Losses on retirement of debt — 9 — — — 9
Management fees — — (639 ) 639 — —
(3,616 ) 3,589 20,007 17,674 3,688 41,342
Income (loss) before income taxes 3,616 (3,589 ) 7,475 1,521 (3,688 ) 5,335
Provision (benefit) for income taxes (171 ) (834 ) 1,714 237 — 946
Net income (loss) 3,787 (2,755 ) 5,761 1,284 (3,688 ) 4,389
Net income attributable to noncontrolling interests — — 99 503 — 602
Net income (loss) attributable to HCA Healthcare, Inc. $ 3,787 $ (2,755 ) $ 5,662 $ 781 $ (3,688 ) $ 3,787
Comprehensive income (loss) attributable to HCA Healthcare, Inc. $ 3,779 $ (2,745 ) $ 5,712 $ 713 $ (3,680 ) $ 3,779
HCA HEALTHCARE, INC. CONDENSED CONSOLIDATING COMPREHENSIVE INCOME STATEMENT FOR THE YEAR ENDED DECEMBER 31, 2017 (Dollars in millions)
HCA HCA Inc. Subsidiary Subsidiary Eliminations Condensed
Revenues $ — $ — $ 25,774 $ 17,840 $ — $ 43,614
Salaries and benefits — — 11,619 8,440 — 20,059
Supplies — — 4,286 3,030 — 7,316
Other operating expenses 6 — 4,249 3,796 — 8,051
Equity in earnings of affiliates (2,476 ) — (6 ) (39 ) 2,476 (45 )
Depreciation and amortization — — 1,237 894 — 2,131
Interest expense (income) 64 3,088 (1,309 ) (153 ) — 1,690
Gains on sales of facilities — — (2 ) (6 ) — (8 )
Losses on retirement of debt — 39 — — — 39
Management fees — — (621 ) 621 — —
(2,406 ) 3,127 19,453 16,583 2,476 39,233
Income (loss) before income taxes 2,406 (3,127 ) 6,321 1,257 (2,476 ) 4,381
Provision (benefit) for income taxes 190 (1,154 ) 2,293 309 — 1,638
Net income (loss) 2,216 (1,973 ) 4,028 948 (2,476 ) 2,743
Net income attributable to noncontrolling interests — — 108 419 — 527
Net income (loss) attributable to HCA Healthcare, Inc. $ 2,216 $ (1,973 ) $ 3,920 $ 529 $ (2,476 ) $ 2,216
Comprehensive income (loss) attributable to HCA Healthcare, Inc. $ 2,276 $ (1,953 ) $ 3,898 $ 591 $ (2,536 ) $ 2,276</t>
  </si>
  <si>
    <t>Schedule of Condensed Consolidating Balance Sheet</t>
  </si>
  <si>
    <t>HCA HEALTHCARE, INC. CONDENSED CONSOLIDATING BALANCE SHEET DECEMBER 31, 2019 (Dollars in millions)
HCA HCA Inc. Subsidiary Subsidiary Eliminations Condensed
ASSETS
Current assets:
Cash and cash equivalents $ — $ — $ 118 $ 503 $ — $ 621
Accounts receivable, net — — 4,037 3,343 — 7,380
Inventories — — 1,208 641 — 1,849
Other — — 727 619 — 1,346
— — 6,090 5,106 — 11,196
Property and equipment, net — — 13,418 9,297 — 22,715
Investments of insurance subsidiaries — — — 315 — 315
Investments in and advances to affiliates 36,684 — 29 220 (36,684 ) 249
Goodwill and other intangible assets — — 5,743 2,526 — 8,269
Right-of-use — — 455 1,379 — 1,834
Other 300 3 29 148 — 480
$ 36,984 $ 3 $ 25,764 $ 18,991 $ (36,684 ) $ 45,058
LIABILITIES AND STOCKHOLDERS’ (DEFICIT) EQUITY
Current liabilities:
Accounts payable $ — $ — $ 1,903 $ 1,002 $ — $ 2,905
Accrued salaries — — 1,070 705 — 1,775
Other accrued expenses 85 341 1,001 1,505 — 2,932
Long-term debt due within one year — 54 50 41 — 145
85 395 4,024 3,253 — 7,757
Long-term debt, net 998 32,016 213 350 — 33,577
Intercompany balances 38,089 (4,314 ) (33,828 ) 53 — —
Professional liability risks — — — 1,370 — 1,370
Right-of-use — — 345 1,154 — 1,499
Income taxes and other liabilities 620 7 252 541 — 1,420
39,792 28,104 (28,994 ) 6,721 — 45,623
Stockholders’ (deficit) equity attributable to HCA Healthcare, Inc. (2,808 ) (28,101 ) 54,652 10,133 (36,684 ) (2,808 )
Noncontrolling interests — — 106 2,137 — 2,243
(2,808 ) (28,101 ) 54,758 12,270 (36,684 ) (565 )
$ 36,984 $ 3 $ 25,764 $ 18,991 $ (36,684 ) $ 45,058
HCA HEALTHCARE, INC. CONDENSED CONSOLIDATING BALANCE SHEET DECEMBER 31, 2018 (Dollars in millions)
HCA HCA Inc. Subsidiary Subsidiary Eliminations Condensed
ASSETS
Current assets:
Cash and cash equivalents $ — $ — $ 174 $ 328 $ — $ 502
Accounts receivable, net — — 3,964 2,825 — 6,789
Inventories — — 1,178 554 — 1,732
Other — — 669 521 — 1,190
— — 5,985 4,228 — 10,213
Property and equipment, net — — 12,450 7,307 — 19,757
Investments of insurance subsidiaries — — — 362 — 362
Investments in and advances to affiliates 33,166 — 29 203 (33,166 ) 232
Goodwill and other intangible assets — — 5,724 2,229 — 7,953
Other 478 64 35 113 — 690
$ 33,644 $ 64 $ 24,223 $ 14,442 $ (33,166 ) $ 39,207
LIABILITIES AND STOCKHOLDERS’ (DEFICIT) EQUITY
Current liabilities:
Accounts payable $ — $ — $ 1,721 $ 856 $ — $ 2,577
Accrued salaries — — 998 582 — 1,580
Other accrued expenses 142 403 905 1,174 — 2,624
Long-term debt due within one year — 696 55 37 — 788
142 1,099 3,679 2,649 — 7,569
Long-term debt, net 996 30,544 212 281 — 32,033
Intercompany balances 36,951 (6,789 ) (28,415 ) (1,747 ) — —
Professional liability risks — — — 1,275 — 1,275
Income taxes and other liabilities 505 — 223 520 — 1,248
38,594 24,854 (24,301 ) 2,978 — 42,125
Stockholders’ (deficit) equity attributable to HCA Healthcare, Inc. (4,950 ) (24,790 ) 48,437 9,519 (33,166 ) (4,950 )
Noncontrolling interests — — 87 1,945 — 2,032
(4,950 ) (24,790 ) 48,524 11,464 (33,166 ) (2,918 )
$ 33,644 $ 64 $ 24,223 $ 14,442 $ (33,166 ) $ 39,207</t>
  </si>
  <si>
    <t>Schedule of Condensed Consolidating Statement of Cash Flows</t>
  </si>
  <si>
    <t>HCA HEALTHCARE, INC. CONDENSED CONSOLIDATING STATEMENT OF CASH FLOWS FOR THE YEAR ENDED DECEMBER 31, 2019 (Dollars in millions)
HCA HCA Inc. Subsidiary Subsidiary Eliminations Condensed
Cash flows from operating activities:
Net income (loss) $ 3,505 $ (3,260 ) $ 6,345 $ 1,152 $ (3,597 ) $ 4,145
Adjustments to reconcile net income (loss) to net cash provided by (used in) operating activities:
Change in operating assets and liabilities — (62 ) 17 (43 ) — (88 )
Depreciation and amortization — — 1,447 1,149 — 2,596
Income taxes 250 — — — — 250
Gains on sales of facilities — — (14 ) (4 ) — (18 )
Losses on retirement of debt — 211 — — — 211
Amortization of debt issuance costs — 30 — — — 30
Share-based compensation — — 347 — — 347
Equity in earnings of affiliates (3,597 ) — — — 3,597 —
Other 109 — 23 (3 ) — 129
Net cash provided by (used in) operating activities 267 (3,081 ) 8,165 2,251 — 7,602
Cash flows from investing activities:
Purchase of property and equipment — — (2,342 ) (1,816 ) — (4,158 )
Acquisition of hospitals and health care entities — — (43 ) (1,639 ) — (1,682 )
Sales of hospitals and health care entities — — 42 19 — 61
Change in investments — — 6 19 — 25
Other — — (7 ) 41 — 34
Net cash used in investing activities — — (2,344 ) (3,376 ) — (5,720 )
Cash flows from financing activities:
Issuance of long-term debt — 6,451 — — — 6,451
Net change in revolving bank credit facilities — (560 ) — — — (560 )
Repayment of long-term debt — (5,227 ) (59 ) (38 ) — (5,324 )
Distributions to noncontrolling interests — — (104 ) (438 ) — (542 )
Payment of debt issuance costs — (73 ) — — — (73 )
Payment of dividends (550 ) — — — — (550 )
Repurchases of common stock (1,031 ) — — — — (1,031 )
Changes in intercompany balances with affiliates, net 1,457 2,490 (5,714 ) 1,767 — —
Other (143 ) — — 1 — (142 )
Net cash (used in) provided by financing activities (267 ) 3,081 (5,877 ) 1,292 — (1,771 )
Effect of exchange rate changes on cash and cash equivalents — — — 8 — 8
Change in cash and cash equivalents — — (56 ) 175 — 119
Cash and cash equivalents at beginning of period — — 174 328 — 502
Cash and cash equivalents at end of period $ — $ — $ 118 $ 503 $ — $ 621
HCA HEALTHCARE, INC. CONDENSED CONSOLIDATING STATEMENT OF CASH FLOWS FOR THE YEAR ENDED DECEMBER 31, 2018 (Dollars in millions)
HCA HCA Inc. Subsidiary Subsidiary Eliminations Condensed
Cash flows from operating activities:
Net income (loss) $ 3,787 $ (2,755 ) $ 5,761 $ 1,284 $ (3,688 ) $ 4,389
Adjustments to reconcile net income (loss) to net cash provided by (used in) operating activities:
Change in operating assets and liabilities — 23 (178 ) 188 — 33
Depreciation and amortization — — 1,335 943 — 2,278
Income taxes 74 — — — — 74
Gains on sales of facilities — — (357 ) (71 ) — (428 )
Losses on retirement of debt — 9 — — — 9
Amortization of debt issuance costs — 31 — — — 31
Share-based compensation — — 268 — — 268
Equity in earnings of affiliates (3,688 ) — — — 3,688 —
Other 91 — 25 (9 ) — 107
Net cash provided by (used in) operating activities 264 (2,692 ) 6,854 2,335 — 6,761
Cash flows from investing activities:
Purchase of property and equipment — — (2,008 ) (1,565 ) — (3,573 )
Acquisition of hospitals and health care entities — — (897 ) (356 ) — (1,253 )
Sales of hospitals and health care entities — — 770 38 — 808
Change in investments — — 12 45 — 57
Other — — (9 ) 69 — 60
Net cash used in investing activities — — (2,132 ) (1,769 ) — (3,901 )
Cash flows from financing activities:
Issuance of long-term debt — 2,000 — — — 2,000
Net change in revolving bank credit facilities — (640 ) — — — (640 )
Repayment of long-term debt — (1,590 ) (72 ) (42 ) — (1,704 )
Distributions to noncontrolling interests — — (83 ) (358 ) — (441 )
Payment of debt issuance costs — (25 ) — — — (25 )
Payment of dividends (487 ) — — — — (487 )
Repurchases of common stock (1,530 ) — — — — (1,530 )
Changes in intercompany balances with affiliates, net 2,004 2,947 (4,505 ) (446 ) — —
Other (252 ) — — 4 — (248 )
Net cash (used in) provided by financing activities (265 ) 2,692 (4,660 ) (842 ) — (3,075 )
Effect of exchange rate changes on cash and cash equivalents — — — (15 ) — (15 )
Change in cash and cash equivalents (1 ) — 62 (291 ) — (230 )
Cash and cash equivalents at beginning of period 1 — 112 619 — 732
Cash and cash equivalents at end of period $ — $ — $ 174 $ 328 $ — $ 502
HCA HEALTHCARE, INC. CONDENSED CONSOLIDATING STATEMENT OF CASH FLOWS FOR THE YEAR ENDED DECEMBER 31, 2017 (Dollars in millions)
HCA HCA Inc. Subsidiary Subsidiary Eliminations Condensed
Cash flows from operating activities:
Net income (loss) $ 2,216 $ (1,973 ) $ 4,028 $ 948 $ (2,476 ) $ 2,743
Adjustments to reconcile net income (loss) to net cash provided by (used in) operating activities:
Change in operating assets and liabilities — (193 ) (219 ) 116 — (296 )
Depreciation and amortization — — 1,237 894 — 2,131
Income taxes 433 — — — — 433
Gains on sales of facilities — — (2 ) (6 ) — (8 )
Losses on retirement of debt — 39 — — — 39
Amortization of debt issuance costs — 31 — — — 31
Share-based compensation — — 270 — — 270
Equity in earnings of affiliates (2,476 ) — — — 2,476 —
Other 78 — — 5 — 83
Net cash provided by (used in) operating activities 251 (2,096 ) 5,314 1,957 — 5,426
Cash flows from investing activities:
Purchase of property and equipment — — (1,681 ) (1,334 ) — (3,015 )
Acquisition of hospitals and health care entities — — (26 ) (1,186 ) — (1,212 )
Sales of hospitals and health care entities — — 14 11 — 25
Change in investments — — (1 ) (72 ) — (73 )
Other — — — (4 ) — (4 )
Net cash used in investing activities — — (1,694 ) (2,585 ) — (4,279 )
Cash flows from financing activities:
Issuance of long-term debt — 1,500 — 2 — 1,502
Net change in revolving bank credit facilities — 760 — — — 760
Repayment of long-term debt — (628 ) (77 ) (48 ) — (753 )
Distributions to noncontrolling interests — — (140 ) (308 ) — (448 )
Payment of debt issuance costs — (26 ) — — — (26 )
Repurchases of common stock (2,051 ) — — — — (2,051 )
Changes in intercompany balances with affiliates, net 1,867 490 (3,404 ) 1,047 — —
Other (66 ) — — 21 — (45 )
Net cash (used in) provided by financing activities (250 ) 2,096 (3,621 ) 714 — (1,061 )
Change in cash and cash equivalents 1 — (1 ) 86 — 86
Cash and cash equivalents at beginning of period — — 113 533 — 646
Cash and cash equivalents at end of period $ 1 $ — $ 112 $ 619 $ — $ 732</t>
  </si>
  <si>
    <t>Reconciliations of Consolidated Statements of Stockholder's Deficit and Consolidated Statement of Cash Flows</t>
  </si>
  <si>
    <t>The Hospital Company Consolidated Statements of Stockholder’s Deficitpresentations for the years ended December 31, are as follows (dollars in millions):
2019 2018 2017
Presentation in HCA Healthcare, Inc. Consolidated Statements of Stockholders’ Deficit:
Repurchases of common stock $ (1,031 ) $ (1,530 ) $ (2,051 )
Share-based benefit plans 313 115 281
Cash dividends declared ($1.60 per share — 2019 and $1.40 per share — 2018) (555 ) (496 ) —
Other (11 ) (12 ) (10 )
Presentation in Healthtrust, Inc. — The Hospital Company Consolidated Statements of Stockholder’s Deficit:
Distributions to HCA Healthcare, Inc., net of contributions from HCA Healthcare, Inc. $ (1,284 ) $ (1,923 ) $ (1,780 )
Presentation in HCA Healthcare, Inc. Consolidated Statements of Cash Flows (cash flows from financing activities):
Repurchases of common stock $ (1,031 ) $ (1,530 ) $ (2,051 )
Payment of dividends (550 ) (487 ) —
Presentation in Healthtrust, Inc. — The Hospital Company Consolidated Statements of Cash Flows (cash flows from financing activities):
Cash distributions to HCA Healthcare, Inc. $ (1,581 ) $ (2,017 ) $ (2,051 )</t>
  </si>
  <si>
    <t>Schedule of Quarterly Consolidated Financial Information</t>
  </si>
  <si>
    <t>2019
First Second Third Fourth
Revenues $ 12,517 $ 12,602 $ 12,694 $ 13,523
Net income $ 1,181 (a) $ 927 (b) $ 764 (c) $ 1,273
Net income attributable to HCA Healthcare, Inc. $ 1,039 (a) $ 783 (b) $ 612 (c) $ 1,071
Basic earnings per share $ 3.03 $ 2.29 $ 1.80 $ 3.16
Diluted earnings per share $ 2.97 $ 2.25 $ 1.76 $ 3.09
2018
First Second Third Fourth
Revenues $ 11,423 $ 11,529 $ 11,451 $ 12,274
Net income $ 1,282 ( d $ 966 ( e $ 896 ( f $ 1,245 ( g
Net income attributable to HCA Healthcare, Inc. $ 1,144 ( d $ 820 ( e $ 759 ( f $ 1,064 ( g
Basic earnings per share $ 3.26 $ 2.35 $ 2.20 $ 3.09
Diluted earnings per share $ 3.18 $ 2.31 $ 2.15 $ 3.01
(a) First quarter results include $1 million of losses on sales of facilities (See Note 3 of the notes to consolidated financial statements).
(b) Second quarter results include $14 million of gains on sales of facilities (See Note 3 of the notes to consolidated financial statements).
(c) Third quarter results include $ 162
(d) F irst
( e Second quarter results include $8 million of gains on sales of facilities (See Note 3 of the notes to consolidated financial statements).
( f Third quarter results include $ 5
( g Fourth quarter results include $6 million of gains on sales of facilities (See Note 3 of the notes to consolidated financial statements).</t>
  </si>
  <si>
    <t>Accounting Policies - Additional Information (Detail)</t>
  </si>
  <si>
    <t>Oct. 31, 2017</t>
  </si>
  <si>
    <t>Nov. 30, 2017</t>
  </si>
  <si>
    <t>Dec. 31, 2019USD ($)StateHospitalSurgery_CenterClaim</t>
  </si>
  <si>
    <t>Dec. 31, 2018USD ($)Claim</t>
  </si>
  <si>
    <t>Dec. 31, 2017USD ($)</t>
  </si>
  <si>
    <t>Summary Of Significant Accounting Policies [Line Items]</t>
  </si>
  <si>
    <t>Number of owned and operated hospitals | Hospital</t>
  </si>
  <si>
    <t>Number of freestanding surgery centers | Surgery_Center</t>
  </si>
  <si>
    <t>Number of facilities locations | State</t>
  </si>
  <si>
    <t>General and administrative expense</t>
  </si>
  <si>
    <t>Adjustments to estimated reimbursement filed during respective year</t>
  </si>
  <si>
    <t>Adjustments to estimated reimbursement filed during previous years</t>
  </si>
  <si>
    <t>Estimated implicit price concessions recorded as reductions to revenues and accounts receivable</t>
  </si>
  <si>
    <t>Charity care amount</t>
  </si>
  <si>
    <t>Estimated costs of charity care</t>
  </si>
  <si>
    <t>Outstanding checks unpresented for payment</t>
  </si>
  <si>
    <t>Days revenues in accounts receivable</t>
  </si>
  <si>
    <t>50 days</t>
  </si>
  <si>
    <t>51 days</t>
  </si>
  <si>
    <t>52 days</t>
  </si>
  <si>
    <t>Depreciation expense</t>
  </si>
  <si>
    <t>Goodwill impairments</t>
  </si>
  <si>
    <t>Goodwill acquired during period</t>
  </si>
  <si>
    <t>Intangible assets decreased</t>
  </si>
  <si>
    <t>Gross carrying amount of intangible assets</t>
  </si>
  <si>
    <t>Accumulated amortization of intangible assets</t>
  </si>
  <si>
    <t>Gross carrying amount of indefinite-lived intangible assets</t>
  </si>
  <si>
    <t>Deferred loan costs</t>
  </si>
  <si>
    <t>Deferred loan costs, accumulated amortization</t>
  </si>
  <si>
    <t>Reserves for professional liability risks</t>
  </si>
  <si>
    <t>Current portion of professional liability risks reserves</t>
  </si>
  <si>
    <t>Provisions for losses related to professional liability risks</t>
  </si>
  <si>
    <t>Decrease in provision for professional liability risks</t>
  </si>
  <si>
    <t>Reserves for professional liability risks cover individual claims | Claim</t>
  </si>
  <si>
    <t>Net payments of professional and general liability claims</t>
  </si>
  <si>
    <t>Self-insured retention amount per occurrence</t>
  </si>
  <si>
    <t>Maximum amount losses per occurrence</t>
  </si>
  <si>
    <t>Reinsurance for professional liability risks retention level of amount per occurrence</t>
  </si>
  <si>
    <t>Amounts receivable under reinsurance contracts recorded in other assets</t>
  </si>
  <si>
    <t>Amounts receivable under reinsurance contracts recorded in other current assets</t>
  </si>
  <si>
    <t>Foreign Currency Translation And Other [Member]</t>
  </si>
  <si>
    <t>Goodwill increase (decrease)</t>
  </si>
  <si>
    <t>Insurance Subsidiary [Member]</t>
  </si>
  <si>
    <t>Insurance subsidiary ownership percentage</t>
  </si>
  <si>
    <t>100.00%</t>
  </si>
  <si>
    <t>Inpatient Services [Member]</t>
  </si>
  <si>
    <t>Performance obligations for inpatient/ outpatient services satisfied period</t>
  </si>
  <si>
    <t>Our performance obligations for inpatient services are generally satisfied over periods that average approximately five days</t>
  </si>
  <si>
    <t>Maximum [Member]</t>
  </si>
  <si>
    <t>Percentage of income of federal poverty level eligible for charity care</t>
  </si>
  <si>
    <t>400.00%</t>
  </si>
  <si>
    <t>Estimated useful lives in years</t>
  </si>
  <si>
    <t>10 years</t>
  </si>
  <si>
    <t>Maximum [Member] | Outpatient Services [Member]</t>
  </si>
  <si>
    <t>Our performance obligations for outpatient services are generally satisfied over a period of less than one day</t>
  </si>
  <si>
    <t>Maximum [Member] | Building and Improvements [Member]</t>
  </si>
  <si>
    <t>40 years</t>
  </si>
  <si>
    <t>Maximum [Member] | Equipment [Member]</t>
  </si>
  <si>
    <t>Minimum [Member]</t>
  </si>
  <si>
    <t>200.00%</t>
  </si>
  <si>
    <t>Minimum [Member] | Building and Improvements [Member]</t>
  </si>
  <si>
    <t>Accounting Policies - Schedule of Revenues from Third Party Payers, Uninsured and Other Payers (Detail) - USD ($) $ in Millions</t>
  </si>
  <si>
    <t>Revenues From Third Party Payers [Line Items]</t>
  </si>
  <si>
    <t>Revenues from third party payers</t>
  </si>
  <si>
    <t>Revenues ratio from third party payers</t>
  </si>
  <si>
    <t>Medicare [Member]</t>
  </si>
  <si>
    <t>Revenues from third party payers, Ratio</t>
  </si>
  <si>
    <t>21.00%</t>
  </si>
  <si>
    <t>21.10%</t>
  </si>
  <si>
    <t>21.30%</t>
  </si>
  <si>
    <t>Managed Medicare [Member]</t>
  </si>
  <si>
    <t>12.60%</t>
  </si>
  <si>
    <t>11.80%</t>
  </si>
  <si>
    <t>10.70%</t>
  </si>
  <si>
    <t>Medicaid [Member]</t>
  </si>
  <si>
    <t>3.10%</t>
  </si>
  <si>
    <t>2.90%</t>
  </si>
  <si>
    <t>3.00%</t>
  </si>
  <si>
    <t>Managed Medicaid [Member]</t>
  </si>
  <si>
    <t>4.80%</t>
  </si>
  <si>
    <t>5.10%</t>
  </si>
  <si>
    <t>5.00%</t>
  </si>
  <si>
    <t>Managed Care and Other Insurers [Member]</t>
  </si>
  <si>
    <t>51.60%</t>
  </si>
  <si>
    <t>52.40%</t>
  </si>
  <si>
    <t>53.50%</t>
  </si>
  <si>
    <t>International (Managed Care and Other Insurers) [Member]</t>
  </si>
  <si>
    <t>2.30%</t>
  </si>
  <si>
    <t>2.50%</t>
  </si>
  <si>
    <t>Product and Service, Other [Member]</t>
  </si>
  <si>
    <t>Other, Ratio</t>
  </si>
  <si>
    <t>4.60%</t>
  </si>
  <si>
    <t>4.20%</t>
  </si>
  <si>
    <t>4.00%</t>
  </si>
  <si>
    <t>Accounting Policies - Schedule of Estimated Cost of Uncompensated Care (Detail) - USD ($) $ in Millions</t>
  </si>
  <si>
    <t>Patient care costs (salaries and benefits, supplies, other operating expenses and depreciation and amortization)</t>
  </si>
  <si>
    <t>Cost-to-charges ratio (patient care costs as percentage of gross patient charges)</t>
  </si>
  <si>
    <t>12.00%</t>
  </si>
  <si>
    <t>12.40%</t>
  </si>
  <si>
    <t>12.90%</t>
  </si>
  <si>
    <t>Total uncompensated care</t>
  </si>
  <si>
    <t>Multiply by the cost-to-charges ratio</t>
  </si>
  <si>
    <t>Estimated cost of total uncompensated care</t>
  </si>
  <si>
    <t>Share-Based Compensation - Additional Information (Detail) - USD ($) $ / shares in Units, $ in Millions</t>
  </si>
  <si>
    <t>Share-based Compensation Arrangement by Share-based Payment Award [Line Items]</t>
  </si>
  <si>
    <t>Weighted Average Fair Value of Stock Options Granted</t>
  </si>
  <si>
    <t>Total Intrinsic Value of Stock Options</t>
  </si>
  <si>
    <t>Unrecognized Compensation Cost Related to Nonvested Awards</t>
  </si>
  <si>
    <t>Employee Stock Purchase Plan ("ESPP") [Member]</t>
  </si>
  <si>
    <t>Common stock were reserved for issuance</t>
  </si>
  <si>
    <t>Compensation expense</t>
  </si>
  <si>
    <t>Stock Appreciation Rights (SARs) [Member]</t>
  </si>
  <si>
    <t>Shares Available for Future Grants</t>
  </si>
  <si>
    <t>Restricted Stock Units and Performance Stock Units [Member]</t>
  </si>
  <si>
    <t>RSUs and PSUs, Vested, value</t>
  </si>
  <si>
    <t>Share-Based Compensation - Schedule of Fair Value of Each Stock Option Award is Estimated on Grant Date, Using Option Valuation Models (Detail)</t>
  </si>
  <si>
    <t>Risk-free interest rate</t>
  </si>
  <si>
    <t>2.62%</t>
  </si>
  <si>
    <t>2.13%</t>
  </si>
  <si>
    <t>Expected volatility</t>
  </si>
  <si>
    <t>27.00%</t>
  </si>
  <si>
    <t>29.00%</t>
  </si>
  <si>
    <t>31.00%</t>
  </si>
  <si>
    <t>Expected life, in years</t>
  </si>
  <si>
    <t>6 years 2 months 4 days</t>
  </si>
  <si>
    <t>6 years 1 month 24 days</t>
  </si>
  <si>
    <t>6 years 2 months 1 day</t>
  </si>
  <si>
    <t>Expected dividend yield</t>
  </si>
  <si>
    <t>1.16%</t>
  </si>
  <si>
    <t>1.37%</t>
  </si>
  <si>
    <t>Share-Based Compensation - Schedule of Stock Option Activity (Detail) - USD ($) $ / shares in Units, shares in Thousands, $ in Millions</t>
  </si>
  <si>
    <t>Stock Options outstanding, Weighted Average Exercise Price, Beginning Balance</t>
  </si>
  <si>
    <t>Granted, Weighted Average Exercise Price</t>
  </si>
  <si>
    <t>Exercised, Weighted Average Exercise Price</t>
  </si>
  <si>
    <t>Cancelled, Weighted Average Exercise Price</t>
  </si>
  <si>
    <t>Stock Options outstanding, Weighted Average Exercise Price, Ending Balance</t>
  </si>
  <si>
    <t>Options exercisable, Weighted Average Exercise Price</t>
  </si>
  <si>
    <t>Options outstanding, Weighted Average Remaining Contractual Term</t>
  </si>
  <si>
    <t>5 years 8 months 12 days</t>
  </si>
  <si>
    <t>Options exercisable, Weighted Average Remaining Contractual Term</t>
  </si>
  <si>
    <t>4 years 4 months 24 days</t>
  </si>
  <si>
    <t>Options outstanding, Aggregate Intrinsic Value</t>
  </si>
  <si>
    <t>Options exercisable, Aggregate Intrinsic Value</t>
  </si>
  <si>
    <t>Time Based Stock Options and SARs [Member]</t>
  </si>
  <si>
    <t>Stock Options Outstanding, Beginning Balance</t>
  </si>
  <si>
    <t>Granted, Stock Options</t>
  </si>
  <si>
    <t>Exercised, Stock Options</t>
  </si>
  <si>
    <t>Cancelled, Stock Options</t>
  </si>
  <si>
    <t>Stock Options Outstanding, Ending Balance</t>
  </si>
  <si>
    <t>Stock Options Exercisable, Ending Balance</t>
  </si>
  <si>
    <t>Performance Stock Options and SARs [Member]</t>
  </si>
  <si>
    <t>Total Stock Options and Stock SARs [Member]</t>
  </si>
  <si>
    <t>Share-Based Compensation - Schedule of Restricted Stock Units Activity (Detail) - $ / shares shares in Thousands</t>
  </si>
  <si>
    <t>RSUs and PSUs Outstanding, Beginning Balance</t>
  </si>
  <si>
    <t>RSUs and PSUs, Granted</t>
  </si>
  <si>
    <t>Performance adjustment</t>
  </si>
  <si>
    <t>RSUs and PSUs, Vested</t>
  </si>
  <si>
    <t>RSUs and PSUs, Cancelled</t>
  </si>
  <si>
    <t>RSUs and PSUs Outstanding, Ending Balance</t>
  </si>
  <si>
    <t>Weighted Average Grant Date Fair Value, RSUs and PSUs, Beginning balance</t>
  </si>
  <si>
    <t>Weighted Average Grant Date Fair Value, RSUs and PSUs, Granted</t>
  </si>
  <si>
    <t>Weighted Average Grant Date Fair Value, RSUs and PSUs, Vested</t>
  </si>
  <si>
    <t>Weighted Average Grant Date Fair Value, RSUs and PSUs, Cancelled</t>
  </si>
  <si>
    <t>Weighted Average Grant Date Fair Value, RSUs and PSUs, Ending balance</t>
  </si>
  <si>
    <t>Restricted Stock Units and Performance Stock Units [Member] | Time Based Stock Options and SARs [Member]</t>
  </si>
  <si>
    <t>Restricted Stock Units and Performance Stock Units [Member] | Performance Based Stock Options and RSUs [Member]</t>
  </si>
  <si>
    <t>Performance Shares PSUs [Member]</t>
  </si>
  <si>
    <t>Acquisitions and Dispositions - Additional Information (Detail) $ in Millions</t>
  </si>
  <si>
    <t>Dec. 31, 2019USD ($)Hospital</t>
  </si>
  <si>
    <t>Dec. 31, 2018USD ($)Hospital</t>
  </si>
  <si>
    <t>Dec. 31, 2017USD ($)Hospital</t>
  </si>
  <si>
    <t>Business Acquisition [Line Items]</t>
  </si>
  <si>
    <t>Number of hospitals purchased | Hospital</t>
  </si>
  <si>
    <t>Proceeds from sale of business</t>
  </si>
  <si>
    <t>Real Estate and Other Investments [Member]</t>
  </si>
  <si>
    <t>Proceeds from sales of real estate</t>
  </si>
  <si>
    <t>Pretax gain (loss) after tax</t>
  </si>
  <si>
    <t>Discontinued Operations, Disposed of by Sale [Member] | Oklahoma [Member]</t>
  </si>
  <si>
    <t>Number of hospitals sold | Hospital</t>
  </si>
  <si>
    <t>Hospitals [Member]</t>
  </si>
  <si>
    <t>Aggregate purchase price</t>
  </si>
  <si>
    <t>Nonhospital Health Care [Member]</t>
  </si>
  <si>
    <t>Other [Member]</t>
  </si>
  <si>
    <t>Goodwill</t>
  </si>
  <si>
    <t>Income Taxes - Schedule of Provision for Income Taxes (Detail) - USD ($) $ in Millions</t>
  </si>
  <si>
    <t>Current, Federal</t>
  </si>
  <si>
    <t>Current, State</t>
  </si>
  <si>
    <t>Current, Foreign</t>
  </si>
  <si>
    <t>Deferred, Federal</t>
  </si>
  <si>
    <t>Deferred, State</t>
  </si>
  <si>
    <t>Deferred, Foreign</t>
  </si>
  <si>
    <t>Income Taxes - Additional Information (Detail) - USD ($) $ in Millions</t>
  </si>
  <si>
    <t>Income Tax Contingency [Line Items]</t>
  </si>
  <si>
    <t>Provision for tax benefits related to settlement of employee awards</t>
  </si>
  <si>
    <t>Provisional amount related to remeasurement of deferred tax assets and liabilities, recorded as a component of provision for income taxes</t>
  </si>
  <si>
    <t>Reduction in provision for income taxes</t>
  </si>
  <si>
    <t>Effective tax rate</t>
  </si>
  <si>
    <t>35.00%</t>
  </si>
  <si>
    <t>Provisional amount reclassified from deferred tax liabilities for the one-time transition tax</t>
  </si>
  <si>
    <t>Reduction to provision for income taxes for tax credits</t>
  </si>
  <si>
    <t>Foreign pretax income</t>
  </si>
  <si>
    <t>State net operating loss carryforwards</t>
  </si>
  <si>
    <t>Federal net operating loss carryforwards</t>
  </si>
  <si>
    <t>Liability for unrecognized tax benefits</t>
  </si>
  <si>
    <t>Unrecognized tax benefits, accrued interest</t>
  </si>
  <si>
    <t>Unrecognized tax benefits that would impact effective tax rate</t>
  </si>
  <si>
    <t>Deferred tax assets, reductions</t>
  </si>
  <si>
    <t>State and Local Jurisdiction [Member] | Minimum [Member]</t>
  </si>
  <si>
    <t>Net operating loss carryforwards, expiration date</t>
  </si>
  <si>
    <t>2022</t>
  </si>
  <si>
    <t>State and Local Jurisdiction [Member] | Maximum [Member]</t>
  </si>
  <si>
    <t>2038</t>
  </si>
  <si>
    <t>Income Taxes - Schedule of Reconciliation of Federal Statutory Rate to Effective Income Tax Rate (Detail)</t>
  </si>
  <si>
    <t>Federal statutory rate</t>
  </si>
  <si>
    <t>State income taxes, net of federal tax benefit</t>
  </si>
  <si>
    <t>2.70%</t>
  </si>
  <si>
    <t>2.20%</t>
  </si>
  <si>
    <t>Change in liability for uncertain tax positions</t>
  </si>
  <si>
    <t>0.40%</t>
  </si>
  <si>
    <t>(0.10%)</t>
  </si>
  <si>
    <t>Tax benefit from settlements of employee equity awards</t>
  </si>
  <si>
    <t>(1.30%)</t>
  </si>
  <si>
    <t>(2.40%)</t>
  </si>
  <si>
    <t>(2.00%)</t>
  </si>
  <si>
    <t>Impact of Tax Act on deferred tax balances</t>
  </si>
  <si>
    <t>(1.60%)</t>
  </si>
  <si>
    <t>7.80%</t>
  </si>
  <si>
    <t>Other items, net</t>
  </si>
  <si>
    <t>1.10%</t>
  </si>
  <si>
    <t>0.20%</t>
  </si>
  <si>
    <t>(0.50%)</t>
  </si>
  <si>
    <t>Effective income tax rate on income attributable to HCA Healthcare, Inc.</t>
  </si>
  <si>
    <t>23.90%</t>
  </si>
  <si>
    <t>20.00%</t>
  </si>
  <si>
    <t>42.50%</t>
  </si>
  <si>
    <t>Income attributable to noncontrolling interests from consolidated partnerships</t>
  </si>
  <si>
    <t>(2.90%)</t>
  </si>
  <si>
    <t>(2.30%)</t>
  </si>
  <si>
    <t>(5.10%)</t>
  </si>
  <si>
    <t>Effective income tax rate on income before income taxes</t>
  </si>
  <si>
    <t>17.70%</t>
  </si>
  <si>
    <t>37.40%</t>
  </si>
  <si>
    <t>Income Taxes - Schedule of Deferred Tax Assets and Liabilities (Detail) - USD ($) $ in Millions</t>
  </si>
  <si>
    <t>Depreciation and fixed asset basis differences, Assets</t>
  </si>
  <si>
    <t>Allowances for professional liability and other risks, Assets</t>
  </si>
  <si>
    <t>Accounts receivable, Assets</t>
  </si>
  <si>
    <t>Compensation, Assets</t>
  </si>
  <si>
    <t>Right-of-use lease obligations</t>
  </si>
  <si>
    <t>Other, Assets</t>
  </si>
  <si>
    <t>Deferred tax assets</t>
  </si>
  <si>
    <t>Depreciation and fixed asset basis differences, Liabilities</t>
  </si>
  <si>
    <t>Allowances for professional liability and other risks, Liabilities</t>
  </si>
  <si>
    <t>Accounts receivable, Liabilities</t>
  </si>
  <si>
    <t>Compensation, Liabilities</t>
  </si>
  <si>
    <t>Right-of-use lease assets and obligations</t>
  </si>
  <si>
    <t>Other, Liabilities</t>
  </si>
  <si>
    <t>Deferred tax liabilities</t>
  </si>
  <si>
    <t>Income Taxes - Schedule of Activity Related to Unrecognized Tax Benefits (Detail) - USD ($) $ in Millions</t>
  </si>
  <si>
    <t>Beginning Balance</t>
  </si>
  <si>
    <t>Additions based on tax positions related to the current year</t>
  </si>
  <si>
    <t>Additions for tax positions of prior years</t>
  </si>
  <si>
    <t>Reductions for tax positions of prior years</t>
  </si>
  <si>
    <t>Settlements</t>
  </si>
  <si>
    <t>Lapse of applicable statutes of limitations</t>
  </si>
  <si>
    <t>Ending Balance</t>
  </si>
  <si>
    <t>Earnings Per Share - Additional information (Detail) - shares</t>
  </si>
  <si>
    <t>Common stock repurchased</t>
  </si>
  <si>
    <t>Earnings Per Share - Schedule of Computations of Basic and Diluted Earnings Per Share (Detail) - USD ($) $ / shares in Units, shares in Thousands, $ in Millions</t>
  </si>
  <si>
    <t>Weighted average common shares outstanding</t>
  </si>
  <si>
    <t>Effect of dilutive incremental shares</t>
  </si>
  <si>
    <t>Shares used for diluted earnings per share</t>
  </si>
  <si>
    <t>Basic earnings per share</t>
  </si>
  <si>
    <t>Diluted earnings per share</t>
  </si>
  <si>
    <t>Investments of Insurance Subsidiaries - Schedule of Investments (Detail) - USD ($) $ in Millions</t>
  </si>
  <si>
    <t>Debt Securities, Available-for-sale [Line Items]</t>
  </si>
  <si>
    <t>Amounts classified as current assets</t>
  </si>
  <si>
    <t>Investment carrying value</t>
  </si>
  <si>
    <t>Amortized Cost</t>
  </si>
  <si>
    <t>Unrealized Amounts, Gains</t>
  </si>
  <si>
    <t>Unrealized Amounts, Losses</t>
  </si>
  <si>
    <t>Fair Value</t>
  </si>
  <si>
    <t>Money Market Funds and Other [Member]</t>
  </si>
  <si>
    <t>Debt Securities [Member] | States and Municipalities [Member]</t>
  </si>
  <si>
    <t>Investments of Insurance Subsidiaries - Schedule of Maturities of Investments (Detail) $ in Millions</t>
  </si>
  <si>
    <t>Dec. 31, 2019USD ($)</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Investments of Insurance Subsidiaries - Additional Information (Detail)</t>
  </si>
  <si>
    <t>Available for sale securities expected maturity of debt securities</t>
  </si>
  <si>
    <t>5 years 7 months 6 days</t>
  </si>
  <si>
    <t>Available for sale securities average scheduled maturity</t>
  </si>
  <si>
    <t>10 years 6 months</t>
  </si>
  <si>
    <t>Financial Instruments - Schedule of Interest Rate Swap Agreements Designated as Cash Flow Hedges (Detail) - Pay-Fixed Interest Rate Swaps [Member] $ in Millions</t>
  </si>
  <si>
    <t>Maturity Date, 2021 [Member]</t>
  </si>
  <si>
    <t>Derivative Instruments, Gain (Loss) [Line Items]</t>
  </si>
  <si>
    <t>Notional Amount</t>
  </si>
  <si>
    <t>Maturity Date</t>
  </si>
  <si>
    <t>2021-12</t>
  </si>
  <si>
    <t>Maturity Date, 2022 [Member]</t>
  </si>
  <si>
    <t>2022-12</t>
  </si>
  <si>
    <t>Financial Instruments - Additional Information (Detail) $ in Millions</t>
  </si>
  <si>
    <t>Estimated amount reclassified from other comprehensive income and reduce interest expense</t>
  </si>
  <si>
    <t>Estimated termination value</t>
  </si>
  <si>
    <t>Financial Instruments - Effect of Interest Rate Swaps on Results of Operations (Detail) - USD ($) $ in Millions</t>
  </si>
  <si>
    <t>Amount of Loss Recognized in OCI on Derivatives, Net of Tax</t>
  </si>
  <si>
    <t>Interest Rate Swaps [Member] | Reclassification out of Accumulated Other Comprehensive Income [Member]</t>
  </si>
  <si>
    <t>Interest rate swaps</t>
  </si>
  <si>
    <t>Assets and Liabilities Measured at Fair Value - Schedule of Assets Measured at Fair Value on Recurring Basis (Detail) - USD ($) $ in Millions</t>
  </si>
  <si>
    <t>Fair Value, Net Derivative Asset (Liability) Measured on Recurring Basis, Unobservable Input Reconciliation [Line Items]</t>
  </si>
  <si>
    <t>Assets, Fair Value Disclosure</t>
  </si>
  <si>
    <t>Less amounts classified as current assets</t>
  </si>
  <si>
    <t>Investments of insurance subsidiaries, noncurrent</t>
  </si>
  <si>
    <t>Derivative Asset</t>
  </si>
  <si>
    <t>Derivative Liability</t>
  </si>
  <si>
    <t>Debt Securities [Member]</t>
  </si>
  <si>
    <t>Debt Securities, Available-for-sale Securities</t>
  </si>
  <si>
    <t>Quoted Prices in Active Markets for Identical Assets and Liabilities (Level 1) [Member]</t>
  </si>
  <si>
    <t>Quoted Prices in Active Markets for Identical Assets and Liabilities (Level 1) [Member] | Money Market Funds and Other [Member]</t>
  </si>
  <si>
    <t>Significant Other Observable Inputs (Level 2) [Member]</t>
  </si>
  <si>
    <t>Significant Other Observable Inputs (Level 2) [Member] | Interest Rate Swaps [Member]</t>
  </si>
  <si>
    <t>Significant Other Observable Inputs (Level 2) [Member] | Debt Securities [Member]</t>
  </si>
  <si>
    <t>Assets and Liabilities Measured at Fair Value - Additional Information (Detail) - USD ($) $ in Millions</t>
  </si>
  <si>
    <t>Estimated fair value of long-term debt</t>
  </si>
  <si>
    <t>Carrying amounts of long-term debt</t>
  </si>
  <si>
    <t>Long-Term Debt - Schedule of Long-Term Debt (Detail) - USD ($) $ in Millions</t>
  </si>
  <si>
    <t>Debt Instrument [Line Items]</t>
  </si>
  <si>
    <t>Senior secured debt</t>
  </si>
  <si>
    <t>Net debt issuance costs</t>
  </si>
  <si>
    <t>Total debt (average life of 6.4 years, rates averaging 5.5%)</t>
  </si>
  <si>
    <t>Less amounts due within one year</t>
  </si>
  <si>
    <t>Long-term debt</t>
  </si>
  <si>
    <t>Senior Secured Asset-Based Revolving Credit Facility [Member]</t>
  </si>
  <si>
    <t>Long-term line of credit</t>
  </si>
  <si>
    <t>Senior Secured Term Loan Facilities [Member]</t>
  </si>
  <si>
    <t>Senior Secured Notes [Member]</t>
  </si>
  <si>
    <t>Other Senior Secured Debt [Member]</t>
  </si>
  <si>
    <t>Other senior secured debt</t>
  </si>
  <si>
    <t>Senior Unsecured Notes [Member]</t>
  </si>
  <si>
    <t>Senior unsecured notes</t>
  </si>
  <si>
    <t>Long-Term Debt - Schedule of Long-Term Debt (Parenthetical) (Detail)</t>
  </si>
  <si>
    <t>Total debt average term</t>
  </si>
  <si>
    <t>8 years 7 months 6 days</t>
  </si>
  <si>
    <t>Total debt average rate</t>
  </si>
  <si>
    <t>5.20%</t>
  </si>
  <si>
    <t>Effective interest rate</t>
  </si>
  <si>
    <t>3.30%</t>
  </si>
  <si>
    <t>5.40%</t>
  </si>
  <si>
    <t>6.30%</t>
  </si>
  <si>
    <t>Long-Term Debt - Additional Information (Detail) - USD ($)</t>
  </si>
  <si>
    <t>1 Months Ended</t>
  </si>
  <si>
    <t>Jul. 31, 2019</t>
  </si>
  <si>
    <t>Jan. 31, 2019</t>
  </si>
  <si>
    <t>Pretax loss on retirement of debt</t>
  </si>
  <si>
    <t>Capital leases and other secured debt</t>
  </si>
  <si>
    <t>Maturity of long-term debt in 2021</t>
  </si>
  <si>
    <t>Maturity of long-term debt in 2022</t>
  </si>
  <si>
    <t>Maturity of long-term debt in 2023</t>
  </si>
  <si>
    <t>Maturity of long-term debt in 2024</t>
  </si>
  <si>
    <t>Debt instrument, maturities range</t>
  </si>
  <si>
    <t>2021</t>
  </si>
  <si>
    <t>2024</t>
  </si>
  <si>
    <t>Notional amount, total</t>
  </si>
  <si>
    <t>Federal Fund Rate [Member]</t>
  </si>
  <si>
    <t>Debt instrument basis spread</t>
  </si>
  <si>
    <t>0.50%</t>
  </si>
  <si>
    <t>Asset-Based Revolving Credit Facility Maturing on June 28, 2022 [Member]</t>
  </si>
  <si>
    <t>Credit facility, maximum amount</t>
  </si>
  <si>
    <t>Debt instrument maturity date</t>
  </si>
  <si>
    <t>Jun. 28,
		2022</t>
  </si>
  <si>
    <t>Percentage of senior secured credit facility over eligible accounts receivable</t>
  </si>
  <si>
    <t>85.00%</t>
  </si>
  <si>
    <t>Line of credit outstanding</t>
  </si>
  <si>
    <t>Senior Secured Revolving Credit Facility Maturing On June 28, 2022 [Member]</t>
  </si>
  <si>
    <t>Senior Secured Term Loan A-6 Facility Maturing On July 16, 2024 [Member]</t>
  </si>
  <si>
    <t>Jul. 16,
		2024</t>
  </si>
  <si>
    <t>Senior Secured Term Loan B-12 Facility Maturing On March 13, 2025 [Member]</t>
  </si>
  <si>
    <t>Mar. 13,
		2025</t>
  </si>
  <si>
    <t>Senior Secured Term Loan B-13 Facility Maturing On March 18, 2026 [Member]</t>
  </si>
  <si>
    <t>Mar. 18,
		2026</t>
  </si>
  <si>
    <t>5.625% Senior Notes Due 2028 [Member]</t>
  </si>
  <si>
    <t>Debt instrument, principal amount</t>
  </si>
  <si>
    <t>Debt instrument, stated interest</t>
  </si>
  <si>
    <t>5.625%</t>
  </si>
  <si>
    <t>Senior Unsecured Note Maturities Ranging 2021 to 2033 [Member]</t>
  </si>
  <si>
    <t>Senior Unsecured Note Maturities Ranging 2021 to 2033 [Member] | Minimum [Member]</t>
  </si>
  <si>
    <t>Senior Unsecured Note Maturities Ranging 2021 to 2033 [Member] | Maximum [Member]</t>
  </si>
  <si>
    <t>2033</t>
  </si>
  <si>
    <t>Senior Unsecured Note Maturity Year 2025 [Member]</t>
  </si>
  <si>
    <t>Senior Unsecured Note Maturities Ranging 2023 to 2095 [Member]</t>
  </si>
  <si>
    <t>Senior Unsecured Note Maturities Ranging 2023 to 2095 [Member] | Minimum [Member]</t>
  </si>
  <si>
    <t>2023</t>
  </si>
  <si>
    <t>Senior Unsecured Note Maturities Ranging 2023 to 2095 [Member] | Maximum [Member]</t>
  </si>
  <si>
    <t>2095</t>
  </si>
  <si>
    <t>5.875% Senior Notes Due 2029 [Member]</t>
  </si>
  <si>
    <t>5.875%</t>
  </si>
  <si>
    <t>4.250% Senior Notes Due 2019 [Member]</t>
  </si>
  <si>
    <t>Early Repayment of Senior Debt</t>
  </si>
  <si>
    <t>Debt Instrument, Redemption Price, Percentage</t>
  </si>
  <si>
    <t>4.25%</t>
  </si>
  <si>
    <t>6.500% Senior Notes Due 2020 [Member]</t>
  </si>
  <si>
    <t>6.50%</t>
  </si>
  <si>
    <t>5.875% Senior Notes Due 2022 [Member]</t>
  </si>
  <si>
    <t>Secured Debt [Member]</t>
  </si>
  <si>
    <t>4.13% Senior Notes Due 2029 [Member]</t>
  </si>
  <si>
    <t>4.13%</t>
  </si>
  <si>
    <t>5.13% Senior Notes Due 2039 [Member]</t>
  </si>
  <si>
    <t>5.13%</t>
  </si>
  <si>
    <t>5.25% Senior Notes Due 2049 [Member]</t>
  </si>
  <si>
    <t>5.25%</t>
  </si>
  <si>
    <t>Senior Notes [Member] | Senior Secured Notes Due 2023 [Member]</t>
  </si>
  <si>
    <t>4.75%</t>
  </si>
  <si>
    <t>Senior Notes [Member] | Senior Secured Notes Due 2024 [Member]</t>
  </si>
  <si>
    <t>Senior Notes [Member] | Senior Secured Notes Due 2025 [Member]</t>
  </si>
  <si>
    <t>Senior Notes [Member] | Senior Secured Notes Due 2026 [Member]</t>
  </si>
  <si>
    <t>Senior Notes [Member] | Senior Secured Notes Due 2027 [Member]</t>
  </si>
  <si>
    <t>4.50%</t>
  </si>
  <si>
    <t>Senior Notes [Member] | Senior Secured Notes Due 2047 [Member]</t>
  </si>
  <si>
    <t>5.50%</t>
  </si>
  <si>
    <t>Senior Notes [Member] | 4.13% Senior Notes Due 2029 [Member]</t>
  </si>
  <si>
    <t>Senior Notes [Member] | 5.13% Senior Notes Due 2039 [Member]</t>
  </si>
  <si>
    <t>Senior Notes [Member] | 5.25% Senior Notes Due 2049 [Member]</t>
  </si>
  <si>
    <t>Leases - Schedule Of  Lease-Related Assets And Liabilities (Detail) $ in Millions</t>
  </si>
  <si>
    <t>Assets:</t>
  </si>
  <si>
    <t>Operating leases</t>
  </si>
  <si>
    <t>Finance leases</t>
  </si>
  <si>
    <t>Total lease assets</t>
  </si>
  <si>
    <t>Liabilities</t>
  </si>
  <si>
    <t>Total lease liabilities</t>
  </si>
  <si>
    <t>Weighted-average remaining term:</t>
  </si>
  <si>
    <t>10 years 9 months 18 days</t>
  </si>
  <si>
    <t>12 years</t>
  </si>
  <si>
    <t>Weighted-average discount rate:</t>
  </si>
  <si>
    <t>5.30%</t>
  </si>
  <si>
    <t>[1]</t>
  </si>
  <si>
    <t>6.00%</t>
  </si>
  <si>
    <t>Upon adoption of the new lease standard, discount rates used for existing leases were established at January 1, 2019.</t>
  </si>
  <si>
    <t>Leases - Schedule Of Lease Expense For Finance And Operating Leases (Detail) $ in Millions</t>
  </si>
  <si>
    <t>Finance lease expense:</t>
  </si>
  <si>
    <t>Amortization of leased assets</t>
  </si>
  <si>
    <t>Interest on lease liabilities</t>
  </si>
  <si>
    <t>Short-term lease expense</t>
  </si>
  <si>
    <t>Variable lease expense</t>
  </si>
  <si>
    <t>Total lease expense</t>
  </si>
  <si>
    <t>Expenses are included in “other operating expenses” in our condensed consolidated income statements.</t>
  </si>
  <si>
    <t>Leases - Schedule Of Supplemental Cash Flow Information (Detail) $ in Millions</t>
  </si>
  <si>
    <t>Cash Paid For Amounts Included In Measurement Of Lease Liabilities [Abstract]</t>
  </si>
  <si>
    <t>Operating cash flows for operating leases</t>
  </si>
  <si>
    <t>Operating cash flows for finance leases</t>
  </si>
  <si>
    <t>Financing cash flows for finance leases</t>
  </si>
  <si>
    <t>Leases - Schedule of undiscounted cash flows to the finance lease liabilities and operating lease liabilities (Detail) $ in Millions</t>
  </si>
  <si>
    <t>Operating Lease Liabilities, Payments Due [Abstract]</t>
  </si>
  <si>
    <t>Year 1</t>
  </si>
  <si>
    <t>Year 2</t>
  </si>
  <si>
    <t>Year 3</t>
  </si>
  <si>
    <t>Year 4</t>
  </si>
  <si>
    <t>Year 5</t>
  </si>
  <si>
    <t>Thereafter</t>
  </si>
  <si>
    <t>Total minimum lease payments</t>
  </si>
  <si>
    <t>Less: amount of lease payments representing interest</t>
  </si>
  <si>
    <t>Present value of future minimum lease payments</t>
  </si>
  <si>
    <t>Less: current obligations under leases</t>
  </si>
  <si>
    <t>Long-term lease obligations</t>
  </si>
  <si>
    <t>Finance Lease Liabilities, Payments, Due [Abstract]</t>
  </si>
  <si>
    <t>Capital Stock - Additional Information (Detail)</t>
  </si>
  <si>
    <t>Dec. 31, 2019USD ($)$ / sharesDirectorsshares</t>
  </si>
  <si>
    <t>Dec. 31, 2018$ / sharesshares</t>
  </si>
  <si>
    <t>Dec. 31, 2017$ / sharesshares</t>
  </si>
  <si>
    <t>Jan. 31, 2020USD ($)</t>
  </si>
  <si>
    <t>Jan. 31, 2019USD ($)</t>
  </si>
  <si>
    <t>Oct. 31, 2017USD ($)</t>
  </si>
  <si>
    <t>Nov. 30, 2016USD ($)</t>
  </si>
  <si>
    <t>Capital Structure [Line Items]</t>
  </si>
  <si>
    <t>Common stock, shares authorized | shares</t>
  </si>
  <si>
    <t>Repurchase of common stock, shares | shares</t>
  </si>
  <si>
    <t>Repurchase price of common stock, per share | $ / shares</t>
  </si>
  <si>
    <t>Share repurchase program authorized amount | $</t>
  </si>
  <si>
    <t>Share repurchase program, remaining authorized repurchase amount | $</t>
  </si>
  <si>
    <t>Number of directors as per the amended and restated by-laws | Directors</t>
  </si>
  <si>
    <t>Employee Benefit Plans - Additional Information (Detail) - USD ($) $ in Millions</t>
  </si>
  <si>
    <t>Defined Contribution Benefit Plans [Member]</t>
  </si>
  <si>
    <t>Pension Plans, Postretirement and Other Employee Benefits [Line Items]</t>
  </si>
  <si>
    <t>Percentage of employer contribution to match participant contribution in defined contribution plan, net</t>
  </si>
  <si>
    <t>Cost of defined benefit plans</t>
  </si>
  <si>
    <t>Defined benefit plan cost</t>
  </si>
  <si>
    <t>Defined benefit plan obligation</t>
  </si>
  <si>
    <t>Defined Contribution Benefit Plans [Member] | Minimum [Member]</t>
  </si>
  <si>
    <t>Percentage of employer contribution to match participant contribution in defined contribution plan</t>
  </si>
  <si>
    <t>Defined Contribution Benefit Plans [Member] | Maximum [Member]</t>
  </si>
  <si>
    <t>9.00%</t>
  </si>
  <si>
    <t>Restoration Plan [Member]</t>
  </si>
  <si>
    <t>Number of hours of service required to qualify for the plan</t>
  </si>
  <si>
    <t>1,000 or more hours</t>
  </si>
  <si>
    <t>Noncontributory and nonqualified plan, benefit expense</t>
  </si>
  <si>
    <t>Noncontributory and nonqualified plan, accrued benefits liabilities</t>
  </si>
  <si>
    <t>Supplemental Executive Retirement Plan [Member]</t>
  </si>
  <si>
    <t>Segment and Geographic Information - Additional Information (Detail)</t>
  </si>
  <si>
    <t>Dec. 31, 2019Hospital</t>
  </si>
  <si>
    <t>Segment Reporting Information [Line Items]</t>
  </si>
  <si>
    <t>Number of geographically organized groups</t>
  </si>
  <si>
    <t>Number of owned and operated hospitals</t>
  </si>
  <si>
    <t>Reorganization Group [Member] | National Group [Member]</t>
  </si>
  <si>
    <t>Reorganization Group [Member] | American Group [Member]</t>
  </si>
  <si>
    <t>Segment and Geographic Information - Schedule of Geographic Distributions of Revenues, Equity in Earnings of Affiliates, Adjusted Segment EBITDA, Depreciation and Amortization and Assets (Detail) - USD ($) $ in Millions</t>
  </si>
  <si>
    <t>Adjusted segment EBITDA</t>
  </si>
  <si>
    <t>Assets</t>
  </si>
  <si>
    <t>Goodwill and other intangible assets, Beginning Balance</t>
  </si>
  <si>
    <t>Goodwill and other intangible assets, Acquisitions</t>
  </si>
  <si>
    <t>Goodwill and other intangible assets, Foreign currency translation and other</t>
  </si>
  <si>
    <t>Goodwill and other intangible assets, Foreign currency translation, amortization and other</t>
  </si>
  <si>
    <t>Goodwill and other intangible assets, Ending Balance</t>
  </si>
  <si>
    <t>National Group [Member]</t>
  </si>
  <si>
    <t>American Group [Member]</t>
  </si>
  <si>
    <t>Corporate and Other [Member]</t>
  </si>
  <si>
    <t>Other Comprehensive Loss - Components of Accumulated Other Comprehensive Loss (Detail) - USD ($) $ in Millions</t>
  </si>
  <si>
    <t>Unrealized gains on available-for-sale securities, beginning balances</t>
  </si>
  <si>
    <t>Expense (income) reclassified into operations from other comprehensive income</t>
  </si>
  <si>
    <t>Reclassification of stranded tax effects, unrealized gains (losses) on available-for-sale securities</t>
  </si>
  <si>
    <t>Unrealized gains on available-for-sale securities, ending balances</t>
  </si>
  <si>
    <t>Foreign currency translation adjustments, beginning balances</t>
  </si>
  <si>
    <t>Foreign currency translation adjustments</t>
  </si>
  <si>
    <t>Reclassification of stranded tax effects, foreign currency translation adjustments</t>
  </si>
  <si>
    <t>Foreign currency translation adjustments, ending balances</t>
  </si>
  <si>
    <t>Defined benefit plans, beginning balances</t>
  </si>
  <si>
    <t>Defined benefit plans, (income) expense reclassified into operations from other comprehensive income</t>
  </si>
  <si>
    <t>Reclassification of stranded tax effects, defined benefit plans</t>
  </si>
  <si>
    <t>Defined benefit plans, ending balances</t>
  </si>
  <si>
    <t>Change in fair value of derivative instruments, beginning balances</t>
  </si>
  <si>
    <t>Change in fair value of derivative instruments</t>
  </si>
  <si>
    <t>Change in fair value of derivatives instruments, (income) expense reclassified into operations from other comprehensive income</t>
  </si>
  <si>
    <t>Reclassification of stranded tax effects, change in fair value of derivative instruments</t>
  </si>
  <si>
    <t>Change in fair value of derivative instruments, ending balances</t>
  </si>
  <si>
    <t>Accumulated other comprehensive income (loss), net of tax, beginning balances</t>
  </si>
  <si>
    <t>Unrealized gains (losses) on available-for-sale securities, net of income taxes</t>
  </si>
  <si>
    <t>Change in fair value of derivative instruments, net of income tax benefit</t>
  </si>
  <si>
    <t>Expense (income) reclassified into operations from other comprehensive income, Total</t>
  </si>
  <si>
    <t>Reclassification of stranded tax effects, total</t>
  </si>
  <si>
    <t>Accumulated other comprehensive income (loss), net of tax, ending balances</t>
  </si>
  <si>
    <t>Other Comprehensive Loss - Components of Accumulated Other Comprehensive Loss (Parenthetical) (Detail) - USD ($) $ in Millions</t>
  </si>
  <si>
    <t>Unrealized gains (losses) on available-for-sale securities, tax benefit</t>
  </si>
  <si>
    <t>Unrealized gains (losses) on available-for-sale securities, tax expense</t>
  </si>
  <si>
    <t>Foreign currency translation adjustments, income tax benefit</t>
  </si>
  <si>
    <t>Foreign currency translation adjustments, income tax expense</t>
  </si>
  <si>
    <t>Defined benefit plans, income tax benefit</t>
  </si>
  <si>
    <t>Defined benefit plans, income tax expense</t>
  </si>
  <si>
    <t>Change in fair value of derivative instruments, income tax benefit</t>
  </si>
  <si>
    <t>Change in fair value of derivative instruments, income tax expense</t>
  </si>
  <si>
    <t>Unrealized gains on available-for-sale securities, expense reclassified into operations from other comprehensive income</t>
  </si>
  <si>
    <t>Defined benefit plans, benefit reclassified into operations from other comprehensive income</t>
  </si>
  <si>
    <t>Interest expense on derivative instruments, benefit reclassified into operations from other comprehensive income</t>
  </si>
  <si>
    <t>Interest benefit on derivative instruments, expense reclassified into operations from other comprehensive income</t>
  </si>
  <si>
    <t>Accrued Expenses - Summary of Other Accrued Expenses (Detail) - USD ($) $ in Millions</t>
  </si>
  <si>
    <t>Payables and Accruals [Abstract]</t>
  </si>
  <si>
    <t>Defined contribution benefit plan</t>
  </si>
  <si>
    <t>Interest</t>
  </si>
  <si>
    <t>Right-of-use operating lease</t>
  </si>
  <si>
    <t>Taxes other than income</t>
  </si>
  <si>
    <t>Supplemental Condensed Consolidating Financial Information and Other Collateral-Related Information - Additional Information (Detail)</t>
  </si>
  <si>
    <t>Supplemental Condensed Consolidating Financial Information [Line Items]</t>
  </si>
  <si>
    <t>Ownership percentage held by parent</t>
  </si>
  <si>
    <t>Senior Unsecured Notes Due 2021 [Member]</t>
  </si>
  <si>
    <t>6.25%</t>
  </si>
  <si>
    <t>Supplemental Condensed Consolidating Financial Information and Other Collateral-Related Information - Schedule of Condensed Consolidating Comprehensive Income Statement (Detail) - USD ($) $ in Millions</t>
  </si>
  <si>
    <t>Condensed Statement of Income Captions [Line Items]</t>
  </si>
  <si>
    <t>Interest expense (income)</t>
  </si>
  <si>
    <t>Losses (gains) on sales of facilities</t>
  </si>
  <si>
    <t>Income (loss) before income taxes</t>
  </si>
  <si>
    <t>Provision (benefit) for income taxes</t>
  </si>
  <si>
    <t>Net income (loss)</t>
  </si>
  <si>
    <t>Net income (loss) attributable to HCA Healthcare, Inc.</t>
  </si>
  <si>
    <t>Comprehensive income (loss) attributable to HCA Healthcare, Inc.</t>
  </si>
  <si>
    <t>HCA Healthcare, Inc. Issuer [Member]</t>
  </si>
  <si>
    <t>HCA Inc. Issuer [Member]</t>
  </si>
  <si>
    <t>Subsidiary Guarantors [Member]</t>
  </si>
  <si>
    <t>Management fees</t>
  </si>
  <si>
    <t>Subsidiary Non-Guarantors [Member]</t>
  </si>
  <si>
    <t>Eliminations [Member]</t>
  </si>
  <si>
    <t>Supplemental Condensed Consolidating Financial Information and Other Collateral-Related Information - Schedule of Condensed Consolidating Balance Sheet (Detail) - USD ($) $ in Millions</t>
  </si>
  <si>
    <t>Dec. 31, 2016</t>
  </si>
  <si>
    <t>Long-term debt, net</t>
  </si>
  <si>
    <t>Total liabilities</t>
  </si>
  <si>
    <t>Stockholders' (deficit) equity attributable to HCA Healthcare, Inc.</t>
  </si>
  <si>
    <t>Intercompany balances</t>
  </si>
  <si>
    <t>Supplemental Condensed Consolidating Financial Information and Other Collateral-Related Information - Schedule of Condensed Consolidating Statement of Cash Flows (Detail) - USD ($) $ in Millions</t>
  </si>
  <si>
    <t>Adjustments to reconcile net income (loss) to net cash provided by (used in) operating activities:</t>
  </si>
  <si>
    <t>Change in operating assets and liabilities</t>
  </si>
  <si>
    <t>Issuance of long-term debt</t>
  </si>
  <si>
    <t>Net change in revolving credit facilities</t>
  </si>
  <si>
    <t>Effect on exchange rate changes on cash and cash equivalents</t>
  </si>
  <si>
    <t>Changes in intercompany balances with affiliates, net</t>
  </si>
  <si>
    <t>Supplemental Condensed Consolidating Financial Information and Other Collateral-Related Information - Schedule of Consolidated Statements of Stockholder's Deficit and Consolidated Statement of Cash Flows (Parenthetical) (Detail) - $ / shares</t>
  </si>
  <si>
    <t>Healthtrust, Inc. [Member]</t>
  </si>
  <si>
    <t>Supplemental Condensed Consolidating Financial Information and Other Collateral-Related Information - Schedule of Consolidated Statements of Stockholder's Deficit and Consolidated Statement of Cash Flows (Detail) - USD ($) $ in Millions</t>
  </si>
  <si>
    <t>Presentation in HCA Healthcare, Inc. Consolidated Statements of Stockholders' Deficit:</t>
  </si>
  <si>
    <t>Cash dividends declared ($1.40 per share)</t>
  </si>
  <si>
    <t>Presentation in HCA Healthcare, Inc. Consolidated Statements of Cash Flows (cash flows from financing activities):</t>
  </si>
  <si>
    <t>Distributions to HCA Healthcare, Inc., net of contributions from HCA Healthcare, Inc.</t>
  </si>
  <si>
    <t>Cash distributions to HCA Healthcare, Inc.</t>
  </si>
  <si>
    <t>Quarterly Consolidated Financial Information - Schedule of Quarterly Consolidated Financial Information (Detail) - USD ($) $ / shares in Units, $ in Millions</t>
  </si>
  <si>
    <t>Quarterly Financial Information Disclosure [Abstract]</t>
  </si>
  <si>
    <t>Quarterly Consolidated Financial Information - Schedule of Quarterly Consolidated Financial Information (Parenthetical) (Detail) - USD ($) $ in Mill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9</v>
      </c>
    </row>
    <row r="17" spans="1:4">
      <c r="A17" s="4" t="s">
        <v>30</v>
      </c>
      <c r="B17" s="4" t="s">
        <v>9</v>
      </c>
    </row>
    <row r="18" spans="1:4">
      <c r="A18" s="4" t="s">
        <v>31</v>
      </c>
      <c r="C18" s="5" t="n">
        <v>338427300</v>
      </c>
    </row>
    <row r="19" spans="1:4">
      <c r="A19" s="4" t="s">
        <v>32</v>
      </c>
      <c r="B19" s="4" t="s">
        <v>25</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9</v>
      </c>
    </row>
    <row r="31" spans="1:4">
      <c r="A31" s="4" t="s">
        <v>54</v>
      </c>
      <c r="B31" s="4" t="s">
        <v>55</v>
      </c>
    </row>
    <row r="32" spans="1:4">
      <c r="A32" s="4" t="s">
        <v>56</v>
      </c>
      <c r="B32" s="4" t="s">
        <v>57</v>
      </c>
    </row>
    <row r="33" spans="1:4">
      <c r="A33" s="4" t="s">
        <v>58</v>
      </c>
      <c r="B33" s="4" t="s">
        <v>59</v>
      </c>
    </row>
    <row r="34" spans="1:4">
      <c r="A34" s="4" t="s">
        <v>60</v>
      </c>
      <c r="B34" s="4" t="s">
        <v>25</v>
      </c>
    </row>
    <row r="35" spans="1:4">
      <c r="A35" s="4" t="s">
        <v>61</v>
      </c>
      <c r="D35" s="6" t="n">
        <v>36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71</v>
      </c>
    </row>
    <row r="4" spans="1:12">
      <c r="A4" s="4" t="s">
        <v>72</v>
      </c>
      <c r="B4" s="6" t="n">
        <v>13523</v>
      </c>
      <c r="C4" s="6" t="n">
        <v>12694</v>
      </c>
      <c r="D4" s="6" t="n">
        <v>12602</v>
      </c>
      <c r="E4" s="6" t="n">
        <v>12517</v>
      </c>
      <c r="F4" s="6" t="n">
        <v>12274</v>
      </c>
      <c r="G4" s="6" t="n">
        <v>11451</v>
      </c>
      <c r="H4" s="6" t="n">
        <v>11529</v>
      </c>
      <c r="I4" s="6" t="n">
        <v>11423</v>
      </c>
      <c r="J4" s="6" t="n">
        <v>51336</v>
      </c>
      <c r="K4" s="6" t="n">
        <v>46677</v>
      </c>
      <c r="L4" s="6" t="n">
        <v>43614</v>
      </c>
    </row>
    <row r="5" spans="1:12">
      <c r="A5" s="4" t="s">
        <v>73</v>
      </c>
      <c r="J5" s="5" t="n">
        <v>23560</v>
      </c>
      <c r="K5" s="5" t="n">
        <v>21425</v>
      </c>
      <c r="L5" s="5" t="n">
        <v>20059</v>
      </c>
    </row>
    <row r="6" spans="1:12">
      <c r="A6" s="4" t="s">
        <v>74</v>
      </c>
      <c r="J6" s="5" t="n">
        <v>8481</v>
      </c>
      <c r="K6" s="5" t="n">
        <v>7724</v>
      </c>
      <c r="L6" s="5" t="n">
        <v>7316</v>
      </c>
    </row>
    <row r="7" spans="1:12">
      <c r="A7" s="4" t="s">
        <v>75</v>
      </c>
      <c r="J7" s="5" t="n">
        <v>9481</v>
      </c>
      <c r="K7" s="5" t="n">
        <v>8608</v>
      </c>
      <c r="L7" s="5" t="n">
        <v>8051</v>
      </c>
    </row>
    <row r="8" spans="1:12">
      <c r="A8" s="4" t="s">
        <v>76</v>
      </c>
      <c r="J8" s="5" t="n">
        <v>-43</v>
      </c>
      <c r="K8" s="5" t="n">
        <v>-29</v>
      </c>
      <c r="L8" s="5" t="n">
        <v>-45</v>
      </c>
    </row>
    <row r="9" spans="1:12">
      <c r="A9" s="4" t="s">
        <v>77</v>
      </c>
      <c r="J9" s="5" t="n">
        <v>2596</v>
      </c>
      <c r="K9" s="5" t="n">
        <v>2278</v>
      </c>
      <c r="L9" s="5" t="n">
        <v>2131</v>
      </c>
    </row>
    <row r="10" spans="1:12">
      <c r="A10" s="4" t="s">
        <v>78</v>
      </c>
      <c r="J10" s="5" t="n">
        <v>1824</v>
      </c>
      <c r="K10" s="5" t="n">
        <v>1755</v>
      </c>
      <c r="L10" s="5" t="n">
        <v>1690</v>
      </c>
    </row>
    <row r="11" spans="1:12">
      <c r="A11" s="4" t="s">
        <v>79</v>
      </c>
      <c r="J11" s="5" t="n">
        <v>-18</v>
      </c>
      <c r="K11" s="5" t="n">
        <v>-428</v>
      </c>
      <c r="L11" s="5" t="n">
        <v>-8</v>
      </c>
    </row>
    <row r="12" spans="1:12">
      <c r="A12" s="4" t="s">
        <v>80</v>
      </c>
      <c r="J12" s="5" t="n">
        <v>211</v>
      </c>
      <c r="K12" s="5" t="n">
        <v>9</v>
      </c>
      <c r="L12" s="5" t="n">
        <v>39</v>
      </c>
    </row>
    <row r="13" spans="1:12">
      <c r="A13" s="4" t="s">
        <v>81</v>
      </c>
      <c r="J13" s="5" t="n">
        <v>46092</v>
      </c>
      <c r="K13" s="5" t="n">
        <v>41342</v>
      </c>
      <c r="L13" s="5" t="n">
        <v>39233</v>
      </c>
    </row>
    <row r="14" spans="1:12">
      <c r="A14" s="4" t="s">
        <v>82</v>
      </c>
      <c r="J14" s="5" t="n">
        <v>5244</v>
      </c>
      <c r="K14" s="5" t="n">
        <v>5335</v>
      </c>
      <c r="L14" s="5" t="n">
        <v>4381</v>
      </c>
    </row>
    <row r="15" spans="1:12">
      <c r="A15" s="4" t="s">
        <v>83</v>
      </c>
      <c r="J15" s="5" t="n">
        <v>1099</v>
      </c>
      <c r="K15" s="5" t="n">
        <v>946</v>
      </c>
      <c r="L15" s="5" t="n">
        <v>1638</v>
      </c>
    </row>
    <row r="16" spans="1:12">
      <c r="A16" s="4" t="s">
        <v>84</v>
      </c>
      <c r="B16" s="5" t="n">
        <v>1273</v>
      </c>
      <c r="C16" s="5" t="n">
        <v>764</v>
      </c>
      <c r="D16" s="5" t="n">
        <v>927</v>
      </c>
      <c r="E16" s="5" t="n">
        <v>1181</v>
      </c>
      <c r="F16" s="5" t="n">
        <v>1245</v>
      </c>
      <c r="G16" s="5" t="n">
        <v>896</v>
      </c>
      <c r="H16" s="5" t="n">
        <v>966</v>
      </c>
      <c r="I16" s="5" t="n">
        <v>1282</v>
      </c>
      <c r="J16" s="5" t="n">
        <v>4145</v>
      </c>
      <c r="K16" s="5" t="n">
        <v>4389</v>
      </c>
      <c r="L16" s="5" t="n">
        <v>2743</v>
      </c>
    </row>
    <row r="17" spans="1:12">
      <c r="A17" s="4" t="s">
        <v>85</v>
      </c>
      <c r="J17" s="5" t="n">
        <v>640</v>
      </c>
      <c r="K17" s="5" t="n">
        <v>602</v>
      </c>
      <c r="L17" s="5" t="n">
        <v>527</v>
      </c>
    </row>
    <row r="18" spans="1:12">
      <c r="A18" s="4" t="s">
        <v>86</v>
      </c>
      <c r="B18" s="6" t="n">
        <v>1071</v>
      </c>
      <c r="C18" s="6" t="n">
        <v>612</v>
      </c>
      <c r="D18" s="6" t="n">
        <v>783</v>
      </c>
      <c r="E18" s="6" t="n">
        <v>1039</v>
      </c>
      <c r="F18" s="6" t="n">
        <v>1064</v>
      </c>
      <c r="G18" s="6" t="n">
        <v>759</v>
      </c>
      <c r="H18" s="6" t="n">
        <v>820</v>
      </c>
      <c r="I18" s="6" t="n">
        <v>1144</v>
      </c>
      <c r="J18" s="6" t="n">
        <v>3505</v>
      </c>
      <c r="K18" s="6" t="n">
        <v>3787</v>
      </c>
      <c r="L18" s="6" t="n">
        <v>2216</v>
      </c>
    </row>
    <row r="19" spans="1:12">
      <c r="A19" s="3" t="s">
        <v>87</v>
      </c>
    </row>
    <row r="20" spans="1:12">
      <c r="A20" s="4" t="s">
        <v>88</v>
      </c>
      <c r="B20" s="7" t="n">
        <v>3.16</v>
      </c>
      <c r="C20" s="7" t="n">
        <v>1.8</v>
      </c>
      <c r="D20" s="7" t="n">
        <v>2.29</v>
      </c>
      <c r="E20" s="7" t="n">
        <v>3.03</v>
      </c>
      <c r="F20" s="7" t="n">
        <v>3.09</v>
      </c>
      <c r="G20" s="7" t="n">
        <v>2.2</v>
      </c>
      <c r="H20" s="7" t="n">
        <v>2.35</v>
      </c>
      <c r="I20" s="7" t="n">
        <v>3.26</v>
      </c>
      <c r="J20" s="7" t="n">
        <v>10.27</v>
      </c>
      <c r="K20" s="7" t="n">
        <v>10.9</v>
      </c>
      <c r="L20" s="7" t="n">
        <v>6.12</v>
      </c>
    </row>
    <row r="21" spans="1:12">
      <c r="A21" s="4" t="s">
        <v>89</v>
      </c>
      <c r="B21" s="7" t="n">
        <v>3.09</v>
      </c>
      <c r="C21" s="7" t="n">
        <v>1.76</v>
      </c>
      <c r="D21" s="7" t="n">
        <v>2.25</v>
      </c>
      <c r="E21" s="7" t="n">
        <v>2.97</v>
      </c>
      <c r="F21" s="7" t="n">
        <v>3.01</v>
      </c>
      <c r="G21" s="7" t="n">
        <v>2.15</v>
      </c>
      <c r="H21" s="7" t="n">
        <v>2.31</v>
      </c>
      <c r="I21" s="7" t="n">
        <v>3.18</v>
      </c>
      <c r="J21" s="7" t="n">
        <v>10.07</v>
      </c>
      <c r="K21" s="7" t="n">
        <v>10.66</v>
      </c>
      <c r="L21" s="7" t="n">
        <v>5.95</v>
      </c>
    </row>
    <row r="22" spans="1:12">
      <c r="A22" s="3" t="s">
        <v>90</v>
      </c>
    </row>
    <row r="23" spans="1:12">
      <c r="A23" s="4" t="s">
        <v>91</v>
      </c>
      <c r="J23" s="5" t="n">
        <v>341210</v>
      </c>
      <c r="K23" s="5" t="n">
        <v>347297</v>
      </c>
      <c r="L23" s="5" t="n">
        <v>362305</v>
      </c>
    </row>
    <row r="24" spans="1:12">
      <c r="A24" s="4" t="s">
        <v>92</v>
      </c>
      <c r="J24" s="5" t="n">
        <v>348226</v>
      </c>
      <c r="K24" s="5" t="n">
        <v>355303</v>
      </c>
      <c r="L24" s="5" t="n">
        <v>37222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4" t="s">
        <v>264</v>
      </c>
      <c r="B3" s="4" t="s">
        <v>265</v>
      </c>
    </row>
    <row r="4" spans="1:2">
      <c r="A4" s="4" t="s">
        <v>72</v>
      </c>
      <c r="B4" s="4" t="s">
        <v>266</v>
      </c>
    </row>
    <row r="5" spans="1:2">
      <c r="A5" s="4" t="s">
        <v>267</v>
      </c>
      <c r="B5" s="4" t="s">
        <v>268</v>
      </c>
    </row>
    <row r="6" spans="1:2">
      <c r="A6" s="4" t="s">
        <v>269</v>
      </c>
      <c r="B6" s="4" t="s">
        <v>270</v>
      </c>
    </row>
    <row r="7" spans="1:2">
      <c r="A7" s="4" t="s">
        <v>116</v>
      </c>
      <c r="B7" s="4" t="s">
        <v>271</v>
      </c>
    </row>
    <row r="8" spans="1:2">
      <c r="A8" s="4" t="s">
        <v>272</v>
      </c>
      <c r="B8" s="4" t="s">
        <v>273</v>
      </c>
    </row>
    <row r="9" spans="1:2">
      <c r="A9" s="4" t="s">
        <v>227</v>
      </c>
      <c r="B9" s="4" t="s">
        <v>274</v>
      </c>
    </row>
    <row r="10" spans="1:2">
      <c r="A10" s="4" t="s">
        <v>275</v>
      </c>
      <c r="B10" s="4" t="s">
        <v>276</v>
      </c>
    </row>
    <row r="11" spans="1:2">
      <c r="A11" s="4" t="s">
        <v>277</v>
      </c>
      <c r="B11" s="4" t="s">
        <v>278</v>
      </c>
    </row>
    <row r="12" spans="1:2">
      <c r="A12" s="4" t="s">
        <v>279</v>
      </c>
      <c r="B12" s="4" t="s">
        <v>280</v>
      </c>
    </row>
    <row r="13" spans="1:2">
      <c r="A13" s="4" t="s">
        <v>23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row>
    <row r="21" spans="1:2">
      <c r="A21" s="4" t="s">
        <v>230</v>
      </c>
      <c r="B21"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21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2</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3</v>
      </c>
      <c r="B1" s="2" t="s">
        <v>1</v>
      </c>
    </row>
    <row r="2" spans="1:4">
      <c r="B2" s="2" t="s">
        <v>2</v>
      </c>
      <c r="C2" s="2" t="s">
        <v>66</v>
      </c>
      <c r="D2" s="2" t="s">
        <v>70</v>
      </c>
    </row>
    <row r="3" spans="1:4">
      <c r="A3" s="3" t="s">
        <v>94</v>
      </c>
    </row>
    <row r="4" spans="1:4">
      <c r="A4" s="4" t="s">
        <v>84</v>
      </c>
      <c r="B4" s="6" t="n">
        <v>4145</v>
      </c>
      <c r="C4" s="6" t="n">
        <v>4389</v>
      </c>
      <c r="D4" s="6" t="n">
        <v>2743</v>
      </c>
    </row>
    <row r="5" spans="1:4">
      <c r="A5" s="3" t="s">
        <v>95</v>
      </c>
    </row>
    <row r="6" spans="1:4">
      <c r="A6" s="4" t="s">
        <v>96</v>
      </c>
      <c r="B6" s="5" t="n">
        <v>5</v>
      </c>
      <c r="C6" s="5" t="n">
        <v>-71</v>
      </c>
      <c r="D6" s="5" t="n">
        <v>97</v>
      </c>
    </row>
    <row r="7" spans="1:4">
      <c r="A7" s="4" t="s">
        <v>97</v>
      </c>
      <c r="B7" s="5" t="n">
        <v>15</v>
      </c>
      <c r="C7" s="5" t="n">
        <v>-7</v>
      </c>
      <c r="D7" s="5" t="n">
        <v>1</v>
      </c>
    </row>
    <row r="8" spans="1:4">
      <c r="A8" s="4" t="s">
        <v>98</v>
      </c>
      <c r="B8" s="5" t="n">
        <v>0</v>
      </c>
      <c r="C8" s="5" t="n">
        <v>0</v>
      </c>
      <c r="D8" s="5" t="n">
        <v>-2</v>
      </c>
    </row>
    <row r="9" spans="1:4">
      <c r="A9" s="4" t="s">
        <v>99</v>
      </c>
      <c r="B9" s="5" t="n">
        <v>15</v>
      </c>
      <c r="C9" s="5" t="n">
        <v>-7</v>
      </c>
      <c r="D9" s="5" t="n">
        <v>-1</v>
      </c>
    </row>
    <row r="10" spans="1:4">
      <c r="A10" s="4" t="s">
        <v>100</v>
      </c>
      <c r="B10" s="5" t="n">
        <v>-63</v>
      </c>
      <c r="C10" s="5" t="n">
        <v>44</v>
      </c>
      <c r="D10" s="5" t="n">
        <v>-43</v>
      </c>
    </row>
    <row r="11" spans="1:4">
      <c r="A11" s="4" t="s">
        <v>101</v>
      </c>
      <c r="B11" s="5" t="n">
        <v>13</v>
      </c>
      <c r="C11" s="5" t="n">
        <v>21</v>
      </c>
      <c r="D11" s="5" t="n">
        <v>18</v>
      </c>
    </row>
    <row r="12" spans="1:4">
      <c r="A12" s="4" t="s">
        <v>102</v>
      </c>
      <c r="B12" s="5" t="n">
        <v>-50</v>
      </c>
      <c r="C12" s="5" t="n">
        <v>65</v>
      </c>
      <c r="D12" s="5" t="n">
        <v>-25</v>
      </c>
    </row>
    <row r="13" spans="1:4">
      <c r="A13" s="4" t="s">
        <v>103</v>
      </c>
      <c r="B13" s="5" t="n">
        <v>-50</v>
      </c>
      <c r="C13" s="5" t="n">
        <v>23</v>
      </c>
      <c r="D13" s="5" t="n">
        <v>11</v>
      </c>
    </row>
    <row r="14" spans="1:4">
      <c r="A14" s="4" t="s">
        <v>104</v>
      </c>
      <c r="B14" s="5" t="n">
        <v>-17</v>
      </c>
      <c r="C14" s="5" t="n">
        <v>-10</v>
      </c>
      <c r="D14" s="5" t="n">
        <v>20</v>
      </c>
    </row>
    <row r="15" spans="1:4">
      <c r="A15" s="4" t="s">
        <v>105</v>
      </c>
      <c r="B15" s="5" t="n">
        <v>-67</v>
      </c>
      <c r="C15" s="5" t="n">
        <v>13</v>
      </c>
      <c r="D15" s="5" t="n">
        <v>31</v>
      </c>
    </row>
    <row r="16" spans="1:4">
      <c r="A16" s="4" t="s">
        <v>106</v>
      </c>
      <c r="B16" s="5" t="n">
        <v>-97</v>
      </c>
      <c r="C16" s="5" t="n">
        <v>0</v>
      </c>
      <c r="D16" s="5" t="n">
        <v>102</v>
      </c>
    </row>
    <row r="17" spans="1:4">
      <c r="A17" s="4" t="s">
        <v>107</v>
      </c>
      <c r="B17" s="5" t="n">
        <v>-18</v>
      </c>
      <c r="C17" s="5" t="n">
        <v>8</v>
      </c>
      <c r="D17" s="5" t="n">
        <v>42</v>
      </c>
    </row>
    <row r="18" spans="1:4">
      <c r="A18" s="4" t="s">
        <v>108</v>
      </c>
      <c r="B18" s="5" t="n">
        <v>-79</v>
      </c>
      <c r="C18" s="5" t="n">
        <v>-8</v>
      </c>
      <c r="D18" s="5" t="n">
        <v>60</v>
      </c>
    </row>
    <row r="19" spans="1:4">
      <c r="A19" s="4" t="s">
        <v>109</v>
      </c>
      <c r="B19" s="5" t="n">
        <v>4066</v>
      </c>
      <c r="C19" s="5" t="n">
        <v>4381</v>
      </c>
      <c r="D19" s="5" t="n">
        <v>2803</v>
      </c>
    </row>
    <row r="20" spans="1:4">
      <c r="A20" s="4" t="s">
        <v>110</v>
      </c>
      <c r="B20" s="5" t="n">
        <v>640</v>
      </c>
      <c r="C20" s="5" t="n">
        <v>602</v>
      </c>
      <c r="D20" s="5" t="n">
        <v>527</v>
      </c>
    </row>
    <row r="21" spans="1:4">
      <c r="A21" s="4" t="s">
        <v>111</v>
      </c>
      <c r="B21" s="6" t="n">
        <v>3426</v>
      </c>
      <c r="C21" s="6" t="n">
        <v>3779</v>
      </c>
      <c r="D21" s="6" t="n">
        <v>22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225</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2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23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2</v>
      </c>
    </row>
    <row r="3" spans="1:2">
      <c r="A3" s="3" t="s">
        <v>234</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v>
      </c>
    </row>
    <row r="2" spans="1:2">
      <c r="B2" s="2" t="s">
        <v>2</v>
      </c>
    </row>
    <row r="3" spans="1:2">
      <c r="A3" s="3" t="s">
        <v>237</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0</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2</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v>
      </c>
    </row>
    <row r="3" spans="1:2">
      <c r="A3" s="3" t="s">
        <v>255</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1</v>
      </c>
      <c r="B1" s="2" t="s">
        <v>1</v>
      </c>
    </row>
    <row r="2" spans="1:2">
      <c r="B2" s="2" t="s">
        <v>2</v>
      </c>
    </row>
    <row r="3" spans="1:2">
      <c r="A3" s="3" t="s">
        <v>258</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6</v>
      </c>
    </row>
    <row r="2" spans="1:3">
      <c r="A2" s="3" t="s">
        <v>113</v>
      </c>
    </row>
    <row r="3" spans="1:3">
      <c r="A3" s="4" t="s">
        <v>114</v>
      </c>
      <c r="B3" s="6" t="n">
        <v>621</v>
      </c>
      <c r="C3" s="6" t="n">
        <v>502</v>
      </c>
    </row>
    <row r="4" spans="1:3">
      <c r="A4" s="4" t="s">
        <v>115</v>
      </c>
      <c r="B4" s="5" t="n">
        <v>7380</v>
      </c>
      <c r="C4" s="5" t="n">
        <v>6789</v>
      </c>
    </row>
    <row r="5" spans="1:3">
      <c r="A5" s="4" t="s">
        <v>116</v>
      </c>
      <c r="B5" s="5" t="n">
        <v>1849</v>
      </c>
      <c r="C5" s="5" t="n">
        <v>1732</v>
      </c>
    </row>
    <row r="6" spans="1:3">
      <c r="A6" s="4" t="s">
        <v>117</v>
      </c>
      <c r="B6" s="5" t="n">
        <v>1346</v>
      </c>
      <c r="C6" s="5" t="n">
        <v>1190</v>
      </c>
    </row>
    <row r="7" spans="1:3">
      <c r="A7" s="4" t="s">
        <v>118</v>
      </c>
      <c r="B7" s="5" t="n">
        <v>11196</v>
      </c>
      <c r="C7" s="5" t="n">
        <v>10213</v>
      </c>
    </row>
    <row r="8" spans="1:3">
      <c r="A8" s="3" t="s">
        <v>119</v>
      </c>
    </row>
    <row r="9" spans="1:3">
      <c r="A9" s="4" t="s">
        <v>120</v>
      </c>
      <c r="B9" s="5" t="n">
        <v>2178</v>
      </c>
      <c r="C9" s="5" t="n">
        <v>1944</v>
      </c>
    </row>
    <row r="10" spans="1:3">
      <c r="A10" s="4" t="s">
        <v>121</v>
      </c>
      <c r="B10" s="5" t="n">
        <v>17669</v>
      </c>
      <c r="C10" s="5" t="n">
        <v>15659</v>
      </c>
    </row>
    <row r="11" spans="1:3">
      <c r="A11" s="4" t="s">
        <v>122</v>
      </c>
      <c r="B11" s="5" t="n">
        <v>25756</v>
      </c>
      <c r="C11" s="5" t="n">
        <v>23577</v>
      </c>
    </row>
    <row r="12" spans="1:3">
      <c r="A12" s="4" t="s">
        <v>123</v>
      </c>
      <c r="B12" s="5" t="n">
        <v>1632</v>
      </c>
      <c r="C12" s="5" t="n">
        <v>1785</v>
      </c>
    </row>
    <row r="13" spans="1:3">
      <c r="A13" s="4" t="s">
        <v>124</v>
      </c>
      <c r="B13" s="5" t="n">
        <v>47235</v>
      </c>
      <c r="C13" s="5" t="n">
        <v>42965</v>
      </c>
    </row>
    <row r="14" spans="1:3">
      <c r="A14" s="4" t="s">
        <v>125</v>
      </c>
      <c r="B14" s="5" t="n">
        <v>-24520</v>
      </c>
      <c r="C14" s="5" t="n">
        <v>-23208</v>
      </c>
    </row>
    <row r="15" spans="1:3">
      <c r="A15" s="4" t="s">
        <v>126</v>
      </c>
      <c r="B15" s="5" t="n">
        <v>22715</v>
      </c>
      <c r="C15" s="5" t="n">
        <v>19757</v>
      </c>
    </row>
    <row r="16" spans="1:3">
      <c r="A16" s="4" t="s">
        <v>127</v>
      </c>
      <c r="B16" s="5" t="n">
        <v>315</v>
      </c>
      <c r="C16" s="5" t="n">
        <v>362</v>
      </c>
    </row>
    <row r="17" spans="1:3">
      <c r="A17" s="4" t="s">
        <v>128</v>
      </c>
      <c r="B17" s="5" t="n">
        <v>249</v>
      </c>
      <c r="C17" s="5" t="n">
        <v>232</v>
      </c>
    </row>
    <row r="18" spans="1:3">
      <c r="A18" s="4" t="s">
        <v>129</v>
      </c>
      <c r="B18" s="5" t="n">
        <v>8269</v>
      </c>
      <c r="C18" s="5" t="n">
        <v>7953</v>
      </c>
    </row>
    <row r="19" spans="1:3">
      <c r="A19" s="4" t="s">
        <v>130</v>
      </c>
      <c r="B19" s="5" t="n">
        <v>1834</v>
      </c>
    </row>
    <row r="20" spans="1:3">
      <c r="A20" s="4" t="s">
        <v>117</v>
      </c>
      <c r="B20" s="5" t="n">
        <v>480</v>
      </c>
      <c r="C20" s="5" t="n">
        <v>690</v>
      </c>
    </row>
    <row r="21" spans="1:3">
      <c r="A21" s="4" t="s">
        <v>131</v>
      </c>
      <c r="B21" s="5" t="n">
        <v>45058</v>
      </c>
      <c r="C21" s="5" t="n">
        <v>39207</v>
      </c>
    </row>
    <row r="22" spans="1:3">
      <c r="A22" s="3" t="s">
        <v>132</v>
      </c>
    </row>
    <row r="23" spans="1:3">
      <c r="A23" s="4" t="s">
        <v>133</v>
      </c>
      <c r="B23" s="5" t="n">
        <v>2905</v>
      </c>
      <c r="C23" s="5" t="n">
        <v>2577</v>
      </c>
    </row>
    <row r="24" spans="1:3">
      <c r="A24" s="4" t="s">
        <v>134</v>
      </c>
      <c r="B24" s="5" t="n">
        <v>1775</v>
      </c>
      <c r="C24" s="5" t="n">
        <v>1580</v>
      </c>
    </row>
    <row r="25" spans="1:3">
      <c r="A25" s="4" t="s">
        <v>135</v>
      </c>
      <c r="B25" s="5" t="n">
        <v>2932</v>
      </c>
      <c r="C25" s="5" t="n">
        <v>2624</v>
      </c>
    </row>
    <row r="26" spans="1:3">
      <c r="A26" s="4" t="s">
        <v>136</v>
      </c>
      <c r="B26" s="5" t="n">
        <v>145</v>
      </c>
      <c r="C26" s="5" t="n">
        <v>788</v>
      </c>
    </row>
    <row r="27" spans="1:3">
      <c r="A27" s="4" t="s">
        <v>137</v>
      </c>
      <c r="B27" s="5" t="n">
        <v>7757</v>
      </c>
      <c r="C27" s="5" t="n">
        <v>7569</v>
      </c>
    </row>
    <row r="28" spans="1:3">
      <c r="A28" s="4" t="s">
        <v>138</v>
      </c>
      <c r="B28" s="5" t="n">
        <v>33577</v>
      </c>
      <c r="C28" s="5" t="n">
        <v>32033</v>
      </c>
    </row>
    <row r="29" spans="1:3">
      <c r="A29" s="4" t="s">
        <v>139</v>
      </c>
      <c r="B29" s="5" t="n">
        <v>1370</v>
      </c>
      <c r="C29" s="5" t="n">
        <v>1275</v>
      </c>
    </row>
    <row r="30" spans="1:3">
      <c r="A30" s="4" t="s">
        <v>140</v>
      </c>
      <c r="B30" s="5" t="n">
        <v>1499</v>
      </c>
    </row>
    <row r="31" spans="1:3">
      <c r="A31" s="4" t="s">
        <v>141</v>
      </c>
      <c r="B31" s="5" t="n">
        <v>1420</v>
      </c>
      <c r="C31" s="5" t="n">
        <v>1248</v>
      </c>
    </row>
    <row r="32" spans="1:3">
      <c r="A32" s="3" t="s">
        <v>142</v>
      </c>
    </row>
    <row r="33" spans="1:3">
      <c r="A33" s="4" t="s">
        <v>143</v>
      </c>
      <c r="B33" s="5" t="n">
        <v>3</v>
      </c>
      <c r="C33" s="5" t="n">
        <v>3</v>
      </c>
    </row>
    <row r="34" spans="1:3">
      <c r="A34" s="4" t="s">
        <v>144</v>
      </c>
      <c r="B34" s="5" t="n">
        <v>-460</v>
      </c>
      <c r="C34" s="5" t="n">
        <v>-381</v>
      </c>
    </row>
    <row r="35" spans="1:3">
      <c r="A35" s="4" t="s">
        <v>145</v>
      </c>
      <c r="B35" s="5" t="n">
        <v>-2351</v>
      </c>
      <c r="C35" s="5" t="n">
        <v>-4572</v>
      </c>
    </row>
    <row r="36" spans="1:3">
      <c r="A36" s="4" t="s">
        <v>146</v>
      </c>
      <c r="B36" s="5" t="n">
        <v>-2808</v>
      </c>
      <c r="C36" s="5" t="n">
        <v>-4950</v>
      </c>
    </row>
    <row r="37" spans="1:3">
      <c r="A37" s="4" t="s">
        <v>147</v>
      </c>
      <c r="B37" s="5" t="n">
        <v>2243</v>
      </c>
      <c r="C37" s="5" t="n">
        <v>2032</v>
      </c>
    </row>
    <row r="38" spans="1:3">
      <c r="A38" s="4" t="s">
        <v>148</v>
      </c>
      <c r="B38" s="5" t="n">
        <v>-565</v>
      </c>
      <c r="C38" s="5" t="n">
        <v>-2918</v>
      </c>
    </row>
    <row r="39" spans="1:3">
      <c r="A39" s="4" t="s">
        <v>149</v>
      </c>
      <c r="B39" s="6" t="n">
        <v>45058</v>
      </c>
      <c r="C39" s="6" t="n">
        <v>392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6"/>
    <col customWidth="1" max="6" min="6" width="21"/>
  </cols>
  <sheetData>
    <row r="1" spans="1:6">
      <c r="A1" s="1" t="s">
        <v>365</v>
      </c>
      <c r="B1" s="2" t="s">
        <v>366</v>
      </c>
      <c r="C1" s="2" t="s">
        <v>367</v>
      </c>
      <c r="D1" s="2" t="s">
        <v>368</v>
      </c>
      <c r="E1" s="2" t="s">
        <v>369</v>
      </c>
      <c r="F1" s="2" t="s">
        <v>370</v>
      </c>
    </row>
    <row r="2" spans="1:6">
      <c r="A2" s="3" t="s">
        <v>371</v>
      </c>
    </row>
    <row r="3" spans="1:6">
      <c r="A3" s="4" t="s">
        <v>372</v>
      </c>
      <c r="D3" s="5" t="n">
        <v>184</v>
      </c>
    </row>
    <row r="4" spans="1:6">
      <c r="A4" s="4" t="s">
        <v>373</v>
      </c>
      <c r="D4" s="5" t="n">
        <v>123</v>
      </c>
    </row>
    <row r="5" spans="1:6">
      <c r="A5" s="4" t="s">
        <v>374</v>
      </c>
      <c r="D5" s="5" t="n">
        <v>21</v>
      </c>
    </row>
    <row r="6" spans="1:6">
      <c r="A6" s="4" t="s">
        <v>375</v>
      </c>
      <c r="D6" s="6" t="n">
        <v>370000000</v>
      </c>
      <c r="E6" s="6" t="n">
        <v>344000000</v>
      </c>
      <c r="F6" s="6" t="n">
        <v>340000000</v>
      </c>
    </row>
    <row r="7" spans="1:6">
      <c r="A7" s="4" t="s">
        <v>376</v>
      </c>
      <c r="D7" s="5" t="n">
        <v>51000000</v>
      </c>
      <c r="E7" s="5" t="n">
        <v>29000000</v>
      </c>
      <c r="F7" s="5" t="n">
        <v>41000000</v>
      </c>
    </row>
    <row r="8" spans="1:6">
      <c r="A8" s="4" t="s">
        <v>377</v>
      </c>
      <c r="D8" s="5" t="n">
        <v>13000000</v>
      </c>
      <c r="E8" s="5" t="n">
        <v>51000000</v>
      </c>
      <c r="F8" s="5" t="n">
        <v>56000000</v>
      </c>
    </row>
    <row r="9" spans="1:6">
      <c r="A9" s="4" t="s">
        <v>378</v>
      </c>
      <c r="D9" s="5" t="n">
        <v>6953000000</v>
      </c>
      <c r="E9" s="5" t="n">
        <v>6280000000</v>
      </c>
    </row>
    <row r="10" spans="1:6">
      <c r="A10" s="4" t="s">
        <v>379</v>
      </c>
      <c r="D10" s="5" t="n">
        <v>13260000000</v>
      </c>
      <c r="E10" s="5" t="n">
        <v>8611000000</v>
      </c>
      <c r="F10" s="5" t="n">
        <v>4861000000</v>
      </c>
    </row>
    <row r="11" spans="1:6">
      <c r="A11" s="4" t="s">
        <v>380</v>
      </c>
      <c r="D11" s="5" t="n">
        <v>1591000</v>
      </c>
      <c r="E11" s="5" t="n">
        <v>1068000</v>
      </c>
      <c r="F11" s="6" t="n">
        <v>627000000000</v>
      </c>
    </row>
    <row r="12" spans="1:6">
      <c r="A12" s="4" t="s">
        <v>381</v>
      </c>
      <c r="D12" s="6" t="n">
        <v>486000000</v>
      </c>
      <c r="E12" s="6" t="n">
        <v>449000000</v>
      </c>
    </row>
    <row r="13" spans="1:6">
      <c r="A13" s="4" t="s">
        <v>382</v>
      </c>
      <c r="D13" s="4" t="s">
        <v>383</v>
      </c>
      <c r="E13" s="4" t="s">
        <v>384</v>
      </c>
      <c r="F13" s="4" t="s">
        <v>385</v>
      </c>
    </row>
    <row r="14" spans="1:6">
      <c r="A14" s="4" t="s">
        <v>386</v>
      </c>
      <c r="D14" s="6" t="n">
        <v>2579000000</v>
      </c>
      <c r="E14" s="6" t="n">
        <v>2262000000</v>
      </c>
      <c r="F14" s="6" t="n">
        <v>2111000000</v>
      </c>
    </row>
    <row r="15" spans="1:6">
      <c r="A15" s="4" t="s">
        <v>387</v>
      </c>
      <c r="D15" s="5" t="n">
        <v>0</v>
      </c>
      <c r="E15" s="5" t="n">
        <v>0</v>
      </c>
      <c r="F15" s="5" t="n">
        <v>0</v>
      </c>
    </row>
    <row r="16" spans="1:6">
      <c r="A16" s="4" t="s">
        <v>388</v>
      </c>
      <c r="D16" s="5" t="n">
        <v>332000000</v>
      </c>
      <c r="E16" s="5" t="n">
        <v>636000000</v>
      </c>
    </row>
    <row r="17" spans="1:6">
      <c r="A17" s="4" t="s">
        <v>389</v>
      </c>
      <c r="D17" s="5" t="n">
        <v>12000000</v>
      </c>
      <c r="E17" s="5" t="n">
        <v>17000000</v>
      </c>
    </row>
    <row r="18" spans="1:6">
      <c r="A18" s="4" t="s">
        <v>390</v>
      </c>
      <c r="D18" s="5" t="n">
        <v>184000000</v>
      </c>
      <c r="E18" s="5" t="n">
        <v>184000000</v>
      </c>
    </row>
    <row r="19" spans="1:6">
      <c r="A19" s="4" t="s">
        <v>391</v>
      </c>
      <c r="D19" s="5" t="n">
        <v>123000000</v>
      </c>
      <c r="E19" s="5" t="n">
        <v>111000000</v>
      </c>
    </row>
    <row r="20" spans="1:6">
      <c r="A20" s="4" t="s">
        <v>392</v>
      </c>
      <c r="D20" s="5" t="n">
        <v>269000000</v>
      </c>
      <c r="E20" s="5" t="n">
        <v>269000000</v>
      </c>
    </row>
    <row r="21" spans="1:6">
      <c r="A21" s="4" t="s">
        <v>393</v>
      </c>
      <c r="D21" s="5" t="n">
        <v>413000000</v>
      </c>
      <c r="E21" s="5" t="n">
        <v>360000000</v>
      </c>
    </row>
    <row r="22" spans="1:6">
      <c r="A22" s="4" t="s">
        <v>394</v>
      </c>
      <c r="D22" s="5" t="n">
        <v>174000000</v>
      </c>
      <c r="E22" s="5" t="n">
        <v>203000000</v>
      </c>
    </row>
    <row r="23" spans="1:6">
      <c r="A23" s="4" t="s">
        <v>188</v>
      </c>
      <c r="D23" s="5" t="n">
        <v>30000000</v>
      </c>
      <c r="E23" s="5" t="n">
        <v>31000000</v>
      </c>
      <c r="F23" s="5" t="n">
        <v>31000000</v>
      </c>
    </row>
    <row r="24" spans="1:6">
      <c r="A24" s="4" t="s">
        <v>395</v>
      </c>
      <c r="D24" s="5" t="n">
        <v>1827000000</v>
      </c>
      <c r="E24" s="5" t="n">
        <v>1741000000</v>
      </c>
    </row>
    <row r="25" spans="1:6">
      <c r="A25" s="4" t="s">
        <v>396</v>
      </c>
      <c r="D25" s="5" t="n">
        <v>457000000</v>
      </c>
      <c r="E25" s="5" t="n">
        <v>466000000</v>
      </c>
    </row>
    <row r="26" spans="1:6">
      <c r="A26" s="4" t="s">
        <v>397</v>
      </c>
      <c r="D26" s="5" t="n">
        <v>497000000</v>
      </c>
      <c r="E26" s="5" t="n">
        <v>447000000</v>
      </c>
      <c r="F26" s="6" t="n">
        <v>466000000</v>
      </c>
    </row>
    <row r="27" spans="1:6">
      <c r="A27" s="4" t="s">
        <v>398</v>
      </c>
      <c r="D27" s="6" t="n">
        <v>50000000</v>
      </c>
      <c r="E27" s="6" t="n">
        <v>70000000</v>
      </c>
    </row>
    <row r="28" spans="1:6">
      <c r="A28" s="4" t="s">
        <v>399</v>
      </c>
      <c r="D28" s="5" t="n">
        <v>2300</v>
      </c>
      <c r="E28" s="5" t="n">
        <v>2200</v>
      </c>
    </row>
    <row r="29" spans="1:6">
      <c r="A29" s="4" t="s">
        <v>400</v>
      </c>
      <c r="D29" s="6" t="n">
        <v>408000000</v>
      </c>
      <c r="E29" s="6" t="n">
        <v>358000000</v>
      </c>
    </row>
    <row r="30" spans="1:6">
      <c r="A30" s="4" t="s">
        <v>401</v>
      </c>
      <c r="E30" s="5" t="n">
        <v>15000000</v>
      </c>
    </row>
    <row r="31" spans="1:6">
      <c r="A31" s="4" t="s">
        <v>402</v>
      </c>
      <c r="E31" s="5" t="n">
        <v>50000000</v>
      </c>
    </row>
    <row r="32" spans="1:6">
      <c r="A32" s="4" t="s">
        <v>403</v>
      </c>
      <c r="E32" s="5" t="n">
        <v>25000000</v>
      </c>
    </row>
    <row r="33" spans="1:6">
      <c r="A33" s="4" t="s">
        <v>404</v>
      </c>
      <c r="D33" s="5" t="n">
        <v>37000000</v>
      </c>
      <c r="E33" s="5" t="n">
        <v>40000000</v>
      </c>
    </row>
    <row r="34" spans="1:6">
      <c r="A34" s="4" t="s">
        <v>405</v>
      </c>
      <c r="D34" s="5" t="n">
        <v>9000000</v>
      </c>
      <c r="E34" s="5" t="n">
        <v>10000000</v>
      </c>
    </row>
    <row r="35" spans="1:6">
      <c r="A35" s="4" t="s">
        <v>406</v>
      </c>
    </row>
    <row r="36" spans="1:6">
      <c r="A36" s="3" t="s">
        <v>371</v>
      </c>
    </row>
    <row r="37" spans="1:6">
      <c r="A37" s="4" t="s">
        <v>407</v>
      </c>
      <c r="D37" s="6" t="n">
        <v>4000000</v>
      </c>
      <c r="E37" s="6" t="n">
        <v>60000000</v>
      </c>
    </row>
    <row r="38" spans="1:6">
      <c r="A38" s="4" t="s">
        <v>408</v>
      </c>
    </row>
    <row r="39" spans="1:6">
      <c r="A39" s="3" t="s">
        <v>371</v>
      </c>
    </row>
    <row r="40" spans="1:6">
      <c r="A40" s="4" t="s">
        <v>409</v>
      </c>
      <c r="E40" s="4" t="s">
        <v>410</v>
      </c>
    </row>
    <row r="41" spans="1:6">
      <c r="A41" s="4" t="s">
        <v>411</v>
      </c>
    </row>
    <row r="42" spans="1:6">
      <c r="A42" s="3" t="s">
        <v>371</v>
      </c>
    </row>
    <row r="43" spans="1:6">
      <c r="A43" s="4" t="s">
        <v>412</v>
      </c>
      <c r="D43" s="4" t="s">
        <v>413</v>
      </c>
    </row>
    <row r="44" spans="1:6">
      <c r="A44" s="4" t="s">
        <v>414</v>
      </c>
    </row>
    <row r="45" spans="1:6">
      <c r="A45" s="3" t="s">
        <v>371</v>
      </c>
    </row>
    <row r="46" spans="1:6">
      <c r="A46" s="4" t="s">
        <v>415</v>
      </c>
      <c r="C46" s="4" t="s">
        <v>416</v>
      </c>
    </row>
    <row r="47" spans="1:6">
      <c r="A47" s="4" t="s">
        <v>417</v>
      </c>
      <c r="D47" s="4" t="s">
        <v>418</v>
      </c>
    </row>
    <row r="48" spans="1:6">
      <c r="A48" s="4" t="s">
        <v>419</v>
      </c>
    </row>
    <row r="49" spans="1:6">
      <c r="A49" s="3" t="s">
        <v>371</v>
      </c>
    </row>
    <row r="50" spans="1:6">
      <c r="A50" s="4" t="s">
        <v>412</v>
      </c>
      <c r="D50" s="4" t="s">
        <v>420</v>
      </c>
    </row>
    <row r="51" spans="1:6">
      <c r="A51" s="4" t="s">
        <v>421</v>
      </c>
    </row>
    <row r="52" spans="1:6">
      <c r="A52" s="3" t="s">
        <v>371</v>
      </c>
    </row>
    <row r="53" spans="1:6">
      <c r="A53" s="4" t="s">
        <v>417</v>
      </c>
      <c r="D53" s="4" t="s">
        <v>422</v>
      </c>
    </row>
    <row r="54" spans="1:6">
      <c r="A54" s="4" t="s">
        <v>423</v>
      </c>
    </row>
    <row r="55" spans="1:6">
      <c r="A55" s="3" t="s">
        <v>371</v>
      </c>
    </row>
    <row r="56" spans="1:6">
      <c r="A56" s="4" t="s">
        <v>417</v>
      </c>
      <c r="D56" s="4" t="s">
        <v>418</v>
      </c>
    </row>
    <row r="57" spans="1:6">
      <c r="A57" s="4" t="s">
        <v>424</v>
      </c>
    </row>
    <row r="58" spans="1:6">
      <c r="A58" s="3" t="s">
        <v>371</v>
      </c>
    </row>
    <row r="59" spans="1:6">
      <c r="A59" s="4" t="s">
        <v>415</v>
      </c>
      <c r="B59" s="4" t="s">
        <v>425</v>
      </c>
      <c r="C59" s="4" t="s">
        <v>425</v>
      </c>
    </row>
    <row r="60" spans="1:6">
      <c r="A60" s="4" t="s">
        <v>426</v>
      </c>
    </row>
    <row r="61" spans="1:6">
      <c r="A61" s="3" t="s">
        <v>371</v>
      </c>
    </row>
    <row r="62" spans="1:6">
      <c r="A62" s="4" t="s">
        <v>417</v>
      </c>
      <c r="D62" s="4" t="s">
        <v>4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428</v>
      </c>
    </row>
    <row r="4" spans="1:12">
      <c r="A4" s="4" t="s">
        <v>429</v>
      </c>
      <c r="B4" s="6" t="n">
        <v>13523</v>
      </c>
      <c r="C4" s="6" t="n">
        <v>12694</v>
      </c>
      <c r="D4" s="6" t="n">
        <v>12602</v>
      </c>
      <c r="E4" s="6" t="n">
        <v>12517</v>
      </c>
      <c r="F4" s="6" t="n">
        <v>12274</v>
      </c>
      <c r="G4" s="6" t="n">
        <v>11451</v>
      </c>
      <c r="H4" s="6" t="n">
        <v>11529</v>
      </c>
      <c r="I4" s="6" t="n">
        <v>11423</v>
      </c>
      <c r="J4" s="6" t="n">
        <v>51336</v>
      </c>
      <c r="K4" s="6" t="n">
        <v>46677</v>
      </c>
      <c r="L4" s="6" t="n">
        <v>43614</v>
      </c>
    </row>
    <row r="5" spans="1:12">
      <c r="A5" s="4" t="s">
        <v>430</v>
      </c>
      <c r="J5" s="4" t="s">
        <v>410</v>
      </c>
      <c r="K5" s="4" t="s">
        <v>410</v>
      </c>
      <c r="L5" s="4" t="s">
        <v>410</v>
      </c>
    </row>
    <row r="6" spans="1:12">
      <c r="A6" s="4" t="s">
        <v>431</v>
      </c>
    </row>
    <row r="7" spans="1:12">
      <c r="A7" s="3" t="s">
        <v>428</v>
      </c>
    </row>
    <row r="8" spans="1:12">
      <c r="A8" s="4" t="s">
        <v>429</v>
      </c>
      <c r="J8" s="6" t="n">
        <v>10798</v>
      </c>
      <c r="K8" s="6" t="n">
        <v>9831</v>
      </c>
      <c r="L8" s="6" t="n">
        <v>9285</v>
      </c>
    </row>
    <row r="9" spans="1:12">
      <c r="A9" s="4" t="s">
        <v>432</v>
      </c>
      <c r="J9" s="4" t="s">
        <v>433</v>
      </c>
      <c r="K9" s="4" t="s">
        <v>434</v>
      </c>
      <c r="L9" s="4" t="s">
        <v>435</v>
      </c>
    </row>
    <row r="10" spans="1:12">
      <c r="A10" s="4" t="s">
        <v>436</v>
      </c>
    </row>
    <row r="11" spans="1:12">
      <c r="A11" s="3" t="s">
        <v>428</v>
      </c>
    </row>
    <row r="12" spans="1:12">
      <c r="A12" s="4" t="s">
        <v>429</v>
      </c>
      <c r="J12" s="6" t="n">
        <v>6452</v>
      </c>
      <c r="K12" s="6" t="n">
        <v>5497</v>
      </c>
      <c r="L12" s="6" t="n">
        <v>4680</v>
      </c>
    </row>
    <row r="13" spans="1:12">
      <c r="A13" s="4" t="s">
        <v>432</v>
      </c>
      <c r="J13" s="4" t="s">
        <v>437</v>
      </c>
      <c r="K13" s="4" t="s">
        <v>438</v>
      </c>
      <c r="L13" s="4" t="s">
        <v>439</v>
      </c>
    </row>
    <row r="14" spans="1:12">
      <c r="A14" s="4" t="s">
        <v>440</v>
      </c>
    </row>
    <row r="15" spans="1:12">
      <c r="A15" s="3" t="s">
        <v>428</v>
      </c>
    </row>
    <row r="16" spans="1:12">
      <c r="A16" s="4" t="s">
        <v>429</v>
      </c>
      <c r="J16" s="6" t="n">
        <v>1572</v>
      </c>
      <c r="K16" s="6" t="n">
        <v>1358</v>
      </c>
      <c r="L16" s="6" t="n">
        <v>1316</v>
      </c>
    </row>
    <row r="17" spans="1:12">
      <c r="A17" s="4" t="s">
        <v>432</v>
      </c>
      <c r="J17" s="4" t="s">
        <v>441</v>
      </c>
      <c r="K17" s="4" t="s">
        <v>442</v>
      </c>
      <c r="L17" s="4" t="s">
        <v>443</v>
      </c>
    </row>
    <row r="18" spans="1:12">
      <c r="A18" s="4" t="s">
        <v>444</v>
      </c>
    </row>
    <row r="19" spans="1:12">
      <c r="A19" s="3" t="s">
        <v>428</v>
      </c>
    </row>
    <row r="20" spans="1:12">
      <c r="A20" s="4" t="s">
        <v>429</v>
      </c>
      <c r="J20" s="6" t="n">
        <v>2450</v>
      </c>
      <c r="K20" s="6" t="n">
        <v>2403</v>
      </c>
      <c r="L20" s="6" t="n">
        <v>2165</v>
      </c>
    </row>
    <row r="21" spans="1:12">
      <c r="A21" s="4" t="s">
        <v>432</v>
      </c>
      <c r="J21" s="4" t="s">
        <v>445</v>
      </c>
      <c r="K21" s="4" t="s">
        <v>446</v>
      </c>
      <c r="L21" s="4" t="s">
        <v>447</v>
      </c>
    </row>
    <row r="22" spans="1:12">
      <c r="A22" s="4" t="s">
        <v>448</v>
      </c>
    </row>
    <row r="23" spans="1:12">
      <c r="A23" s="3" t="s">
        <v>428</v>
      </c>
    </row>
    <row r="24" spans="1:12">
      <c r="A24" s="4" t="s">
        <v>429</v>
      </c>
      <c r="J24" s="6" t="n">
        <v>26544</v>
      </c>
      <c r="K24" s="6" t="n">
        <v>24467</v>
      </c>
      <c r="L24" s="6" t="n">
        <v>23342</v>
      </c>
    </row>
    <row r="25" spans="1:12">
      <c r="A25" s="4" t="s">
        <v>432</v>
      </c>
      <c r="J25" s="4" t="s">
        <v>449</v>
      </c>
      <c r="K25" s="4" t="s">
        <v>450</v>
      </c>
      <c r="L25" s="4" t="s">
        <v>451</v>
      </c>
    </row>
    <row r="26" spans="1:12">
      <c r="A26" s="4" t="s">
        <v>452</v>
      </c>
    </row>
    <row r="27" spans="1:12">
      <c r="A27" s="3" t="s">
        <v>428</v>
      </c>
    </row>
    <row r="28" spans="1:12">
      <c r="A28" s="4" t="s">
        <v>429</v>
      </c>
      <c r="J28" s="6" t="n">
        <v>1162</v>
      </c>
      <c r="K28" s="6" t="n">
        <v>1156</v>
      </c>
      <c r="L28" s="6" t="n">
        <v>1097</v>
      </c>
    </row>
    <row r="29" spans="1:12">
      <c r="A29" s="4" t="s">
        <v>432</v>
      </c>
      <c r="J29" s="4" t="s">
        <v>453</v>
      </c>
      <c r="K29" s="4" t="s">
        <v>454</v>
      </c>
      <c r="L29" s="4" t="s">
        <v>454</v>
      </c>
    </row>
    <row r="30" spans="1:12">
      <c r="A30" s="4" t="s">
        <v>455</v>
      </c>
    </row>
    <row r="31" spans="1:12">
      <c r="A31" s="3" t="s">
        <v>428</v>
      </c>
    </row>
    <row r="32" spans="1:12">
      <c r="A32" s="4" t="s">
        <v>429</v>
      </c>
      <c r="J32" s="6" t="n">
        <v>2358</v>
      </c>
      <c r="K32" s="6" t="n">
        <v>1965</v>
      </c>
      <c r="L32" s="6" t="n">
        <v>1729</v>
      </c>
    </row>
    <row r="33" spans="1:12">
      <c r="A33" s="4" t="s">
        <v>456</v>
      </c>
      <c r="J33" s="4" t="s">
        <v>457</v>
      </c>
      <c r="K33" s="4" t="s">
        <v>458</v>
      </c>
      <c r="L33" s="4" t="s">
        <v>45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66</v>
      </c>
      <c r="D2" s="2" t="s">
        <v>70</v>
      </c>
    </row>
    <row r="3" spans="1:4">
      <c r="A3" s="3" t="s">
        <v>213</v>
      </c>
    </row>
    <row r="4" spans="1:4">
      <c r="A4" s="4" t="s">
        <v>461</v>
      </c>
      <c r="B4" s="6" t="n">
        <v>44118</v>
      </c>
      <c r="C4" s="6" t="n">
        <v>40035</v>
      </c>
      <c r="D4" s="6" t="n">
        <v>37557</v>
      </c>
    </row>
    <row r="5" spans="1:4">
      <c r="A5" s="4" t="s">
        <v>462</v>
      </c>
      <c r="B5" s="4" t="s">
        <v>463</v>
      </c>
      <c r="C5" s="4" t="s">
        <v>464</v>
      </c>
      <c r="D5" s="4" t="s">
        <v>465</v>
      </c>
    </row>
    <row r="6" spans="1:4">
      <c r="A6" s="4" t="s">
        <v>466</v>
      </c>
      <c r="B6" s="6" t="n">
        <v>31105</v>
      </c>
      <c r="C6" s="6" t="n">
        <v>26757</v>
      </c>
      <c r="D6" s="6" t="n">
        <v>23420</v>
      </c>
    </row>
    <row r="7" spans="1:4">
      <c r="A7" s="4" t="s">
        <v>467</v>
      </c>
      <c r="B7" s="4" t="s">
        <v>463</v>
      </c>
      <c r="C7" s="4" t="s">
        <v>464</v>
      </c>
      <c r="D7" s="4" t="s">
        <v>465</v>
      </c>
    </row>
    <row r="8" spans="1:4">
      <c r="A8" s="4" t="s">
        <v>468</v>
      </c>
      <c r="B8" s="6" t="n">
        <v>3733</v>
      </c>
      <c r="C8" s="6" t="n">
        <v>3318</v>
      </c>
      <c r="D8" s="6" t="n">
        <v>30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66</v>
      </c>
      <c r="D2" s="2" t="s">
        <v>70</v>
      </c>
    </row>
    <row r="3" spans="1:4">
      <c r="A3" s="3" t="s">
        <v>470</v>
      </c>
    </row>
    <row r="4" spans="1:4">
      <c r="A4" s="4" t="s">
        <v>471</v>
      </c>
      <c r="B4" s="7" t="n">
        <v>38.21</v>
      </c>
      <c r="C4" s="7" t="n">
        <v>28.9</v>
      </c>
      <c r="D4" s="7" t="n">
        <v>28.47</v>
      </c>
    </row>
    <row r="5" spans="1:4">
      <c r="A5" s="4" t="s">
        <v>472</v>
      </c>
      <c r="B5" s="6" t="n">
        <v>153</v>
      </c>
      <c r="C5" s="6" t="n">
        <v>456</v>
      </c>
      <c r="D5" s="6" t="n">
        <v>177</v>
      </c>
    </row>
    <row r="6" spans="1:4">
      <c r="A6" s="4" t="s">
        <v>473</v>
      </c>
      <c r="B6" s="6" t="n">
        <v>73</v>
      </c>
    </row>
    <row r="7" spans="1:4">
      <c r="A7" s="4" t="s">
        <v>474</v>
      </c>
    </row>
    <row r="8" spans="1:4">
      <c r="A8" s="3" t="s">
        <v>470</v>
      </c>
    </row>
    <row r="9" spans="1:4">
      <c r="A9" s="4" t="s">
        <v>475</v>
      </c>
      <c r="B9" s="5" t="n">
        <v>6883000</v>
      </c>
    </row>
    <row r="10" spans="1:4">
      <c r="A10" s="4" t="s">
        <v>476</v>
      </c>
      <c r="B10" s="6" t="n">
        <v>12</v>
      </c>
      <c r="C10" s="5" t="n">
        <v>10</v>
      </c>
      <c r="D10" s="5" t="n">
        <v>9</v>
      </c>
    </row>
    <row r="11" spans="1:4">
      <c r="A11" s="4" t="s">
        <v>477</v>
      </c>
    </row>
    <row r="12" spans="1:4">
      <c r="A12" s="3" t="s">
        <v>470</v>
      </c>
    </row>
    <row r="13" spans="1:4">
      <c r="A13" s="4" t="s">
        <v>478</v>
      </c>
      <c r="B13" s="5" t="n">
        <v>20328000</v>
      </c>
    </row>
    <row r="14" spans="1:4">
      <c r="A14" s="4" t="s">
        <v>479</v>
      </c>
    </row>
    <row r="15" spans="1:4">
      <c r="A15" s="3" t="s">
        <v>470</v>
      </c>
    </row>
    <row r="16" spans="1:4">
      <c r="A16" s="4" t="s">
        <v>480</v>
      </c>
      <c r="B16" s="6" t="n">
        <v>346</v>
      </c>
      <c r="C16" s="6" t="n">
        <v>413</v>
      </c>
      <c r="D16" s="6" t="n">
        <v>188</v>
      </c>
    </row>
    <row r="17" spans="1:4">
      <c r="A17" s="4" t="s">
        <v>473</v>
      </c>
      <c r="B17" s="6" t="n">
        <v>3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s>
  <sheetData>
    <row r="1" spans="1:4">
      <c r="A1" s="1" t="s">
        <v>481</v>
      </c>
      <c r="B1" s="2" t="s">
        <v>1</v>
      </c>
    </row>
    <row r="2" spans="1:4">
      <c r="B2" s="2" t="s">
        <v>2</v>
      </c>
      <c r="C2" s="2" t="s">
        <v>66</v>
      </c>
      <c r="D2" s="2" t="s">
        <v>70</v>
      </c>
    </row>
    <row r="3" spans="1:4">
      <c r="A3" s="3" t="s">
        <v>216</v>
      </c>
    </row>
    <row r="4" spans="1:4">
      <c r="A4" s="4" t="s">
        <v>482</v>
      </c>
      <c r="B4" s="4" t="s">
        <v>454</v>
      </c>
      <c r="C4" s="4" t="s">
        <v>483</v>
      </c>
      <c r="D4" s="4" t="s">
        <v>484</v>
      </c>
    </row>
    <row r="5" spans="1:4">
      <c r="A5" s="4" t="s">
        <v>485</v>
      </c>
      <c r="B5" s="4" t="s">
        <v>486</v>
      </c>
      <c r="C5" s="4" t="s">
        <v>487</v>
      </c>
      <c r="D5" s="4" t="s">
        <v>488</v>
      </c>
    </row>
    <row r="6" spans="1:4">
      <c r="A6" s="4" t="s">
        <v>489</v>
      </c>
      <c r="B6" s="4" t="s">
        <v>490</v>
      </c>
      <c r="C6" s="4" t="s">
        <v>491</v>
      </c>
      <c r="D6" s="4" t="s">
        <v>492</v>
      </c>
    </row>
    <row r="7" spans="1:4">
      <c r="A7" s="4" t="s">
        <v>493</v>
      </c>
      <c r="B7" s="4" t="s">
        <v>494</v>
      </c>
      <c r="C7" s="4" t="s">
        <v>4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6</v>
      </c>
      <c r="B1" s="2" t="s">
        <v>1</v>
      </c>
    </row>
    <row r="2" spans="1:4">
      <c r="B2" s="2" t="s">
        <v>2</v>
      </c>
      <c r="C2" s="2" t="s">
        <v>66</v>
      </c>
      <c r="D2" s="2" t="s">
        <v>70</v>
      </c>
    </row>
    <row r="3" spans="1:4">
      <c r="A3" s="3" t="s">
        <v>470</v>
      </c>
    </row>
    <row r="4" spans="1:4">
      <c r="A4" s="4" t="s">
        <v>497</v>
      </c>
      <c r="B4" s="6" t="n">
        <v>61490</v>
      </c>
      <c r="C4" s="6" t="n">
        <v>43470</v>
      </c>
      <c r="D4" s="6" t="n">
        <v>35650</v>
      </c>
    </row>
    <row r="5" spans="1:4">
      <c r="A5" s="4" t="s">
        <v>498</v>
      </c>
      <c r="B5" s="5" t="n">
        <v>138310</v>
      </c>
      <c r="C5" s="5" t="n">
        <v>101960</v>
      </c>
      <c r="D5" s="5" t="n">
        <v>81830</v>
      </c>
    </row>
    <row r="6" spans="1:4">
      <c r="A6" s="4" t="s">
        <v>499</v>
      </c>
      <c r="B6" s="5" t="n">
        <v>44450</v>
      </c>
      <c r="C6" s="5" t="n">
        <v>27860</v>
      </c>
      <c r="D6" s="5" t="n">
        <v>21490</v>
      </c>
    </row>
    <row r="7" spans="1:4">
      <c r="A7" s="4" t="s">
        <v>500</v>
      </c>
      <c r="B7" s="5" t="n">
        <v>93260</v>
      </c>
      <c r="C7" s="5" t="n">
        <v>68430</v>
      </c>
      <c r="D7" s="5" t="n">
        <v>52920</v>
      </c>
    </row>
    <row r="8" spans="1:4">
      <c r="A8" s="4" t="s">
        <v>501</v>
      </c>
      <c r="B8" s="5" t="n">
        <v>71790</v>
      </c>
      <c r="C8" s="6" t="n">
        <v>61490</v>
      </c>
      <c r="D8" s="6" t="n">
        <v>43470</v>
      </c>
    </row>
    <row r="9" spans="1:4">
      <c r="A9" s="4" t="s">
        <v>502</v>
      </c>
      <c r="B9" s="7" t="n">
        <v>53.09</v>
      </c>
    </row>
    <row r="10" spans="1:4">
      <c r="A10" s="4" t="s">
        <v>503</v>
      </c>
      <c r="B10" s="4" t="s">
        <v>504</v>
      </c>
    </row>
    <row r="11" spans="1:4">
      <c r="A11" s="4" t="s">
        <v>505</v>
      </c>
      <c r="B11" s="4" t="s">
        <v>506</v>
      </c>
    </row>
    <row r="12" spans="1:4">
      <c r="A12" s="4" t="s">
        <v>507</v>
      </c>
      <c r="B12" s="6" t="n">
        <v>851</v>
      </c>
    </row>
    <row r="13" spans="1:4">
      <c r="A13" s="4" t="s">
        <v>508</v>
      </c>
      <c r="B13" s="6" t="n">
        <v>703</v>
      </c>
    </row>
    <row r="14" spans="1:4">
      <c r="A14" s="4" t="s">
        <v>509</v>
      </c>
    </row>
    <row r="15" spans="1:4">
      <c r="A15" s="3" t="s">
        <v>470</v>
      </c>
    </row>
    <row r="16" spans="1:4">
      <c r="A16" s="4" t="s">
        <v>510</v>
      </c>
      <c r="B16" s="5" t="n">
        <v>9360</v>
      </c>
      <c r="C16" s="5" t="n">
        <v>11156</v>
      </c>
      <c r="D16" s="5" t="n">
        <v>10936</v>
      </c>
    </row>
    <row r="17" spans="1:4">
      <c r="A17" s="4" t="s">
        <v>511</v>
      </c>
      <c r="B17" s="5" t="n">
        <v>1349</v>
      </c>
      <c r="C17" s="5" t="n">
        <v>2342</v>
      </c>
      <c r="D17" s="5" t="n">
        <v>1879</v>
      </c>
    </row>
    <row r="18" spans="1:4">
      <c r="A18" s="4" t="s">
        <v>512</v>
      </c>
      <c r="B18" s="5" t="n">
        <v>-1137</v>
      </c>
      <c r="C18" s="5" t="n">
        <v>-3917</v>
      </c>
      <c r="D18" s="5" t="n">
        <v>-1549</v>
      </c>
    </row>
    <row r="19" spans="1:4">
      <c r="A19" s="4" t="s">
        <v>513</v>
      </c>
      <c r="B19" s="5" t="n">
        <v>-522</v>
      </c>
      <c r="C19" s="5" t="n">
        <v>-221</v>
      </c>
      <c r="D19" s="5" t="n">
        <v>-110</v>
      </c>
    </row>
    <row r="20" spans="1:4">
      <c r="A20" s="4" t="s">
        <v>514</v>
      </c>
      <c r="B20" s="5" t="n">
        <v>9050</v>
      </c>
      <c r="C20" s="5" t="n">
        <v>9360</v>
      </c>
      <c r="D20" s="5" t="n">
        <v>11156</v>
      </c>
    </row>
    <row r="21" spans="1:4">
      <c r="A21" s="4" t="s">
        <v>515</v>
      </c>
      <c r="B21" s="5" t="n">
        <v>5273</v>
      </c>
    </row>
    <row r="22" spans="1:4">
      <c r="A22" s="4" t="s">
        <v>516</v>
      </c>
    </row>
    <row r="23" spans="1:4">
      <c r="A23" s="3" t="s">
        <v>470</v>
      </c>
    </row>
    <row r="24" spans="1:4">
      <c r="A24" s="4" t="s">
        <v>510</v>
      </c>
      <c r="B24" s="5" t="n">
        <v>2667</v>
      </c>
      <c r="C24" s="5" t="n">
        <v>4586</v>
      </c>
      <c r="D24" s="5" t="n">
        <v>6130</v>
      </c>
    </row>
    <row r="25" spans="1:4">
      <c r="A25" s="4" t="s">
        <v>512</v>
      </c>
      <c r="B25" s="5" t="n">
        <v>-523</v>
      </c>
      <c r="C25" s="5" t="n">
        <v>-1774</v>
      </c>
      <c r="D25" s="5" t="n">
        <v>-1366</v>
      </c>
    </row>
    <row r="26" spans="1:4">
      <c r="A26" s="4" t="s">
        <v>513</v>
      </c>
      <c r="C26" s="5" t="n">
        <v>-145</v>
      </c>
      <c r="D26" s="5" t="n">
        <v>-178</v>
      </c>
    </row>
    <row r="27" spans="1:4">
      <c r="A27" s="4" t="s">
        <v>514</v>
      </c>
      <c r="B27" s="5" t="n">
        <v>2144</v>
      </c>
      <c r="C27" s="5" t="n">
        <v>2667</v>
      </c>
      <c r="D27" s="5" t="n">
        <v>4586</v>
      </c>
    </row>
    <row r="28" spans="1:4">
      <c r="A28" s="4" t="s">
        <v>515</v>
      </c>
      <c r="B28" s="5" t="n">
        <v>2144</v>
      </c>
    </row>
    <row r="29" spans="1:4">
      <c r="A29" s="4" t="s">
        <v>517</v>
      </c>
    </row>
    <row r="30" spans="1:4">
      <c r="A30" s="3" t="s">
        <v>470</v>
      </c>
    </row>
    <row r="31" spans="1:4">
      <c r="A31" s="4" t="s">
        <v>510</v>
      </c>
      <c r="B31" s="5" t="n">
        <v>12027</v>
      </c>
      <c r="C31" s="5" t="n">
        <v>15742</v>
      </c>
      <c r="D31" s="5" t="n">
        <v>17066</v>
      </c>
    </row>
    <row r="32" spans="1:4">
      <c r="A32" s="4" t="s">
        <v>511</v>
      </c>
      <c r="B32" s="5" t="n">
        <v>1349</v>
      </c>
      <c r="C32" s="5" t="n">
        <v>2342</v>
      </c>
      <c r="D32" s="5" t="n">
        <v>1879</v>
      </c>
    </row>
    <row r="33" spans="1:4">
      <c r="A33" s="4" t="s">
        <v>512</v>
      </c>
      <c r="B33" s="5" t="n">
        <v>-1660</v>
      </c>
      <c r="C33" s="5" t="n">
        <v>-5691</v>
      </c>
      <c r="D33" s="5" t="n">
        <v>-2915</v>
      </c>
    </row>
    <row r="34" spans="1:4">
      <c r="A34" s="4" t="s">
        <v>513</v>
      </c>
      <c r="B34" s="5" t="n">
        <v>-522</v>
      </c>
      <c r="C34" s="5" t="n">
        <v>-366</v>
      </c>
      <c r="D34" s="5" t="n">
        <v>-288</v>
      </c>
    </row>
    <row r="35" spans="1:4">
      <c r="A35" s="4" t="s">
        <v>514</v>
      </c>
      <c r="B35" s="5" t="n">
        <v>11194</v>
      </c>
      <c r="C35" s="5" t="n">
        <v>12027</v>
      </c>
      <c r="D35" s="5" t="n">
        <v>15742</v>
      </c>
    </row>
    <row r="36" spans="1:4">
      <c r="A36" s="4" t="s">
        <v>515</v>
      </c>
      <c r="B36" s="5" t="n">
        <v>74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6</v>
      </c>
      <c r="D2" s="2" t="s">
        <v>70</v>
      </c>
    </row>
    <row r="3" spans="1:4">
      <c r="A3" s="4" t="s">
        <v>479</v>
      </c>
    </row>
    <row r="4" spans="1:4">
      <c r="A4" s="3" t="s">
        <v>470</v>
      </c>
    </row>
    <row r="5" spans="1:4">
      <c r="A5" s="4" t="s">
        <v>519</v>
      </c>
      <c r="B5" s="5" t="n">
        <v>6545</v>
      </c>
      <c r="C5" s="5" t="n">
        <v>7254</v>
      </c>
      <c r="D5" s="5" t="n">
        <v>7287</v>
      </c>
    </row>
    <row r="6" spans="1:4">
      <c r="A6" s="4" t="s">
        <v>520</v>
      </c>
      <c r="B6" s="5" t="n">
        <v>1769</v>
      </c>
      <c r="C6" s="5" t="n">
        <v>2725</v>
      </c>
      <c r="D6" s="5" t="n">
        <v>2788</v>
      </c>
    </row>
    <row r="7" spans="1:4">
      <c r="A7" s="4" t="s">
        <v>521</v>
      </c>
      <c r="B7" s="5" t="n">
        <v>227</v>
      </c>
      <c r="C7" s="5" t="n">
        <v>1250</v>
      </c>
    </row>
    <row r="8" spans="1:4">
      <c r="A8" s="4" t="s">
        <v>522</v>
      </c>
      <c r="B8" s="5" t="n">
        <v>-2467</v>
      </c>
      <c r="C8" s="5" t="n">
        <v>-4123</v>
      </c>
      <c r="D8" s="5" t="n">
        <v>-2254</v>
      </c>
    </row>
    <row r="9" spans="1:4">
      <c r="A9" s="4" t="s">
        <v>523</v>
      </c>
      <c r="B9" s="5" t="n">
        <v>-419</v>
      </c>
      <c r="C9" s="5" t="n">
        <v>-561</v>
      </c>
      <c r="D9" s="5" t="n">
        <v>-567</v>
      </c>
    </row>
    <row r="10" spans="1:4">
      <c r="A10" s="4" t="s">
        <v>524</v>
      </c>
      <c r="B10" s="5" t="n">
        <v>5655</v>
      </c>
      <c r="C10" s="5" t="n">
        <v>6545</v>
      </c>
      <c r="D10" s="5" t="n">
        <v>7254</v>
      </c>
    </row>
    <row r="11" spans="1:4">
      <c r="A11" s="4" t="s">
        <v>525</v>
      </c>
      <c r="B11" s="6" t="n">
        <v>86320</v>
      </c>
      <c r="C11" s="6" t="n">
        <v>72050</v>
      </c>
      <c r="D11" s="6" t="n">
        <v>61210</v>
      </c>
    </row>
    <row r="12" spans="1:4">
      <c r="A12" s="4" t="s">
        <v>526</v>
      </c>
      <c r="B12" s="5" t="n">
        <v>138450</v>
      </c>
      <c r="C12" s="5" t="n">
        <v>101850</v>
      </c>
      <c r="D12" s="5" t="n">
        <v>81900</v>
      </c>
    </row>
    <row r="13" spans="1:4">
      <c r="A13" s="4" t="s">
        <v>521</v>
      </c>
      <c r="B13" s="5" t="n">
        <v>69940</v>
      </c>
      <c r="C13" s="5" t="n">
        <v>69270</v>
      </c>
    </row>
    <row r="14" spans="1:4">
      <c r="A14" s="4" t="s">
        <v>527</v>
      </c>
      <c r="B14" s="5" t="n">
        <v>75970</v>
      </c>
      <c r="C14" s="5" t="n">
        <v>67330</v>
      </c>
      <c r="D14" s="5" t="n">
        <v>51200</v>
      </c>
    </row>
    <row r="15" spans="1:4">
      <c r="A15" s="4" t="s">
        <v>528</v>
      </c>
      <c r="B15" s="5" t="n">
        <v>103270</v>
      </c>
      <c r="C15" s="5" t="n">
        <v>78820</v>
      </c>
      <c r="D15" s="5" t="n">
        <v>64060</v>
      </c>
    </row>
    <row r="16" spans="1:4">
      <c r="A16" s="4" t="s">
        <v>529</v>
      </c>
      <c r="B16" s="6" t="n">
        <v>105230</v>
      </c>
      <c r="C16" s="6" t="n">
        <v>86320</v>
      </c>
      <c r="D16" s="6" t="n">
        <v>72050</v>
      </c>
    </row>
    <row r="17" spans="1:4">
      <c r="A17" s="4" t="s">
        <v>530</v>
      </c>
    </row>
    <row r="18" spans="1:4">
      <c r="A18" s="3" t="s">
        <v>470</v>
      </c>
    </row>
    <row r="19" spans="1:4">
      <c r="A19" s="4" t="s">
        <v>519</v>
      </c>
      <c r="B19" s="5" t="n">
        <v>3123</v>
      </c>
      <c r="C19" s="5" t="n">
        <v>3465</v>
      </c>
      <c r="D19" s="5" t="n">
        <v>4111</v>
      </c>
    </row>
    <row r="20" spans="1:4">
      <c r="A20" s="4" t="s">
        <v>520</v>
      </c>
      <c r="B20" s="5" t="n">
        <v>973</v>
      </c>
      <c r="C20" s="5" t="n">
        <v>1464</v>
      </c>
      <c r="D20" s="5" t="n">
        <v>1484</v>
      </c>
    </row>
    <row r="21" spans="1:4">
      <c r="A21" s="4" t="s">
        <v>522</v>
      </c>
      <c r="B21" s="5" t="n">
        <v>-1216</v>
      </c>
      <c r="C21" s="5" t="n">
        <v>-1487</v>
      </c>
      <c r="D21" s="5" t="n">
        <v>-1824</v>
      </c>
    </row>
    <row r="22" spans="1:4">
      <c r="A22" s="4" t="s">
        <v>523</v>
      </c>
      <c r="B22" s="5" t="n">
        <v>-260</v>
      </c>
      <c r="C22" s="5" t="n">
        <v>-319</v>
      </c>
      <c r="D22" s="5" t="n">
        <v>-306</v>
      </c>
    </row>
    <row r="23" spans="1:4">
      <c r="A23" s="4" t="s">
        <v>524</v>
      </c>
      <c r="B23" s="5" t="n">
        <v>2620</v>
      </c>
      <c r="C23" s="5" t="n">
        <v>3123</v>
      </c>
      <c r="D23" s="5" t="n">
        <v>3465</v>
      </c>
    </row>
    <row r="24" spans="1:4">
      <c r="A24" s="4" t="s">
        <v>531</v>
      </c>
    </row>
    <row r="25" spans="1:4">
      <c r="A25" s="3" t="s">
        <v>470</v>
      </c>
    </row>
    <row r="26" spans="1:4">
      <c r="A26" s="4" t="s">
        <v>519</v>
      </c>
      <c r="C26" s="5" t="n">
        <v>227</v>
      </c>
      <c r="D26" s="5" t="n">
        <v>790</v>
      </c>
    </row>
    <row r="27" spans="1:4">
      <c r="A27" s="4" t="s">
        <v>522</v>
      </c>
      <c r="C27" s="5" t="n">
        <v>-136</v>
      </c>
      <c r="D27" s="5" t="n">
        <v>-430</v>
      </c>
    </row>
    <row r="28" spans="1:4">
      <c r="A28" s="4" t="s">
        <v>523</v>
      </c>
      <c r="C28" s="5" t="n">
        <v>-91</v>
      </c>
      <c r="D28" s="5" t="n">
        <v>-133</v>
      </c>
    </row>
    <row r="29" spans="1:4">
      <c r="A29" s="4" t="s">
        <v>524</v>
      </c>
      <c r="D29" s="5" t="n">
        <v>227</v>
      </c>
    </row>
    <row r="30" spans="1:4">
      <c r="A30" s="4" t="s">
        <v>532</v>
      </c>
    </row>
    <row r="31" spans="1:4">
      <c r="A31" s="3" t="s">
        <v>470</v>
      </c>
    </row>
    <row r="32" spans="1:4">
      <c r="A32" s="4" t="s">
        <v>519</v>
      </c>
      <c r="B32" s="5" t="n">
        <v>3422</v>
      </c>
      <c r="C32" s="5" t="n">
        <v>3562</v>
      </c>
      <c r="D32" s="5" t="n">
        <v>2386</v>
      </c>
    </row>
    <row r="33" spans="1:4">
      <c r="A33" s="4" t="s">
        <v>520</v>
      </c>
      <c r="B33" s="5" t="n">
        <v>796</v>
      </c>
      <c r="C33" s="5" t="n">
        <v>1261</v>
      </c>
      <c r="D33" s="5" t="n">
        <v>1304</v>
      </c>
    </row>
    <row r="34" spans="1:4">
      <c r="A34" s="4" t="s">
        <v>521</v>
      </c>
      <c r="B34" s="5" t="n">
        <v>227</v>
      </c>
      <c r="C34" s="5" t="n">
        <v>1250</v>
      </c>
    </row>
    <row r="35" spans="1:4">
      <c r="A35" s="4" t="s">
        <v>522</v>
      </c>
      <c r="B35" s="5" t="n">
        <v>-1251</v>
      </c>
      <c r="C35" s="5" t="n">
        <v>-2500</v>
      </c>
    </row>
    <row r="36" spans="1:4">
      <c r="A36" s="4" t="s">
        <v>523</v>
      </c>
      <c r="B36" s="5" t="n">
        <v>-159</v>
      </c>
      <c r="C36" s="5" t="n">
        <v>-151</v>
      </c>
      <c r="D36" s="5" t="n">
        <v>-128</v>
      </c>
    </row>
    <row r="37" spans="1:4">
      <c r="A37" s="4" t="s">
        <v>524</v>
      </c>
      <c r="B37" s="5" t="n">
        <v>3035</v>
      </c>
      <c r="C37" s="5" t="n">
        <v>3422</v>
      </c>
      <c r="D37" s="5" t="n">
        <v>356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s>
  <sheetData>
    <row r="1" spans="1:4">
      <c r="A1" s="1" t="s">
        <v>533</v>
      </c>
      <c r="B1" s="2" t="s">
        <v>1</v>
      </c>
    </row>
    <row r="2" spans="1:4">
      <c r="B2" s="2" t="s">
        <v>534</v>
      </c>
      <c r="C2" s="2" t="s">
        <v>535</v>
      </c>
      <c r="D2" s="2" t="s">
        <v>536</v>
      </c>
    </row>
    <row r="3" spans="1:4">
      <c r="A3" s="3" t="s">
        <v>537</v>
      </c>
    </row>
    <row r="4" spans="1:4">
      <c r="A4" s="4" t="s">
        <v>538</v>
      </c>
      <c r="B4" s="5" t="n">
        <v>7</v>
      </c>
      <c r="C4" s="5" t="n">
        <v>2</v>
      </c>
      <c r="D4" s="5" t="n">
        <v>8</v>
      </c>
    </row>
    <row r="5" spans="1:4">
      <c r="A5" s="4" t="s">
        <v>539</v>
      </c>
      <c r="B5" s="6" t="n">
        <v>61</v>
      </c>
      <c r="C5" s="6" t="n">
        <v>808</v>
      </c>
      <c r="D5" s="6" t="n">
        <v>25</v>
      </c>
    </row>
    <row r="6" spans="1:4">
      <c r="A6" s="4" t="s">
        <v>540</v>
      </c>
    </row>
    <row r="7" spans="1:4">
      <c r="A7" s="3" t="s">
        <v>537</v>
      </c>
    </row>
    <row r="8" spans="1:4">
      <c r="A8" s="4" t="s">
        <v>541</v>
      </c>
      <c r="B8" s="5" t="n">
        <v>36</v>
      </c>
      <c r="C8" s="5" t="n">
        <v>50</v>
      </c>
      <c r="D8" s="5" t="n">
        <v>8</v>
      </c>
    </row>
    <row r="9" spans="1:4">
      <c r="A9" s="4" t="s">
        <v>542</v>
      </c>
      <c r="B9" s="5" t="n">
        <v>19</v>
      </c>
      <c r="C9" s="5" t="n">
        <v>75</v>
      </c>
      <c r="D9" s="5" t="n">
        <v>5</v>
      </c>
    </row>
    <row r="10" spans="1:4">
      <c r="A10" s="4" t="s">
        <v>539</v>
      </c>
      <c r="B10" s="5" t="n">
        <v>14</v>
      </c>
      <c r="C10" s="5" t="n">
        <v>59</v>
      </c>
      <c r="D10" s="5" t="n">
        <v>25</v>
      </c>
    </row>
    <row r="11" spans="1:4">
      <c r="A11" s="4" t="s">
        <v>543</v>
      </c>
    </row>
    <row r="12" spans="1:4">
      <c r="A12" s="3" t="s">
        <v>537</v>
      </c>
    </row>
    <row r="13" spans="1:4">
      <c r="A13" s="4" t="s">
        <v>541</v>
      </c>
      <c r="B13" s="5" t="n">
        <v>1</v>
      </c>
      <c r="C13" s="5" t="n">
        <v>353</v>
      </c>
    </row>
    <row r="14" spans="1:4">
      <c r="A14" s="4" t="s">
        <v>542</v>
      </c>
      <c r="B14" s="5" t="n">
        <v>1</v>
      </c>
      <c r="C14" s="5" t="n">
        <v>265</v>
      </c>
    </row>
    <row r="15" spans="1:4">
      <c r="A15" s="4" t="s">
        <v>539</v>
      </c>
      <c r="B15" s="6" t="n">
        <v>25</v>
      </c>
      <c r="C15" s="6" t="n">
        <v>758</v>
      </c>
    </row>
    <row r="16" spans="1:4">
      <c r="A16" s="4" t="s">
        <v>544</v>
      </c>
      <c r="B16" s="5" t="n">
        <v>1</v>
      </c>
      <c r="C16" s="5" t="n">
        <v>2</v>
      </c>
    </row>
    <row r="17" spans="1:4">
      <c r="A17" s="4" t="s">
        <v>545</v>
      </c>
    </row>
    <row r="18" spans="1:4">
      <c r="A18" s="3" t="s">
        <v>537</v>
      </c>
    </row>
    <row r="19" spans="1:4">
      <c r="A19" s="4" t="s">
        <v>546</v>
      </c>
      <c r="B19" s="6" t="n">
        <v>1384</v>
      </c>
      <c r="C19" s="6" t="n">
        <v>792</v>
      </c>
      <c r="D19" s="5" t="n">
        <v>1000</v>
      </c>
    </row>
    <row r="20" spans="1:4">
      <c r="A20" s="4" t="s">
        <v>547</v>
      </c>
    </row>
    <row r="21" spans="1:4">
      <c r="A21" s="3" t="s">
        <v>537</v>
      </c>
    </row>
    <row r="22" spans="1:4">
      <c r="A22" s="4" t="s">
        <v>546</v>
      </c>
      <c r="B22" s="5" t="n">
        <v>298</v>
      </c>
      <c r="C22" s="5" t="n">
        <v>461</v>
      </c>
      <c r="D22" s="5" t="n">
        <v>212</v>
      </c>
    </row>
    <row r="23" spans="1:4">
      <c r="A23" s="4" t="s">
        <v>548</v>
      </c>
    </row>
    <row r="24" spans="1:4">
      <c r="A24" s="3" t="s">
        <v>537</v>
      </c>
    </row>
    <row r="25" spans="1:4">
      <c r="A25" s="4" t="s">
        <v>549</v>
      </c>
      <c r="B25" s="6" t="n">
        <v>332</v>
      </c>
      <c r="C25" s="6" t="n">
        <v>636</v>
      </c>
      <c r="D25" s="6" t="n">
        <v>6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66</v>
      </c>
      <c r="D2" s="2" t="s">
        <v>70</v>
      </c>
    </row>
    <row r="3" spans="1:4">
      <c r="A3" s="3" t="s">
        <v>222</v>
      </c>
    </row>
    <row r="4" spans="1:4">
      <c r="A4" s="4" t="s">
        <v>551</v>
      </c>
      <c r="B4" s="6" t="n">
        <v>670</v>
      </c>
      <c r="C4" s="6" t="n">
        <v>759</v>
      </c>
      <c r="D4" s="6" t="n">
        <v>1067</v>
      </c>
    </row>
    <row r="5" spans="1:4">
      <c r="A5" s="4" t="s">
        <v>552</v>
      </c>
      <c r="B5" s="5" t="n">
        <v>134</v>
      </c>
      <c r="C5" s="5" t="n">
        <v>149</v>
      </c>
      <c r="D5" s="5" t="n">
        <v>120</v>
      </c>
    </row>
    <row r="6" spans="1:4">
      <c r="A6" s="4" t="s">
        <v>553</v>
      </c>
      <c r="B6" s="5" t="n">
        <v>17</v>
      </c>
      <c r="C6" s="5" t="n">
        <v>23</v>
      </c>
      <c r="D6" s="5" t="n">
        <v>19</v>
      </c>
    </row>
    <row r="7" spans="1:4">
      <c r="A7" s="4" t="s">
        <v>554</v>
      </c>
      <c r="B7" s="5" t="n">
        <v>254</v>
      </c>
      <c r="C7" s="5" t="n">
        <v>9</v>
      </c>
      <c r="D7" s="5" t="n">
        <v>423</v>
      </c>
    </row>
    <row r="8" spans="1:4">
      <c r="A8" s="4" t="s">
        <v>555</v>
      </c>
      <c r="B8" s="5" t="n">
        <v>29</v>
      </c>
      <c r="C8" s="5" t="n">
        <v>13</v>
      </c>
      <c r="D8" s="5" t="n">
        <v>3</v>
      </c>
    </row>
    <row r="9" spans="1:4">
      <c r="A9" s="4" t="s">
        <v>556</v>
      </c>
      <c r="B9" s="5" t="n">
        <v>-5</v>
      </c>
      <c r="C9" s="5" t="n">
        <v>-7</v>
      </c>
      <c r="D9" s="5" t="n">
        <v>6</v>
      </c>
    </row>
    <row r="10" spans="1:4">
      <c r="A10" s="4" t="s">
        <v>83</v>
      </c>
      <c r="B10" s="6" t="n">
        <v>1099</v>
      </c>
      <c r="C10" s="6" t="n">
        <v>946</v>
      </c>
      <c r="D10" s="6" t="n">
        <v>163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6</v>
      </c>
      <c r="D2" s="2" t="s">
        <v>70</v>
      </c>
    </row>
    <row r="3" spans="1:4">
      <c r="A3" s="3" t="s">
        <v>558</v>
      </c>
    </row>
    <row r="4" spans="1:4">
      <c r="A4" s="4" t="s">
        <v>559</v>
      </c>
      <c r="C4" s="6" t="n">
        <v>613</v>
      </c>
    </row>
    <row r="5" spans="1:4">
      <c r="A5" s="4" t="s">
        <v>560</v>
      </c>
      <c r="C5" s="5" t="n">
        <v>67</v>
      </c>
      <c r="D5" s="6" t="n">
        <v>301</v>
      </c>
    </row>
    <row r="6" spans="1:4">
      <c r="A6" s="4" t="s">
        <v>561</v>
      </c>
      <c r="C6" s="6" t="n">
        <v>67</v>
      </c>
    </row>
    <row r="7" spans="1:4">
      <c r="A7" s="4" t="s">
        <v>562</v>
      </c>
      <c r="B7" s="4" t="s">
        <v>433</v>
      </c>
      <c r="C7" s="4" t="s">
        <v>433</v>
      </c>
      <c r="D7" s="4" t="s">
        <v>563</v>
      </c>
    </row>
    <row r="8" spans="1:4">
      <c r="A8" s="4" t="s">
        <v>564</v>
      </c>
      <c r="D8" s="6" t="n">
        <v>127</v>
      </c>
    </row>
    <row r="9" spans="1:4">
      <c r="A9" s="4" t="s">
        <v>565</v>
      </c>
      <c r="C9" s="6" t="n">
        <v>-28</v>
      </c>
    </row>
    <row r="10" spans="1:4">
      <c r="A10" s="4" t="s">
        <v>559</v>
      </c>
      <c r="B10" s="6" t="n">
        <v>65</v>
      </c>
      <c r="C10" s="5" t="n">
        <v>124</v>
      </c>
      <c r="D10" s="5" t="n">
        <v>82</v>
      </c>
    </row>
    <row r="11" spans="1:4">
      <c r="A11" s="4" t="s">
        <v>566</v>
      </c>
      <c r="B11" s="5" t="n">
        <v>50</v>
      </c>
      <c r="C11" s="5" t="n">
        <v>86</v>
      </c>
      <c r="D11" s="6" t="n">
        <v>91</v>
      </c>
    </row>
    <row r="12" spans="1:4">
      <c r="A12" s="4" t="s">
        <v>567</v>
      </c>
      <c r="B12" s="5" t="n">
        <v>60</v>
      </c>
    </row>
    <row r="13" spans="1:4">
      <c r="A13" s="4" t="s">
        <v>568</v>
      </c>
      <c r="B13" s="5" t="n">
        <v>128</v>
      </c>
    </row>
    <row r="14" spans="1:4">
      <c r="A14" s="4" t="s">
        <v>569</v>
      </c>
      <c r="B14" s="5" t="n">
        <v>550</v>
      </c>
      <c r="C14" s="5" t="n">
        <v>435</v>
      </c>
    </row>
    <row r="15" spans="1:4">
      <c r="A15" s="4" t="s">
        <v>570</v>
      </c>
      <c r="B15" s="5" t="n">
        <v>62</v>
      </c>
      <c r="C15" s="5" t="n">
        <v>48</v>
      </c>
    </row>
    <row r="16" spans="1:4">
      <c r="A16" s="4" t="s">
        <v>571</v>
      </c>
      <c r="B16" s="5" t="n">
        <v>160</v>
      </c>
      <c r="C16" s="5" t="n">
        <v>137</v>
      </c>
    </row>
    <row r="17" spans="1:4">
      <c r="A17" s="4" t="s">
        <v>572</v>
      </c>
      <c r="B17" s="6" t="n">
        <v>34</v>
      </c>
      <c r="C17" s="6" t="n">
        <v>3</v>
      </c>
    </row>
    <row r="18" spans="1:4">
      <c r="A18" s="4" t="s">
        <v>573</v>
      </c>
    </row>
    <row r="19" spans="1:4">
      <c r="A19" s="3" t="s">
        <v>558</v>
      </c>
    </row>
    <row r="20" spans="1:4">
      <c r="A20" s="4" t="s">
        <v>574</v>
      </c>
      <c r="B20" s="4" t="s">
        <v>575</v>
      </c>
    </row>
    <row r="21" spans="1:4">
      <c r="A21" s="4" t="s">
        <v>576</v>
      </c>
    </row>
    <row r="22" spans="1:4">
      <c r="A22" s="3" t="s">
        <v>558</v>
      </c>
    </row>
    <row r="23" spans="1:4">
      <c r="A23" s="4" t="s">
        <v>574</v>
      </c>
      <c r="B23" s="4" t="s">
        <v>5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0</v>
      </c>
      <c r="B1" s="2" t="s">
        <v>2</v>
      </c>
      <c r="C1" s="2" t="s">
        <v>66</v>
      </c>
    </row>
    <row r="2" spans="1:3">
      <c r="A2" s="3" t="s">
        <v>151</v>
      </c>
    </row>
    <row r="3" spans="1:3">
      <c r="A3" s="4" t="s">
        <v>152</v>
      </c>
      <c r="B3" s="6" t="n">
        <v>239</v>
      </c>
      <c r="C3" s="6" t="n">
        <v>157</v>
      </c>
    </row>
    <row r="4" spans="1:3">
      <c r="A4" s="4" t="s">
        <v>153</v>
      </c>
      <c r="B4" s="7" t="n">
        <v>0.01</v>
      </c>
      <c r="C4" s="7" t="n">
        <v>0.01</v>
      </c>
    </row>
    <row r="5" spans="1:3">
      <c r="A5" s="4" t="s">
        <v>154</v>
      </c>
      <c r="B5" s="5" t="n">
        <v>1800000000</v>
      </c>
      <c r="C5" s="5" t="n">
        <v>1800000000</v>
      </c>
    </row>
    <row r="6" spans="1:3">
      <c r="A6" s="4" t="s">
        <v>155</v>
      </c>
      <c r="B6" s="5" t="n">
        <v>338445600</v>
      </c>
      <c r="C6" s="5" t="n">
        <v>3428952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6</v>
      </c>
      <c r="D2" s="2" t="s">
        <v>70</v>
      </c>
    </row>
    <row r="3" spans="1:4">
      <c r="A3" s="3" t="s">
        <v>222</v>
      </c>
    </row>
    <row r="4" spans="1:4">
      <c r="A4" s="4" t="s">
        <v>579</v>
      </c>
      <c r="B4" s="4" t="s">
        <v>433</v>
      </c>
      <c r="C4" s="4" t="s">
        <v>433</v>
      </c>
      <c r="D4" s="4" t="s">
        <v>563</v>
      </c>
    </row>
    <row r="5" spans="1:4">
      <c r="A5" s="4" t="s">
        <v>580</v>
      </c>
      <c r="B5" s="4" t="s">
        <v>581</v>
      </c>
      <c r="C5" s="4" t="s">
        <v>442</v>
      </c>
      <c r="D5" s="4" t="s">
        <v>582</v>
      </c>
    </row>
    <row r="6" spans="1:4">
      <c r="A6" s="4" t="s">
        <v>583</v>
      </c>
      <c r="B6" s="4" t="s">
        <v>584</v>
      </c>
      <c r="C6" s="4" t="s">
        <v>585</v>
      </c>
    </row>
    <row r="7" spans="1:4">
      <c r="A7" s="4" t="s">
        <v>586</v>
      </c>
      <c r="B7" s="4" t="s">
        <v>587</v>
      </c>
      <c r="C7" s="4" t="s">
        <v>588</v>
      </c>
      <c r="D7" s="4" t="s">
        <v>589</v>
      </c>
    </row>
    <row r="8" spans="1:4">
      <c r="A8" s="4" t="s">
        <v>590</v>
      </c>
      <c r="C8" s="4" t="s">
        <v>591</v>
      </c>
      <c r="D8" s="4" t="s">
        <v>592</v>
      </c>
    </row>
    <row r="9" spans="1:4">
      <c r="A9" s="4" t="s">
        <v>593</v>
      </c>
      <c r="B9" s="4" t="s">
        <v>594</v>
      </c>
      <c r="C9" s="4" t="s">
        <v>595</v>
      </c>
      <c r="D9" s="4" t="s">
        <v>596</v>
      </c>
    </row>
    <row r="10" spans="1:4">
      <c r="A10" s="4" t="s">
        <v>597</v>
      </c>
      <c r="B10" s="4" t="s">
        <v>598</v>
      </c>
      <c r="C10" s="4" t="s">
        <v>599</v>
      </c>
      <c r="D10" s="4" t="s">
        <v>600</v>
      </c>
    </row>
    <row r="11" spans="1:4">
      <c r="A11" s="4" t="s">
        <v>601</v>
      </c>
      <c r="B11" s="4" t="s">
        <v>602</v>
      </c>
      <c r="C11" s="4" t="s">
        <v>603</v>
      </c>
      <c r="D11" s="4" t="s">
        <v>604</v>
      </c>
    </row>
    <row r="12" spans="1:4">
      <c r="A12" s="4" t="s">
        <v>605</v>
      </c>
      <c r="B12" s="4" t="s">
        <v>433</v>
      </c>
      <c r="C12" s="4" t="s">
        <v>606</v>
      </c>
      <c r="D12" s="4" t="s">
        <v>6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6</v>
      </c>
    </row>
    <row r="2" spans="1:3">
      <c r="A2" s="3" t="s">
        <v>222</v>
      </c>
    </row>
    <row r="3" spans="1:3">
      <c r="A3" s="4" t="s">
        <v>609</v>
      </c>
      <c r="B3" s="6" t="n">
        <v>0</v>
      </c>
      <c r="C3" s="6" t="n">
        <v>0</v>
      </c>
    </row>
    <row r="4" spans="1:3">
      <c r="A4" s="4" t="s">
        <v>610</v>
      </c>
      <c r="B4" s="5" t="n">
        <v>376</v>
      </c>
      <c r="C4" s="5" t="n">
        <v>355</v>
      </c>
    </row>
    <row r="5" spans="1:3">
      <c r="A5" s="4" t="s">
        <v>611</v>
      </c>
      <c r="B5" s="5" t="n">
        <v>307</v>
      </c>
      <c r="C5" s="5" t="n">
        <v>274</v>
      </c>
    </row>
    <row r="6" spans="1:3">
      <c r="A6" s="4" t="s">
        <v>612</v>
      </c>
      <c r="B6" s="5" t="n">
        <v>292</v>
      </c>
      <c r="C6" s="5" t="n">
        <v>256</v>
      </c>
    </row>
    <row r="7" spans="1:3">
      <c r="A7" s="4" t="s">
        <v>613</v>
      </c>
      <c r="B7" s="5" t="n">
        <v>369</v>
      </c>
      <c r="C7" s="5" t="n">
        <v>0</v>
      </c>
    </row>
    <row r="8" spans="1:3">
      <c r="A8" s="4" t="s">
        <v>614</v>
      </c>
      <c r="B8" s="5" t="n">
        <v>461</v>
      </c>
      <c r="C8" s="5" t="n">
        <v>424</v>
      </c>
    </row>
    <row r="9" spans="1:3">
      <c r="A9" s="4" t="s">
        <v>615</v>
      </c>
      <c r="B9" s="5" t="n">
        <v>1805</v>
      </c>
      <c r="C9" s="5" t="n">
        <v>1309</v>
      </c>
    </row>
    <row r="10" spans="1:3">
      <c r="A10" s="4" t="s">
        <v>616</v>
      </c>
      <c r="B10" s="5" t="n">
        <v>601</v>
      </c>
      <c r="C10" s="5" t="n">
        <v>340</v>
      </c>
    </row>
    <row r="11" spans="1:3">
      <c r="A11" s="4" t="s">
        <v>617</v>
      </c>
      <c r="B11" s="5" t="n">
        <v>0</v>
      </c>
      <c r="C11" s="5" t="n">
        <v>0</v>
      </c>
    </row>
    <row r="12" spans="1:3">
      <c r="A12" s="4" t="s">
        <v>618</v>
      </c>
      <c r="B12" s="5" t="n">
        <v>0</v>
      </c>
      <c r="C12" s="5" t="n">
        <v>0</v>
      </c>
    </row>
    <row r="13" spans="1:3">
      <c r="A13" s="4" t="s">
        <v>619</v>
      </c>
      <c r="B13" s="5" t="n">
        <v>0</v>
      </c>
      <c r="C13" s="5" t="n">
        <v>0</v>
      </c>
    </row>
    <row r="14" spans="1:3">
      <c r="A14" s="4" t="s">
        <v>620</v>
      </c>
      <c r="B14" s="5" t="n">
        <v>366</v>
      </c>
      <c r="C14" s="5" t="n">
        <v>0</v>
      </c>
    </row>
    <row r="15" spans="1:3">
      <c r="A15" s="4" t="s">
        <v>621</v>
      </c>
      <c r="B15" s="5" t="n">
        <v>538</v>
      </c>
      <c r="C15" s="5" t="n">
        <v>491</v>
      </c>
    </row>
    <row r="16" spans="1:3">
      <c r="A16" s="4" t="s">
        <v>622</v>
      </c>
      <c r="B16" s="6" t="n">
        <v>1505</v>
      </c>
      <c r="C16" s="6" t="n">
        <v>8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66</v>
      </c>
    </row>
    <row r="3" spans="1:3">
      <c r="A3" s="3" t="s">
        <v>222</v>
      </c>
    </row>
    <row r="4" spans="1:3">
      <c r="A4" s="4" t="s">
        <v>624</v>
      </c>
      <c r="B4" s="6" t="n">
        <v>390</v>
      </c>
      <c r="C4" s="6" t="n">
        <v>399</v>
      </c>
    </row>
    <row r="5" spans="1:3">
      <c r="A5" s="4" t="s">
        <v>625</v>
      </c>
      <c r="B5" s="5" t="n">
        <v>29</v>
      </c>
      <c r="C5" s="5" t="n">
        <v>22</v>
      </c>
    </row>
    <row r="6" spans="1:3">
      <c r="A6" s="4" t="s">
        <v>626</v>
      </c>
      <c r="B6" s="5" t="n">
        <v>119</v>
      </c>
      <c r="C6" s="5" t="n">
        <v>10</v>
      </c>
    </row>
    <row r="7" spans="1:3">
      <c r="A7" s="4" t="s">
        <v>627</v>
      </c>
      <c r="B7" s="5" t="n">
        <v>-3</v>
      </c>
      <c r="C7" s="5" t="n">
        <v>-14</v>
      </c>
    </row>
    <row r="8" spans="1:3">
      <c r="A8" s="4" t="s">
        <v>628</v>
      </c>
      <c r="B8" s="5" t="n">
        <v>0</v>
      </c>
      <c r="C8" s="5" t="n">
        <v>-2</v>
      </c>
    </row>
    <row r="9" spans="1:3">
      <c r="A9" s="4" t="s">
        <v>629</v>
      </c>
      <c r="B9" s="5" t="n">
        <v>-13</v>
      </c>
      <c r="C9" s="5" t="n">
        <v>-25</v>
      </c>
    </row>
    <row r="10" spans="1:3">
      <c r="A10" s="4" t="s">
        <v>630</v>
      </c>
      <c r="B10" s="6" t="n">
        <v>522</v>
      </c>
      <c r="C10" s="6" t="n">
        <v>3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31</v>
      </c>
      <c r="B1" s="2" t="s">
        <v>1</v>
      </c>
    </row>
    <row r="2" spans="1:4">
      <c r="B2" s="2" t="s">
        <v>2</v>
      </c>
      <c r="C2" s="2" t="s">
        <v>66</v>
      </c>
      <c r="D2" s="2" t="s">
        <v>70</v>
      </c>
    </row>
    <row r="3" spans="1:4">
      <c r="A3" s="3" t="s">
        <v>225</v>
      </c>
    </row>
    <row r="4" spans="1:4">
      <c r="A4" s="4" t="s">
        <v>632</v>
      </c>
      <c r="B4" s="5" t="n">
        <v>7949000</v>
      </c>
      <c r="C4" s="5" t="n">
        <v>14070000</v>
      </c>
      <c r="D4" s="5" t="n">
        <v>2509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225</v>
      </c>
    </row>
    <row r="4" spans="1:12">
      <c r="A4" s="4" t="s">
        <v>86</v>
      </c>
      <c r="B4" s="6" t="n">
        <v>1071</v>
      </c>
      <c r="C4" s="6" t="n">
        <v>612</v>
      </c>
      <c r="D4" s="6" t="n">
        <v>783</v>
      </c>
      <c r="E4" s="6" t="n">
        <v>1039</v>
      </c>
      <c r="F4" s="6" t="n">
        <v>1064</v>
      </c>
      <c r="G4" s="6" t="n">
        <v>759</v>
      </c>
      <c r="H4" s="6" t="n">
        <v>820</v>
      </c>
      <c r="I4" s="6" t="n">
        <v>1144</v>
      </c>
      <c r="J4" s="6" t="n">
        <v>3505</v>
      </c>
      <c r="K4" s="6" t="n">
        <v>3787</v>
      </c>
      <c r="L4" s="6" t="n">
        <v>2216</v>
      </c>
    </row>
    <row r="5" spans="1:12">
      <c r="A5" s="4" t="s">
        <v>634</v>
      </c>
      <c r="J5" s="5" t="n">
        <v>341210</v>
      </c>
      <c r="K5" s="5" t="n">
        <v>347297</v>
      </c>
      <c r="L5" s="5" t="n">
        <v>362305</v>
      </c>
    </row>
    <row r="6" spans="1:12">
      <c r="A6" s="4" t="s">
        <v>635</v>
      </c>
      <c r="J6" s="5" t="n">
        <v>7016</v>
      </c>
      <c r="K6" s="5" t="n">
        <v>8006</v>
      </c>
      <c r="L6" s="5" t="n">
        <v>9916</v>
      </c>
    </row>
    <row r="7" spans="1:12">
      <c r="A7" s="4" t="s">
        <v>636</v>
      </c>
      <c r="J7" s="5" t="n">
        <v>348226</v>
      </c>
      <c r="K7" s="5" t="n">
        <v>355303</v>
      </c>
      <c r="L7" s="5" t="n">
        <v>372221</v>
      </c>
    </row>
    <row r="8" spans="1:12">
      <c r="A8" s="4" t="s">
        <v>637</v>
      </c>
      <c r="B8" s="7" t="n">
        <v>3.16</v>
      </c>
      <c r="C8" s="7" t="n">
        <v>1.8</v>
      </c>
      <c r="D8" s="7" t="n">
        <v>2.29</v>
      </c>
      <c r="E8" s="7" t="n">
        <v>3.03</v>
      </c>
      <c r="F8" s="7" t="n">
        <v>3.09</v>
      </c>
      <c r="G8" s="7" t="n">
        <v>2.2</v>
      </c>
      <c r="H8" s="7" t="n">
        <v>2.35</v>
      </c>
      <c r="I8" s="7" t="n">
        <v>3.26</v>
      </c>
      <c r="J8" s="7" t="n">
        <v>10.27</v>
      </c>
      <c r="K8" s="7" t="n">
        <v>10.9</v>
      </c>
      <c r="L8" s="7" t="n">
        <v>6.12</v>
      </c>
    </row>
    <row r="9" spans="1:12">
      <c r="A9" s="4" t="s">
        <v>638</v>
      </c>
      <c r="B9" s="7" t="n">
        <v>3.09</v>
      </c>
      <c r="C9" s="7" t="n">
        <v>1.76</v>
      </c>
      <c r="D9" s="7" t="n">
        <v>2.25</v>
      </c>
      <c r="E9" s="7" t="n">
        <v>2.97</v>
      </c>
      <c r="F9" s="7" t="n">
        <v>3.01</v>
      </c>
      <c r="G9" s="7" t="n">
        <v>2.15</v>
      </c>
      <c r="H9" s="7" t="n">
        <v>2.31</v>
      </c>
      <c r="I9" s="7" t="n">
        <v>3.18</v>
      </c>
      <c r="J9" s="7" t="n">
        <v>10.07</v>
      </c>
      <c r="K9" s="7" t="n">
        <v>10.66</v>
      </c>
      <c r="L9" s="7" t="n">
        <v>5.9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6</v>
      </c>
    </row>
    <row r="2" spans="1:3">
      <c r="A2" s="3" t="s">
        <v>640</v>
      </c>
    </row>
    <row r="3" spans="1:3">
      <c r="A3" s="4" t="s">
        <v>641</v>
      </c>
      <c r="B3" s="6" t="n">
        <v>-147</v>
      </c>
      <c r="C3" s="6" t="n">
        <v>-47</v>
      </c>
    </row>
    <row r="4" spans="1:3">
      <c r="A4" s="4" t="s">
        <v>642</v>
      </c>
      <c r="B4" s="5" t="n">
        <v>315</v>
      </c>
      <c r="C4" s="5" t="n">
        <v>362</v>
      </c>
    </row>
    <row r="5" spans="1:3">
      <c r="A5" s="4" t="s">
        <v>643</v>
      </c>
      <c r="B5" s="5" t="n">
        <v>444</v>
      </c>
      <c r="C5" s="5" t="n">
        <v>406</v>
      </c>
    </row>
    <row r="6" spans="1:3">
      <c r="A6" s="4" t="s">
        <v>644</v>
      </c>
      <c r="B6" s="5" t="n">
        <v>18</v>
      </c>
      <c r="C6" s="5" t="n">
        <v>5</v>
      </c>
    </row>
    <row r="7" spans="1:3">
      <c r="A7" s="4" t="s">
        <v>645</v>
      </c>
      <c r="C7" s="5" t="n">
        <v>-2</v>
      </c>
    </row>
    <row r="8" spans="1:3">
      <c r="A8" s="4" t="s">
        <v>646</v>
      </c>
      <c r="B8" s="5" t="n">
        <v>462</v>
      </c>
      <c r="C8" s="5" t="n">
        <v>409</v>
      </c>
    </row>
    <row r="9" spans="1:3">
      <c r="A9" s="4" t="s">
        <v>647</v>
      </c>
    </row>
    <row r="10" spans="1:3">
      <c r="A10" s="3" t="s">
        <v>640</v>
      </c>
    </row>
    <row r="11" spans="1:3">
      <c r="A11" s="4" t="s">
        <v>643</v>
      </c>
      <c r="B11" s="5" t="n">
        <v>85</v>
      </c>
      <c r="C11" s="5" t="n">
        <v>68</v>
      </c>
    </row>
    <row r="12" spans="1:3">
      <c r="A12" s="4" t="s">
        <v>646</v>
      </c>
      <c r="B12" s="5" t="n">
        <v>85</v>
      </c>
      <c r="C12" s="5" t="n">
        <v>68</v>
      </c>
    </row>
    <row r="13" spans="1:3">
      <c r="A13" s="4" t="s">
        <v>648</v>
      </c>
    </row>
    <row r="14" spans="1:3">
      <c r="A14" s="3" t="s">
        <v>640</v>
      </c>
    </row>
    <row r="15" spans="1:3">
      <c r="A15" s="4" t="s">
        <v>643</v>
      </c>
      <c r="B15" s="5" t="n">
        <v>359</v>
      </c>
      <c r="C15" s="5" t="n">
        <v>338</v>
      </c>
    </row>
    <row r="16" spans="1:3">
      <c r="A16" s="4" t="s">
        <v>644</v>
      </c>
      <c r="B16" s="5" t="n">
        <v>18</v>
      </c>
      <c r="C16" s="5" t="n">
        <v>5</v>
      </c>
    </row>
    <row r="17" spans="1:3">
      <c r="A17" s="4" t="s">
        <v>645</v>
      </c>
      <c r="C17" s="5" t="n">
        <v>-2</v>
      </c>
    </row>
    <row r="18" spans="1:3">
      <c r="A18" s="4" t="s">
        <v>646</v>
      </c>
      <c r="B18" s="6" t="n">
        <v>377</v>
      </c>
      <c r="C18" s="6" t="n">
        <v>3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650</v>
      </c>
    </row>
    <row r="2" spans="1:2">
      <c r="A2" s="3" t="s">
        <v>228</v>
      </c>
    </row>
    <row r="3" spans="1:2">
      <c r="A3" s="4" t="s">
        <v>651</v>
      </c>
      <c r="B3" s="6" t="n">
        <v>9</v>
      </c>
    </row>
    <row r="4" spans="1:2">
      <c r="A4" s="4" t="s">
        <v>652</v>
      </c>
      <c r="B4" s="5" t="n">
        <v>85</v>
      </c>
    </row>
    <row r="5" spans="1:2">
      <c r="A5" s="4" t="s">
        <v>653</v>
      </c>
      <c r="B5" s="5" t="n">
        <v>190</v>
      </c>
    </row>
    <row r="6" spans="1:2">
      <c r="A6" s="4" t="s">
        <v>654</v>
      </c>
      <c r="B6" s="5" t="n">
        <v>75</v>
      </c>
    </row>
    <row r="7" spans="1:2">
      <c r="A7" s="4" t="s">
        <v>655</v>
      </c>
      <c r="B7" s="5" t="n">
        <v>359</v>
      </c>
    </row>
    <row r="8" spans="1:2">
      <c r="A8" s="4" t="s">
        <v>656</v>
      </c>
      <c r="B8" s="5" t="n">
        <v>9</v>
      </c>
    </row>
    <row r="9" spans="1:2">
      <c r="A9" s="4" t="s">
        <v>657</v>
      </c>
      <c r="B9" s="5" t="n">
        <v>88</v>
      </c>
    </row>
    <row r="10" spans="1:2">
      <c r="A10" s="4" t="s">
        <v>658</v>
      </c>
      <c r="B10" s="5" t="n">
        <v>202</v>
      </c>
    </row>
    <row r="11" spans="1:2">
      <c r="A11" s="4" t="s">
        <v>659</v>
      </c>
      <c r="B11" s="5" t="n">
        <v>78</v>
      </c>
    </row>
    <row r="12" spans="1:2">
      <c r="A12" s="4" t="s">
        <v>660</v>
      </c>
      <c r="B12" s="6" t="n">
        <v>3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4"/>
  </cols>
  <sheetData>
    <row r="1" spans="1:2">
      <c r="A1" s="1" t="s">
        <v>661</v>
      </c>
      <c r="B1" s="2" t="s">
        <v>1</v>
      </c>
    </row>
    <row r="2" spans="1:2">
      <c r="B2" s="2" t="s">
        <v>2</v>
      </c>
    </row>
    <row r="3" spans="1:2">
      <c r="A3" s="3" t="s">
        <v>228</v>
      </c>
    </row>
    <row r="4" spans="1:2">
      <c r="A4" s="4" t="s">
        <v>662</v>
      </c>
      <c r="B4" s="4" t="s">
        <v>663</v>
      </c>
    </row>
    <row r="5" spans="1:2">
      <c r="A5" s="4" t="s">
        <v>664</v>
      </c>
      <c r="B5" s="4" t="s">
        <v>6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650</v>
      </c>
    </row>
    <row r="3" spans="1:2">
      <c r="A3" s="4" t="s">
        <v>667</v>
      </c>
    </row>
    <row r="4" spans="1:2">
      <c r="A4" s="3" t="s">
        <v>668</v>
      </c>
    </row>
    <row r="5" spans="1:2">
      <c r="A5" s="4" t="s">
        <v>669</v>
      </c>
      <c r="B5" s="6" t="n">
        <v>2000</v>
      </c>
    </row>
    <row r="6" spans="1:2">
      <c r="A6" s="4" t="s">
        <v>646</v>
      </c>
      <c r="B6" s="6" t="n">
        <v>3</v>
      </c>
    </row>
    <row r="7" spans="1:2">
      <c r="A7" s="4" t="s">
        <v>670</v>
      </c>
      <c r="B7" s="4" t="s">
        <v>671</v>
      </c>
    </row>
    <row r="8" spans="1:2">
      <c r="A8" s="4" t="s">
        <v>672</v>
      </c>
    </row>
    <row r="9" spans="1:2">
      <c r="A9" s="3" t="s">
        <v>668</v>
      </c>
    </row>
    <row r="10" spans="1:2">
      <c r="A10" s="4" t="s">
        <v>669</v>
      </c>
      <c r="B10" s="6" t="n">
        <v>500</v>
      </c>
    </row>
    <row r="11" spans="1:2">
      <c r="A11" s="4" t="s">
        <v>646</v>
      </c>
      <c r="B11" s="6" t="n">
        <v>-7</v>
      </c>
    </row>
    <row r="12" spans="1:2">
      <c r="A12" s="4" t="s">
        <v>670</v>
      </c>
      <c r="B12" s="4" t="s">
        <v>6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650</v>
      </c>
    </row>
    <row r="3" spans="1:2">
      <c r="A3" s="3" t="s">
        <v>231</v>
      </c>
    </row>
    <row r="4" spans="1:2">
      <c r="A4" s="4" t="s">
        <v>675</v>
      </c>
      <c r="B4" s="6" t="n">
        <v>1</v>
      </c>
    </row>
    <row r="5" spans="1:2">
      <c r="A5" s="4" t="s">
        <v>676</v>
      </c>
      <c r="B5" s="6"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3"/>
    <col customWidth="1" max="3" min="3" width="22"/>
    <col customWidth="1" max="4" min="4" width="40"/>
    <col customWidth="1" max="5" min="5" width="46"/>
    <col customWidth="1" max="6" min="6" width="26"/>
    <col customWidth="1" max="7" min="7" width="57"/>
  </cols>
  <sheetData>
    <row r="1" spans="1:7">
      <c r="A1" s="1" t="s">
        <v>156</v>
      </c>
      <c r="B1" s="2" t="s">
        <v>157</v>
      </c>
      <c r="C1" s="2" t="s">
        <v>158</v>
      </c>
      <c r="D1" s="2" t="s">
        <v>159</v>
      </c>
      <c r="E1" s="2" t="s">
        <v>160</v>
      </c>
      <c r="F1" s="2" t="s">
        <v>161</v>
      </c>
      <c r="G1" s="2" t="s">
        <v>162</v>
      </c>
    </row>
    <row r="2" spans="1:7">
      <c r="A2" s="4" t="s">
        <v>163</v>
      </c>
      <c r="B2" s="6" t="n">
        <v>-5633</v>
      </c>
      <c r="C2" s="6" t="n">
        <v>4</v>
      </c>
      <c r="E2" s="6" t="n">
        <v>-338</v>
      </c>
      <c r="F2" s="6" t="n">
        <v>-6968</v>
      </c>
      <c r="G2" s="6" t="n">
        <v>1669</v>
      </c>
    </row>
    <row r="3" spans="1:7">
      <c r="A3" s="4" t="s">
        <v>164</v>
      </c>
      <c r="C3" s="5" t="n">
        <v>370536000</v>
      </c>
    </row>
    <row r="4" spans="1:7">
      <c r="A4" s="4" t="s">
        <v>165</v>
      </c>
      <c r="B4" s="5" t="n">
        <v>2803</v>
      </c>
      <c r="E4" s="5" t="n">
        <v>60</v>
      </c>
      <c r="F4" s="5" t="n">
        <v>2216</v>
      </c>
      <c r="G4" s="5" t="n">
        <v>527</v>
      </c>
    </row>
    <row r="5" spans="1:7">
      <c r="A5" s="4" t="s">
        <v>166</v>
      </c>
      <c r="B5" s="6" t="n">
        <v>-2051</v>
      </c>
      <c r="D5" s="6" t="n">
        <v>-271</v>
      </c>
      <c r="F5" s="5" t="n">
        <v>-1780</v>
      </c>
    </row>
    <row r="6" spans="1:7">
      <c r="A6" s="4" t="s">
        <v>167</v>
      </c>
      <c r="B6" s="5" t="n">
        <v>-25092000</v>
      </c>
      <c r="C6" s="5" t="n">
        <v>-25092000</v>
      </c>
    </row>
    <row r="7" spans="1:7">
      <c r="A7" s="4" t="s">
        <v>168</v>
      </c>
      <c r="B7" s="6" t="n">
        <v>281</v>
      </c>
      <c r="D7" s="5" t="n">
        <v>281</v>
      </c>
    </row>
    <row r="8" spans="1:7">
      <c r="A8" s="4" t="s">
        <v>169</v>
      </c>
      <c r="C8" s="5" t="n">
        <v>4648000</v>
      </c>
    </row>
    <row r="9" spans="1:7">
      <c r="A9" s="4" t="s">
        <v>170</v>
      </c>
      <c r="B9" s="5" t="n">
        <v>-448</v>
      </c>
      <c r="G9" s="5" t="n">
        <v>-448</v>
      </c>
    </row>
    <row r="10" spans="1:7">
      <c r="A10" s="4" t="s">
        <v>117</v>
      </c>
      <c r="B10" s="5" t="n">
        <v>53</v>
      </c>
      <c r="D10" s="5" t="n">
        <v>-10</v>
      </c>
      <c r="G10" s="5" t="n">
        <v>63</v>
      </c>
    </row>
    <row r="11" spans="1:7">
      <c r="A11" s="4" t="s">
        <v>171</v>
      </c>
      <c r="B11" s="5" t="n">
        <v>-4995</v>
      </c>
      <c r="C11" s="6" t="n">
        <v>4</v>
      </c>
      <c r="E11" s="5" t="n">
        <v>-278</v>
      </c>
      <c r="F11" s="5" t="n">
        <v>-6532</v>
      </c>
      <c r="G11" s="5" t="n">
        <v>1811</v>
      </c>
    </row>
    <row r="12" spans="1:7">
      <c r="A12" s="4" t="s">
        <v>172</v>
      </c>
      <c r="C12" s="5" t="n">
        <v>350092000</v>
      </c>
    </row>
    <row r="13" spans="1:7">
      <c r="A13" s="4" t="s">
        <v>165</v>
      </c>
      <c r="B13" s="5" t="n">
        <v>4381</v>
      </c>
      <c r="E13" s="5" t="n">
        <v>-8</v>
      </c>
      <c r="F13" s="5" t="n">
        <v>3787</v>
      </c>
      <c r="G13" s="5" t="n">
        <v>602</v>
      </c>
    </row>
    <row r="14" spans="1:7">
      <c r="A14" s="4" t="s">
        <v>166</v>
      </c>
      <c r="B14" s="6" t="n">
        <v>-1530</v>
      </c>
      <c r="C14" s="6" t="n">
        <v>-1</v>
      </c>
      <c r="D14" s="5" t="n">
        <v>-103</v>
      </c>
      <c r="F14" s="5" t="n">
        <v>-1426</v>
      </c>
    </row>
    <row r="15" spans="1:7">
      <c r="A15" s="4" t="s">
        <v>167</v>
      </c>
      <c r="B15" s="5" t="n">
        <v>-14070000</v>
      </c>
      <c r="C15" s="5" t="n">
        <v>-14070000</v>
      </c>
    </row>
    <row r="16" spans="1:7">
      <c r="A16" s="4" t="s">
        <v>168</v>
      </c>
      <c r="B16" s="6" t="n">
        <v>115</v>
      </c>
      <c r="D16" s="5" t="n">
        <v>115</v>
      </c>
    </row>
    <row r="17" spans="1:7">
      <c r="A17" s="4" t="s">
        <v>169</v>
      </c>
      <c r="C17" s="5" t="n">
        <v>6873000</v>
      </c>
    </row>
    <row r="18" spans="1:7">
      <c r="A18" s="4" t="s">
        <v>173</v>
      </c>
      <c r="B18" s="5" t="n">
        <v>-496</v>
      </c>
      <c r="F18" s="5" t="n">
        <v>-496</v>
      </c>
    </row>
    <row r="19" spans="1:7">
      <c r="A19" s="4" t="s">
        <v>170</v>
      </c>
      <c r="B19" s="5" t="n">
        <v>-441</v>
      </c>
      <c r="G19" s="5" t="n">
        <v>-441</v>
      </c>
    </row>
    <row r="20" spans="1:7">
      <c r="A20" s="4" t="s">
        <v>174</v>
      </c>
      <c r="E20" s="5" t="n">
        <v>-95</v>
      </c>
      <c r="F20" s="5" t="n">
        <v>95</v>
      </c>
    </row>
    <row r="21" spans="1:7">
      <c r="A21" s="4" t="s">
        <v>117</v>
      </c>
      <c r="B21" s="5" t="n">
        <v>48</v>
      </c>
      <c r="D21" s="5" t="n">
        <v>-12</v>
      </c>
      <c r="G21" s="5" t="n">
        <v>60</v>
      </c>
    </row>
    <row r="22" spans="1:7">
      <c r="A22" s="4" t="s">
        <v>175</v>
      </c>
      <c r="B22" s="5" t="n">
        <v>-2918</v>
      </c>
      <c r="C22" s="6" t="n">
        <v>3</v>
      </c>
      <c r="E22" s="5" t="n">
        <v>-381</v>
      </c>
      <c r="F22" s="5" t="n">
        <v>-4572</v>
      </c>
      <c r="G22" s="5" t="n">
        <v>2032</v>
      </c>
    </row>
    <row r="23" spans="1:7">
      <c r="A23" s="4" t="s">
        <v>176</v>
      </c>
      <c r="C23" s="5" t="n">
        <v>342895000</v>
      </c>
    </row>
    <row r="24" spans="1:7">
      <c r="A24" s="4" t="s">
        <v>165</v>
      </c>
      <c r="B24" s="5" t="n">
        <v>4066</v>
      </c>
      <c r="E24" s="5" t="n">
        <v>-79</v>
      </c>
      <c r="F24" s="5" t="n">
        <v>3505</v>
      </c>
      <c r="G24" s="5" t="n">
        <v>640</v>
      </c>
    </row>
    <row r="25" spans="1:7">
      <c r="A25" s="4" t="s">
        <v>166</v>
      </c>
      <c r="B25" s="6" t="n">
        <v>-1031</v>
      </c>
      <c r="D25" s="5" t="n">
        <v>-302</v>
      </c>
      <c r="F25" s="5" t="n">
        <v>-729</v>
      </c>
    </row>
    <row r="26" spans="1:7">
      <c r="A26" s="4" t="s">
        <v>167</v>
      </c>
      <c r="B26" s="5" t="n">
        <v>-7949000</v>
      </c>
      <c r="C26" s="5" t="n">
        <v>-7949000</v>
      </c>
    </row>
    <row r="27" spans="1:7">
      <c r="A27" s="4" t="s">
        <v>168</v>
      </c>
      <c r="B27" s="6" t="n">
        <v>313</v>
      </c>
      <c r="D27" s="5" t="n">
        <v>313</v>
      </c>
    </row>
    <row r="28" spans="1:7">
      <c r="A28" s="4" t="s">
        <v>169</v>
      </c>
      <c r="C28" s="5" t="n">
        <v>3500000</v>
      </c>
    </row>
    <row r="29" spans="1:7">
      <c r="A29" s="4" t="s">
        <v>173</v>
      </c>
      <c r="B29" s="5" t="n">
        <v>-555</v>
      </c>
      <c r="F29" s="5" t="n">
        <v>-555</v>
      </c>
    </row>
    <row r="30" spans="1:7">
      <c r="A30" s="4" t="s">
        <v>170</v>
      </c>
      <c r="B30" s="5" t="n">
        <v>-542</v>
      </c>
      <c r="G30" s="5" t="n">
        <v>-542</v>
      </c>
    </row>
    <row r="31" spans="1:7">
      <c r="A31" s="4" t="s">
        <v>117</v>
      </c>
      <c r="B31" s="5" t="n">
        <v>102</v>
      </c>
      <c r="D31" s="6" t="n">
        <v>-11</v>
      </c>
      <c r="G31" s="5" t="n">
        <v>113</v>
      </c>
    </row>
    <row r="32" spans="1:7">
      <c r="A32" s="4" t="s">
        <v>177</v>
      </c>
      <c r="B32" s="6" t="n">
        <v>-565</v>
      </c>
      <c r="C32" s="6" t="n">
        <v>3</v>
      </c>
      <c r="E32" s="6" t="n">
        <v>-460</v>
      </c>
      <c r="F32" s="6" t="n">
        <v>-2351</v>
      </c>
      <c r="G32" s="6" t="n">
        <v>2243</v>
      </c>
    </row>
    <row r="33" spans="1:7">
      <c r="A33" s="4" t="s">
        <v>178</v>
      </c>
      <c r="C33" s="5" t="n">
        <v>33844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6</v>
      </c>
      <c r="D2" s="2" t="s">
        <v>70</v>
      </c>
    </row>
    <row r="3" spans="1:4">
      <c r="A3" s="3" t="s">
        <v>668</v>
      </c>
    </row>
    <row r="4" spans="1:4">
      <c r="A4" s="4" t="s">
        <v>678</v>
      </c>
      <c r="B4" s="6" t="n">
        <v>-37</v>
      </c>
      <c r="C4" s="6" t="n">
        <v>18</v>
      </c>
      <c r="D4" s="6" t="n">
        <v>7</v>
      </c>
    </row>
    <row r="5" spans="1:4">
      <c r="A5" s="4" t="s">
        <v>294</v>
      </c>
    </row>
    <row r="6" spans="1:4">
      <c r="A6" s="3" t="s">
        <v>668</v>
      </c>
    </row>
    <row r="7" spans="1:4">
      <c r="A7" s="4" t="s">
        <v>678</v>
      </c>
      <c r="B7" s="5" t="n">
        <v>37</v>
      </c>
    </row>
    <row r="8" spans="1:4">
      <c r="A8" s="4" t="s">
        <v>679</v>
      </c>
    </row>
    <row r="9" spans="1:4">
      <c r="A9" s="3" t="s">
        <v>668</v>
      </c>
    </row>
    <row r="10" spans="1:4">
      <c r="A10" s="4" t="s">
        <v>680</v>
      </c>
      <c r="B10" s="6" t="n">
        <v>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6</v>
      </c>
    </row>
    <row r="2" spans="1:3">
      <c r="A2" s="3" t="s">
        <v>682</v>
      </c>
    </row>
    <row r="3" spans="1:3">
      <c r="A3" s="4" t="s">
        <v>683</v>
      </c>
      <c r="B3" s="6" t="n">
        <v>462</v>
      </c>
      <c r="C3" s="6" t="n">
        <v>409</v>
      </c>
    </row>
    <row r="4" spans="1:3">
      <c r="A4" s="4" t="s">
        <v>684</v>
      </c>
      <c r="B4" s="5" t="n">
        <v>-147</v>
      </c>
      <c r="C4" s="5" t="n">
        <v>-47</v>
      </c>
    </row>
    <row r="5" spans="1:3">
      <c r="A5" s="4" t="s">
        <v>685</v>
      </c>
      <c r="B5" s="5" t="n">
        <v>315</v>
      </c>
      <c r="C5" s="5" t="n">
        <v>362</v>
      </c>
    </row>
    <row r="6" spans="1:3">
      <c r="A6" s="4" t="s">
        <v>294</v>
      </c>
    </row>
    <row r="7" spans="1:3">
      <c r="A7" s="3" t="s">
        <v>682</v>
      </c>
    </row>
    <row r="8" spans="1:3">
      <c r="A8" s="4" t="s">
        <v>686</v>
      </c>
      <c r="B8" s="5" t="n">
        <v>3</v>
      </c>
      <c r="C8" s="5" t="n">
        <v>63</v>
      </c>
    </row>
    <row r="9" spans="1:3">
      <c r="A9" s="4" t="s">
        <v>687</v>
      </c>
      <c r="B9" s="5" t="n">
        <v>7</v>
      </c>
    </row>
    <row r="10" spans="1:3">
      <c r="A10" s="4" t="s">
        <v>647</v>
      </c>
    </row>
    <row r="11" spans="1:3">
      <c r="A11" s="3" t="s">
        <v>682</v>
      </c>
    </row>
    <row r="12" spans="1:3">
      <c r="A12" s="4" t="s">
        <v>683</v>
      </c>
      <c r="B12" s="5" t="n">
        <v>85</v>
      </c>
      <c r="C12" s="5" t="n">
        <v>68</v>
      </c>
    </row>
    <row r="13" spans="1:3">
      <c r="A13" s="4" t="s">
        <v>688</v>
      </c>
    </row>
    <row r="14" spans="1:3">
      <c r="A14" s="3" t="s">
        <v>682</v>
      </c>
    </row>
    <row r="15" spans="1:3">
      <c r="A15" s="4" t="s">
        <v>689</v>
      </c>
      <c r="B15" s="5" t="n">
        <v>377</v>
      </c>
      <c r="C15" s="5" t="n">
        <v>341</v>
      </c>
    </row>
    <row r="16" spans="1:3">
      <c r="A16" s="4" t="s">
        <v>690</v>
      </c>
    </row>
    <row r="17" spans="1:3">
      <c r="A17" s="3" t="s">
        <v>682</v>
      </c>
    </row>
    <row r="18" spans="1:3">
      <c r="A18" s="4" t="s">
        <v>683</v>
      </c>
      <c r="B18" s="5" t="n">
        <v>85</v>
      </c>
      <c r="C18" s="5" t="n">
        <v>68</v>
      </c>
    </row>
    <row r="19" spans="1:3">
      <c r="A19" s="4" t="s">
        <v>684</v>
      </c>
      <c r="B19" s="5" t="n">
        <v>-83</v>
      </c>
      <c r="C19" s="5" t="n">
        <v>-47</v>
      </c>
    </row>
    <row r="20" spans="1:3">
      <c r="A20" s="4" t="s">
        <v>685</v>
      </c>
      <c r="B20" s="5" t="n">
        <v>2</v>
      </c>
      <c r="C20" s="5" t="n">
        <v>21</v>
      </c>
    </row>
    <row r="21" spans="1:3">
      <c r="A21" s="4" t="s">
        <v>691</v>
      </c>
    </row>
    <row r="22" spans="1:3">
      <c r="A22" s="3" t="s">
        <v>682</v>
      </c>
    </row>
    <row r="23" spans="1:3">
      <c r="A23" s="4" t="s">
        <v>683</v>
      </c>
      <c r="B23" s="5" t="n">
        <v>85</v>
      </c>
      <c r="C23" s="5" t="n">
        <v>68</v>
      </c>
    </row>
    <row r="24" spans="1:3">
      <c r="A24" s="4" t="s">
        <v>692</v>
      </c>
    </row>
    <row r="25" spans="1:3">
      <c r="A25" s="3" t="s">
        <v>682</v>
      </c>
    </row>
    <row r="26" spans="1:3">
      <c r="A26" s="4" t="s">
        <v>683</v>
      </c>
      <c r="B26" s="5" t="n">
        <v>377</v>
      </c>
      <c r="C26" s="5" t="n">
        <v>341</v>
      </c>
    </row>
    <row r="27" spans="1:3">
      <c r="A27" s="4" t="s">
        <v>684</v>
      </c>
      <c r="B27" s="5" t="n">
        <v>-64</v>
      </c>
    </row>
    <row r="28" spans="1:3">
      <c r="A28" s="4" t="s">
        <v>685</v>
      </c>
      <c r="B28" s="5" t="n">
        <v>313</v>
      </c>
      <c r="C28" s="5" t="n">
        <v>341</v>
      </c>
    </row>
    <row r="29" spans="1:3">
      <c r="A29" s="4" t="s">
        <v>693</v>
      </c>
    </row>
    <row r="30" spans="1:3">
      <c r="A30" s="3" t="s">
        <v>682</v>
      </c>
    </row>
    <row r="31" spans="1:3">
      <c r="A31" s="4" t="s">
        <v>686</v>
      </c>
      <c r="B31" s="5" t="n">
        <v>3</v>
      </c>
      <c r="C31" s="5" t="n">
        <v>63</v>
      </c>
    </row>
    <row r="32" spans="1:3">
      <c r="A32" s="4" t="s">
        <v>687</v>
      </c>
      <c r="B32" s="5" t="n">
        <v>7</v>
      </c>
    </row>
    <row r="33" spans="1:3">
      <c r="A33" s="4" t="s">
        <v>694</v>
      </c>
    </row>
    <row r="34" spans="1:3">
      <c r="A34" s="3" t="s">
        <v>682</v>
      </c>
    </row>
    <row r="35" spans="1:3">
      <c r="A35" s="4" t="s">
        <v>689</v>
      </c>
      <c r="B35" s="6" t="n">
        <v>377</v>
      </c>
      <c r="C35" s="6" t="n">
        <v>3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6</v>
      </c>
    </row>
    <row r="2" spans="1:3">
      <c r="A2" s="3" t="s">
        <v>234</v>
      </c>
    </row>
    <row r="3" spans="1:3">
      <c r="A3" s="4" t="s">
        <v>696</v>
      </c>
      <c r="B3" s="6" t="n">
        <v>37026</v>
      </c>
      <c r="C3" s="6" t="n">
        <v>32887</v>
      </c>
    </row>
    <row r="4" spans="1:3">
      <c r="A4" s="4" t="s">
        <v>697</v>
      </c>
      <c r="B4" s="6" t="n">
        <v>33961</v>
      </c>
      <c r="C4" s="6" t="n">
        <v>329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8</v>
      </c>
      <c r="B1" s="2" t="s">
        <v>2</v>
      </c>
      <c r="C1" s="2" t="s">
        <v>66</v>
      </c>
    </row>
    <row r="2" spans="1:3">
      <c r="A2" s="3" t="s">
        <v>699</v>
      </c>
    </row>
    <row r="3" spans="1:3">
      <c r="A3" s="4" t="s">
        <v>700</v>
      </c>
      <c r="B3" s="6" t="n">
        <v>20709</v>
      </c>
      <c r="C3" s="6" t="n">
        <v>21226</v>
      </c>
    </row>
    <row r="4" spans="1:3">
      <c r="A4" s="4" t="s">
        <v>701</v>
      </c>
      <c r="B4" s="5" t="n">
        <v>-239</v>
      </c>
      <c r="C4" s="5" t="n">
        <v>-157</v>
      </c>
    </row>
    <row r="5" spans="1:3">
      <c r="A5" s="4" t="s">
        <v>702</v>
      </c>
      <c r="B5" s="5" t="n">
        <v>33722</v>
      </c>
      <c r="C5" s="5" t="n">
        <v>32821</v>
      </c>
    </row>
    <row r="6" spans="1:3">
      <c r="A6" s="4" t="s">
        <v>703</v>
      </c>
      <c r="B6" s="5" t="n">
        <v>145</v>
      </c>
      <c r="C6" s="5" t="n">
        <v>788</v>
      </c>
    </row>
    <row r="7" spans="1:3">
      <c r="A7" s="4" t="s">
        <v>704</v>
      </c>
      <c r="B7" s="5" t="n">
        <v>33577</v>
      </c>
      <c r="C7" s="5" t="n">
        <v>32033</v>
      </c>
    </row>
    <row r="8" spans="1:3">
      <c r="A8" s="4" t="s">
        <v>705</v>
      </c>
    </row>
    <row r="9" spans="1:3">
      <c r="A9" s="3" t="s">
        <v>699</v>
      </c>
    </row>
    <row r="10" spans="1:3">
      <c r="A10" s="4" t="s">
        <v>706</v>
      </c>
      <c r="B10" s="5" t="n">
        <v>2480</v>
      </c>
      <c r="C10" s="5" t="n">
        <v>3040</v>
      </c>
    </row>
    <row r="11" spans="1:3">
      <c r="A11" s="4" t="s">
        <v>707</v>
      </c>
    </row>
    <row r="12" spans="1:3">
      <c r="A12" s="3" t="s">
        <v>699</v>
      </c>
    </row>
    <row r="13" spans="1:3">
      <c r="A13" s="4" t="s">
        <v>700</v>
      </c>
      <c r="B13" s="5" t="n">
        <v>3725</v>
      </c>
      <c r="C13" s="5" t="n">
        <v>3801</v>
      </c>
    </row>
    <row r="14" spans="1:3">
      <c r="A14" s="4" t="s">
        <v>708</v>
      </c>
    </row>
    <row r="15" spans="1:3">
      <c r="A15" s="3" t="s">
        <v>699</v>
      </c>
    </row>
    <row r="16" spans="1:3">
      <c r="A16" s="4" t="s">
        <v>700</v>
      </c>
      <c r="B16" s="5" t="n">
        <v>13850</v>
      </c>
      <c r="C16" s="5" t="n">
        <v>13800</v>
      </c>
    </row>
    <row r="17" spans="1:3">
      <c r="A17" s="4" t="s">
        <v>709</v>
      </c>
    </row>
    <row r="18" spans="1:3">
      <c r="A18" s="3" t="s">
        <v>699</v>
      </c>
    </row>
    <row r="19" spans="1:3">
      <c r="A19" s="4" t="s">
        <v>710</v>
      </c>
      <c r="B19" s="5" t="n">
        <v>654</v>
      </c>
      <c r="C19" s="5" t="n">
        <v>585</v>
      </c>
    </row>
    <row r="20" spans="1:3">
      <c r="A20" s="4" t="s">
        <v>711</v>
      </c>
    </row>
    <row r="21" spans="1:3">
      <c r="A21" s="3" t="s">
        <v>699</v>
      </c>
    </row>
    <row r="22" spans="1:3">
      <c r="A22" s="4" t="s">
        <v>712</v>
      </c>
      <c r="B22" s="6" t="n">
        <v>13252</v>
      </c>
      <c r="C22" s="6" t="n">
        <v>117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4"/>
  </cols>
  <sheetData>
    <row r="1" spans="1:2">
      <c r="A1" s="1" t="s">
        <v>713</v>
      </c>
      <c r="B1" s="2" t="s">
        <v>1</v>
      </c>
    </row>
    <row r="2" spans="1:2">
      <c r="B2" s="2" t="s">
        <v>2</v>
      </c>
    </row>
    <row r="3" spans="1:2">
      <c r="A3" s="3" t="s">
        <v>699</v>
      </c>
    </row>
    <row r="4" spans="1:2">
      <c r="A4" s="4" t="s">
        <v>714</v>
      </c>
      <c r="B4" s="4" t="s">
        <v>715</v>
      </c>
    </row>
    <row r="5" spans="1:2">
      <c r="A5" s="4" t="s">
        <v>716</v>
      </c>
      <c r="B5" s="4" t="s">
        <v>717</v>
      </c>
    </row>
    <row r="6" spans="1:2">
      <c r="A6" s="4" t="s">
        <v>705</v>
      </c>
    </row>
    <row r="7" spans="1:2">
      <c r="A7" s="3" t="s">
        <v>699</v>
      </c>
    </row>
    <row r="8" spans="1:2">
      <c r="A8" s="4" t="s">
        <v>718</v>
      </c>
      <c r="B8" s="4" t="s">
        <v>443</v>
      </c>
    </row>
    <row r="9" spans="1:2">
      <c r="A9" s="4" t="s">
        <v>707</v>
      </c>
    </row>
    <row r="10" spans="1:2">
      <c r="A10" s="3" t="s">
        <v>699</v>
      </c>
    </row>
    <row r="11" spans="1:2">
      <c r="A11" s="4" t="s">
        <v>718</v>
      </c>
      <c r="B11" s="4" t="s">
        <v>719</v>
      </c>
    </row>
    <row r="12" spans="1:2">
      <c r="A12" s="4" t="s">
        <v>708</v>
      </c>
    </row>
    <row r="13" spans="1:2">
      <c r="A13" s="3" t="s">
        <v>699</v>
      </c>
    </row>
    <row r="14" spans="1:2">
      <c r="A14" s="4" t="s">
        <v>718</v>
      </c>
      <c r="B14" s="4" t="s">
        <v>446</v>
      </c>
    </row>
    <row r="15" spans="1:2">
      <c r="A15" s="4" t="s">
        <v>709</v>
      </c>
    </row>
    <row r="16" spans="1:2">
      <c r="A16" s="3" t="s">
        <v>699</v>
      </c>
    </row>
    <row r="17" spans="1:2">
      <c r="A17" s="4" t="s">
        <v>718</v>
      </c>
      <c r="B17" s="4" t="s">
        <v>720</v>
      </c>
    </row>
    <row r="18" spans="1:2">
      <c r="A18" s="4" t="s">
        <v>711</v>
      </c>
    </row>
    <row r="19" spans="1:2">
      <c r="A19" s="3" t="s">
        <v>699</v>
      </c>
    </row>
    <row r="20" spans="1:2">
      <c r="A20" s="4" t="s">
        <v>718</v>
      </c>
      <c r="B20" s="4" t="s">
        <v>7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4"/>
    <col customWidth="1" max="5" min="5" width="14"/>
    <col customWidth="1" max="6" min="6" width="19"/>
    <col customWidth="1" max="7" min="7" width="19"/>
  </cols>
  <sheetData>
    <row r="1" spans="1:7">
      <c r="A1" s="1" t="s">
        <v>722</v>
      </c>
      <c r="B1" s="2" t="s">
        <v>723</v>
      </c>
      <c r="C1" s="2" t="s">
        <v>1</v>
      </c>
    </row>
    <row r="2" spans="1:7">
      <c r="B2" s="2" t="s">
        <v>724</v>
      </c>
      <c r="C2" s="2" t="s">
        <v>2</v>
      </c>
      <c r="D2" s="2" t="s">
        <v>66</v>
      </c>
      <c r="E2" s="2" t="s">
        <v>70</v>
      </c>
      <c r="F2" s="2" t="s">
        <v>4</v>
      </c>
      <c r="G2" s="2" t="s">
        <v>725</v>
      </c>
    </row>
    <row r="3" spans="1:7">
      <c r="A3" s="3" t="s">
        <v>699</v>
      </c>
    </row>
    <row r="4" spans="1:7">
      <c r="A4" s="4" t="s">
        <v>726</v>
      </c>
      <c r="C4" s="6" t="n">
        <v>211000000</v>
      </c>
      <c r="D4" s="6" t="n">
        <v>9000000</v>
      </c>
      <c r="E4" s="6" t="n">
        <v>39000000</v>
      </c>
    </row>
    <row r="5" spans="1:7">
      <c r="A5" s="4" t="s">
        <v>727</v>
      </c>
      <c r="C5" s="5" t="n">
        <v>654000000</v>
      </c>
    </row>
    <row r="6" spans="1:7">
      <c r="A6" s="4" t="s">
        <v>728</v>
      </c>
      <c r="C6" s="5" t="n">
        <v>1156000000</v>
      </c>
    </row>
    <row r="7" spans="1:7">
      <c r="A7" s="4" t="s">
        <v>729</v>
      </c>
      <c r="C7" s="5" t="n">
        <v>2177000000</v>
      </c>
    </row>
    <row r="8" spans="1:7">
      <c r="A8" s="4" t="s">
        <v>730</v>
      </c>
      <c r="C8" s="5" t="n">
        <v>2770000000</v>
      </c>
    </row>
    <row r="9" spans="1:7">
      <c r="A9" s="4" t="s">
        <v>731</v>
      </c>
      <c r="C9" s="6" t="n">
        <v>3137000000</v>
      </c>
    </row>
    <row r="10" spans="1:7">
      <c r="A10" s="4" t="s">
        <v>424</v>
      </c>
    </row>
    <row r="11" spans="1:7">
      <c r="A11" s="3" t="s">
        <v>699</v>
      </c>
    </row>
    <row r="12" spans="1:7">
      <c r="A12" s="4" t="s">
        <v>732</v>
      </c>
      <c r="C12" s="4" t="s">
        <v>733</v>
      </c>
    </row>
    <row r="13" spans="1:7">
      <c r="A13" s="4" t="s">
        <v>414</v>
      </c>
    </row>
    <row r="14" spans="1:7">
      <c r="A14" s="3" t="s">
        <v>699</v>
      </c>
    </row>
    <row r="15" spans="1:7">
      <c r="A15" s="4" t="s">
        <v>732</v>
      </c>
      <c r="C15" s="4" t="s">
        <v>734</v>
      </c>
    </row>
    <row r="16" spans="1:7">
      <c r="A16" s="4" t="s">
        <v>294</v>
      </c>
    </row>
    <row r="17" spans="1:7">
      <c r="A17" s="3" t="s">
        <v>699</v>
      </c>
    </row>
    <row r="18" spans="1:7">
      <c r="A18" s="4" t="s">
        <v>735</v>
      </c>
      <c r="C18" s="6" t="n">
        <v>2500000000</v>
      </c>
    </row>
    <row r="19" spans="1:7">
      <c r="A19" s="4" t="s">
        <v>736</v>
      </c>
    </row>
    <row r="20" spans="1:7">
      <c r="A20" s="3" t="s">
        <v>699</v>
      </c>
    </row>
    <row r="21" spans="1:7">
      <c r="A21" s="4" t="s">
        <v>737</v>
      </c>
      <c r="C21" s="4" t="s">
        <v>738</v>
      </c>
    </row>
    <row r="22" spans="1:7">
      <c r="A22" s="4" t="s">
        <v>739</v>
      </c>
    </row>
    <row r="23" spans="1:7">
      <c r="A23" s="3" t="s">
        <v>699</v>
      </c>
    </row>
    <row r="24" spans="1:7">
      <c r="A24" s="4" t="s">
        <v>740</v>
      </c>
      <c r="C24" s="6" t="n">
        <v>3750000000</v>
      </c>
    </row>
    <row r="25" spans="1:7">
      <c r="A25" s="4" t="s">
        <v>741</v>
      </c>
      <c r="C25" s="4" t="s">
        <v>742</v>
      </c>
    </row>
    <row r="26" spans="1:7">
      <c r="A26" s="4" t="s">
        <v>743</v>
      </c>
      <c r="C26" s="4" t="s">
        <v>744</v>
      </c>
    </row>
    <row r="27" spans="1:7">
      <c r="A27" s="4" t="s">
        <v>745</v>
      </c>
      <c r="C27" s="6" t="n">
        <v>2480000000</v>
      </c>
    </row>
    <row r="28" spans="1:7">
      <c r="A28" s="4" t="s">
        <v>746</v>
      </c>
    </row>
    <row r="29" spans="1:7">
      <c r="A29" s="3" t="s">
        <v>699</v>
      </c>
    </row>
    <row r="30" spans="1:7">
      <c r="A30" s="4" t="s">
        <v>740</v>
      </c>
      <c r="C30" s="6" t="n">
        <v>2000000000</v>
      </c>
    </row>
    <row r="31" spans="1:7">
      <c r="A31" s="4" t="s">
        <v>741</v>
      </c>
      <c r="C31" s="4" t="s">
        <v>742</v>
      </c>
    </row>
    <row r="32" spans="1:7">
      <c r="A32" s="4" t="s">
        <v>745</v>
      </c>
      <c r="C32" s="6" t="n">
        <v>0</v>
      </c>
    </row>
    <row r="33" spans="1:7">
      <c r="A33" s="4" t="s">
        <v>747</v>
      </c>
    </row>
    <row r="34" spans="1:7">
      <c r="A34" s="3" t="s">
        <v>699</v>
      </c>
    </row>
    <row r="35" spans="1:7">
      <c r="A35" s="4" t="s">
        <v>740</v>
      </c>
      <c r="C35" s="6" t="n">
        <v>1106000000</v>
      </c>
    </row>
    <row r="36" spans="1:7">
      <c r="A36" s="4" t="s">
        <v>741</v>
      </c>
      <c r="C36" s="4" t="s">
        <v>748</v>
      </c>
    </row>
    <row r="37" spans="1:7">
      <c r="A37" s="4" t="s">
        <v>749</v>
      </c>
    </row>
    <row r="38" spans="1:7">
      <c r="A38" s="3" t="s">
        <v>699</v>
      </c>
    </row>
    <row r="39" spans="1:7">
      <c r="A39" s="4" t="s">
        <v>740</v>
      </c>
      <c r="C39" s="6" t="n">
        <v>1474000000</v>
      </c>
    </row>
    <row r="40" spans="1:7">
      <c r="A40" s="4" t="s">
        <v>741</v>
      </c>
      <c r="C40" s="4" t="s">
        <v>750</v>
      </c>
    </row>
    <row r="41" spans="1:7">
      <c r="A41" s="4" t="s">
        <v>751</v>
      </c>
    </row>
    <row r="42" spans="1:7">
      <c r="A42" s="3" t="s">
        <v>699</v>
      </c>
    </row>
    <row r="43" spans="1:7">
      <c r="A43" s="4" t="s">
        <v>740</v>
      </c>
      <c r="C43" s="6" t="n">
        <v>1145000000</v>
      </c>
    </row>
    <row r="44" spans="1:7">
      <c r="A44" s="4" t="s">
        <v>741</v>
      </c>
      <c r="C44" s="4" t="s">
        <v>752</v>
      </c>
    </row>
    <row r="45" spans="1:7">
      <c r="A45" s="4" t="s">
        <v>753</v>
      </c>
    </row>
    <row r="46" spans="1:7">
      <c r="A46" s="3" t="s">
        <v>699</v>
      </c>
    </row>
    <row r="47" spans="1:7">
      <c r="A47" s="4" t="s">
        <v>754</v>
      </c>
      <c r="F47" s="6" t="n">
        <v>1000000000</v>
      </c>
      <c r="G47" s="6" t="n">
        <v>500000000</v>
      </c>
    </row>
    <row r="48" spans="1:7">
      <c r="A48" s="4" t="s">
        <v>755</v>
      </c>
      <c r="G48" s="4" t="s">
        <v>756</v>
      </c>
    </row>
    <row r="49" spans="1:7">
      <c r="A49" s="4" t="s">
        <v>757</v>
      </c>
    </row>
    <row r="50" spans="1:7">
      <c r="A50" s="3" t="s">
        <v>699</v>
      </c>
    </row>
    <row r="51" spans="1:7">
      <c r="A51" s="4" t="s">
        <v>754</v>
      </c>
      <c r="C51" s="6" t="n">
        <v>12391000000</v>
      </c>
    </row>
    <row r="52" spans="1:7">
      <c r="A52" s="4" t="s">
        <v>758</v>
      </c>
    </row>
    <row r="53" spans="1:7">
      <c r="A53" s="3" t="s">
        <v>699</v>
      </c>
    </row>
    <row r="54" spans="1:7">
      <c r="A54" s="4" t="s">
        <v>732</v>
      </c>
      <c r="C54" s="4" t="s">
        <v>733</v>
      </c>
    </row>
    <row r="55" spans="1:7">
      <c r="A55" s="4" t="s">
        <v>759</v>
      </c>
    </row>
    <row r="56" spans="1:7">
      <c r="A56" s="3" t="s">
        <v>699</v>
      </c>
    </row>
    <row r="57" spans="1:7">
      <c r="A57" s="4" t="s">
        <v>732</v>
      </c>
      <c r="C57" s="4" t="s">
        <v>760</v>
      </c>
    </row>
    <row r="58" spans="1:7">
      <c r="A58" s="4" t="s">
        <v>761</v>
      </c>
    </row>
    <row r="59" spans="1:7">
      <c r="A59" s="3" t="s">
        <v>699</v>
      </c>
    </row>
    <row r="60" spans="1:7">
      <c r="A60" s="4" t="s">
        <v>754</v>
      </c>
      <c r="C60" s="6" t="n">
        <v>125000000</v>
      </c>
    </row>
    <row r="61" spans="1:7">
      <c r="A61" s="4" t="s">
        <v>762</v>
      </c>
    </row>
    <row r="62" spans="1:7">
      <c r="A62" s="3" t="s">
        <v>699</v>
      </c>
    </row>
    <row r="63" spans="1:7">
      <c r="A63" s="4" t="s">
        <v>754</v>
      </c>
      <c r="C63" s="6" t="n">
        <v>736000000</v>
      </c>
    </row>
    <row r="64" spans="1:7">
      <c r="A64" s="4" t="s">
        <v>763</v>
      </c>
    </row>
    <row r="65" spans="1:7">
      <c r="A65" s="3" t="s">
        <v>699</v>
      </c>
    </row>
    <row r="66" spans="1:7">
      <c r="A66" s="4" t="s">
        <v>732</v>
      </c>
      <c r="C66" s="4" t="s">
        <v>764</v>
      </c>
    </row>
    <row r="67" spans="1:7">
      <c r="A67" s="4" t="s">
        <v>765</v>
      </c>
    </row>
    <row r="68" spans="1:7">
      <c r="A68" s="3" t="s">
        <v>699</v>
      </c>
    </row>
    <row r="69" spans="1:7">
      <c r="A69" s="4" t="s">
        <v>732</v>
      </c>
      <c r="C69" s="4" t="s">
        <v>766</v>
      </c>
    </row>
    <row r="70" spans="1:7">
      <c r="A70" s="4" t="s">
        <v>767</v>
      </c>
    </row>
    <row r="71" spans="1:7">
      <c r="A71" s="3" t="s">
        <v>699</v>
      </c>
    </row>
    <row r="72" spans="1:7">
      <c r="A72" s="4" t="s">
        <v>754</v>
      </c>
      <c r="F72" s="6" t="n">
        <v>2000000000</v>
      </c>
      <c r="G72" s="6" t="n">
        <v>1000000000</v>
      </c>
    </row>
    <row r="73" spans="1:7">
      <c r="A73" s="4" t="s">
        <v>755</v>
      </c>
      <c r="G73" s="4" t="s">
        <v>768</v>
      </c>
    </row>
    <row r="74" spans="1:7">
      <c r="A74" s="4" t="s">
        <v>769</v>
      </c>
    </row>
    <row r="75" spans="1:7">
      <c r="A75" s="3" t="s">
        <v>699</v>
      </c>
    </row>
    <row r="76" spans="1:7">
      <c r="A76" s="4" t="s">
        <v>770</v>
      </c>
      <c r="B76" s="6" t="n">
        <v>600000000</v>
      </c>
    </row>
    <row r="77" spans="1:7">
      <c r="A77" s="4" t="s">
        <v>771</v>
      </c>
      <c r="B77" s="4" t="s">
        <v>772</v>
      </c>
    </row>
    <row r="78" spans="1:7">
      <c r="A78" s="4" t="s">
        <v>773</v>
      </c>
    </row>
    <row r="79" spans="1:7">
      <c r="A79" s="3" t="s">
        <v>699</v>
      </c>
    </row>
    <row r="80" spans="1:7">
      <c r="A80" s="4" t="s">
        <v>770</v>
      </c>
      <c r="B80" s="6" t="n">
        <v>3000000000</v>
      </c>
    </row>
    <row r="81" spans="1:7">
      <c r="A81" s="4" t="s">
        <v>771</v>
      </c>
      <c r="B81" s="4" t="s">
        <v>774</v>
      </c>
    </row>
    <row r="82" spans="1:7">
      <c r="A82" s="4" t="s">
        <v>775</v>
      </c>
    </row>
    <row r="83" spans="1:7">
      <c r="A83" s="3" t="s">
        <v>699</v>
      </c>
    </row>
    <row r="84" spans="1:7">
      <c r="A84" s="4" t="s">
        <v>770</v>
      </c>
      <c r="B84" s="6" t="n">
        <v>1350000000</v>
      </c>
    </row>
    <row r="85" spans="1:7">
      <c r="A85" s="4" t="s">
        <v>771</v>
      </c>
      <c r="B85" s="4" t="s">
        <v>768</v>
      </c>
    </row>
    <row r="86" spans="1:7">
      <c r="A86" s="4" t="s">
        <v>776</v>
      </c>
    </row>
    <row r="87" spans="1:7">
      <c r="A87" s="3" t="s">
        <v>699</v>
      </c>
    </row>
    <row r="88" spans="1:7">
      <c r="A88" s="4" t="s">
        <v>726</v>
      </c>
      <c r="C88" s="6" t="n">
        <v>211000000</v>
      </c>
    </row>
    <row r="89" spans="1:7">
      <c r="A89" s="4" t="s">
        <v>777</v>
      </c>
    </row>
    <row r="90" spans="1:7">
      <c r="A90" s="3" t="s">
        <v>699</v>
      </c>
    </row>
    <row r="91" spans="1:7">
      <c r="A91" s="4" t="s">
        <v>755</v>
      </c>
      <c r="F91" s="4" t="s">
        <v>778</v>
      </c>
    </row>
    <row r="92" spans="1:7">
      <c r="A92" s="4" t="s">
        <v>779</v>
      </c>
    </row>
    <row r="93" spans="1:7">
      <c r="A93" s="3" t="s">
        <v>699</v>
      </c>
    </row>
    <row r="94" spans="1:7">
      <c r="A94" s="4" t="s">
        <v>755</v>
      </c>
      <c r="F94" s="4" t="s">
        <v>780</v>
      </c>
    </row>
    <row r="95" spans="1:7">
      <c r="A95" s="4" t="s">
        <v>781</v>
      </c>
    </row>
    <row r="96" spans="1:7">
      <c r="A96" s="3" t="s">
        <v>699</v>
      </c>
    </row>
    <row r="97" spans="1:7">
      <c r="A97" s="4" t="s">
        <v>755</v>
      </c>
      <c r="F97" s="4" t="s">
        <v>782</v>
      </c>
    </row>
    <row r="98" spans="1:7">
      <c r="A98" s="4" t="s">
        <v>783</v>
      </c>
    </row>
    <row r="99" spans="1:7">
      <c r="A99" s="3" t="s">
        <v>699</v>
      </c>
    </row>
    <row r="100" spans="1:7">
      <c r="A100" s="4" t="s">
        <v>754</v>
      </c>
      <c r="C100" s="6" t="n">
        <v>1250000000</v>
      </c>
    </row>
    <row r="101" spans="1:7">
      <c r="A101" s="4" t="s">
        <v>755</v>
      </c>
      <c r="C101" s="4" t="s">
        <v>784</v>
      </c>
    </row>
    <row r="102" spans="1:7">
      <c r="A102" s="4" t="s">
        <v>785</v>
      </c>
    </row>
    <row r="103" spans="1:7">
      <c r="A103" s="3" t="s">
        <v>699</v>
      </c>
    </row>
    <row r="104" spans="1:7">
      <c r="A104" s="4" t="s">
        <v>754</v>
      </c>
      <c r="C104" s="6" t="n">
        <v>2000000000</v>
      </c>
    </row>
    <row r="105" spans="1:7">
      <c r="A105" s="4" t="s">
        <v>755</v>
      </c>
      <c r="C105" s="4" t="s">
        <v>447</v>
      </c>
    </row>
    <row r="106" spans="1:7">
      <c r="A106" s="4" t="s">
        <v>786</v>
      </c>
    </row>
    <row r="107" spans="1:7">
      <c r="A107" s="3" t="s">
        <v>699</v>
      </c>
    </row>
    <row r="108" spans="1:7">
      <c r="A108" s="4" t="s">
        <v>754</v>
      </c>
      <c r="C108" s="6" t="n">
        <v>1400000000</v>
      </c>
    </row>
    <row r="109" spans="1:7">
      <c r="A109" s="4" t="s">
        <v>755</v>
      </c>
      <c r="C109" s="4" t="s">
        <v>782</v>
      </c>
    </row>
    <row r="110" spans="1:7">
      <c r="A110" s="4" t="s">
        <v>787</v>
      </c>
    </row>
    <row r="111" spans="1:7">
      <c r="A111" s="3" t="s">
        <v>699</v>
      </c>
    </row>
    <row r="112" spans="1:7">
      <c r="A112" s="4" t="s">
        <v>754</v>
      </c>
      <c r="C112" s="6" t="n">
        <v>1500000000</v>
      </c>
    </row>
    <row r="113" spans="1:7">
      <c r="A113" s="4" t="s">
        <v>755</v>
      </c>
      <c r="C113" s="4" t="s">
        <v>782</v>
      </c>
    </row>
    <row r="114" spans="1:7">
      <c r="A114" s="4" t="s">
        <v>788</v>
      </c>
    </row>
    <row r="115" spans="1:7">
      <c r="A115" s="3" t="s">
        <v>699</v>
      </c>
    </row>
    <row r="116" spans="1:7">
      <c r="A116" s="4" t="s">
        <v>754</v>
      </c>
      <c r="C116" s="6" t="n">
        <v>1200000000</v>
      </c>
    </row>
    <row r="117" spans="1:7">
      <c r="A117" s="4" t="s">
        <v>755</v>
      </c>
      <c r="C117" s="4" t="s">
        <v>789</v>
      </c>
    </row>
    <row r="118" spans="1:7">
      <c r="A118" s="4" t="s">
        <v>790</v>
      </c>
    </row>
    <row r="119" spans="1:7">
      <c r="A119" s="3" t="s">
        <v>699</v>
      </c>
    </row>
    <row r="120" spans="1:7">
      <c r="A120" s="4" t="s">
        <v>754</v>
      </c>
      <c r="C120" s="6" t="n">
        <v>1500000000</v>
      </c>
    </row>
    <row r="121" spans="1:7">
      <c r="A121" s="4" t="s">
        <v>755</v>
      </c>
      <c r="C121" s="4" t="s">
        <v>791</v>
      </c>
    </row>
    <row r="122" spans="1:7">
      <c r="A122" s="4" t="s">
        <v>792</v>
      </c>
    </row>
    <row r="123" spans="1:7">
      <c r="A123" s="3" t="s">
        <v>699</v>
      </c>
    </row>
    <row r="124" spans="1:7">
      <c r="A124" s="4" t="s">
        <v>754</v>
      </c>
      <c r="C124" s="6" t="n">
        <v>2000000000</v>
      </c>
    </row>
    <row r="125" spans="1:7">
      <c r="A125" s="4" t="s">
        <v>793</v>
      </c>
    </row>
    <row r="126" spans="1:7">
      <c r="A126" s="3" t="s">
        <v>699</v>
      </c>
    </row>
    <row r="127" spans="1:7">
      <c r="A127" s="4" t="s">
        <v>754</v>
      </c>
      <c r="C127" s="5" t="n">
        <v>1000000000</v>
      </c>
    </row>
    <row r="128" spans="1:7">
      <c r="A128" s="4" t="s">
        <v>794</v>
      </c>
    </row>
    <row r="129" spans="1:7">
      <c r="A129" s="3" t="s">
        <v>699</v>
      </c>
    </row>
    <row r="130" spans="1:7">
      <c r="A130" s="4" t="s">
        <v>754</v>
      </c>
      <c r="C130" s="6" t="n">
        <v>2000000000</v>
      </c>
    </row>
    <row r="131" spans="1:7">
      <c r="A131" s="4" t="s">
        <v>711</v>
      </c>
    </row>
    <row r="132" spans="1:7">
      <c r="A132" s="3" t="s">
        <v>699</v>
      </c>
    </row>
    <row r="133" spans="1:7">
      <c r="A133" s="4" t="s">
        <v>754</v>
      </c>
      <c r="F133" s="6" t="n">
        <v>5000000000</v>
      </c>
      <c r="G133" s="6" t="n">
        <v>15000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95</v>
      </c>
      <c r="B1" s="2" t="s">
        <v>650</v>
      </c>
    </row>
    <row r="2" spans="1:3">
      <c r="A2" s="3" t="s">
        <v>796</v>
      </c>
    </row>
    <row r="3" spans="1:3">
      <c r="A3" s="4" t="s">
        <v>797</v>
      </c>
      <c r="B3" s="6" t="n">
        <v>1834</v>
      </c>
    </row>
    <row r="4" spans="1:3">
      <c r="A4" s="4" t="s">
        <v>798</v>
      </c>
      <c r="B4" s="5" t="n">
        <v>520</v>
      </c>
    </row>
    <row r="5" spans="1:3">
      <c r="A5" s="4" t="s">
        <v>799</v>
      </c>
      <c r="B5" s="5" t="n">
        <v>2354</v>
      </c>
    </row>
    <row r="6" spans="1:3">
      <c r="A6" s="3" t="s">
        <v>800</v>
      </c>
    </row>
    <row r="7" spans="1:3">
      <c r="A7" s="4" t="s">
        <v>797</v>
      </c>
      <c r="B7" s="5" t="n">
        <v>350</v>
      </c>
    </row>
    <row r="8" spans="1:3">
      <c r="A8" s="4" t="s">
        <v>798</v>
      </c>
      <c r="B8" s="5" t="n">
        <v>87</v>
      </c>
    </row>
    <row r="9" spans="1:3">
      <c r="A9" s="4" t="s">
        <v>797</v>
      </c>
      <c r="B9" s="5" t="n">
        <v>1499</v>
      </c>
    </row>
    <row r="10" spans="1:3">
      <c r="A10" s="4" t="s">
        <v>798</v>
      </c>
      <c r="B10" s="5" t="n">
        <v>470</v>
      </c>
    </row>
    <row r="11" spans="1:3">
      <c r="A11" s="4" t="s">
        <v>801</v>
      </c>
      <c r="B11" s="6" t="n">
        <v>2406</v>
      </c>
    </row>
    <row r="12" spans="1:3">
      <c r="A12" s="3" t="s">
        <v>802</v>
      </c>
    </row>
    <row r="13" spans="1:3">
      <c r="A13" s="4" t="s">
        <v>797</v>
      </c>
      <c r="B13" s="4" t="s">
        <v>803</v>
      </c>
    </row>
    <row r="14" spans="1:3">
      <c r="A14" s="4" t="s">
        <v>798</v>
      </c>
      <c r="B14" s="4" t="s">
        <v>804</v>
      </c>
    </row>
    <row r="15" spans="1:3">
      <c r="A15" s="3" t="s">
        <v>805</v>
      </c>
    </row>
    <row r="16" spans="1:3">
      <c r="A16" s="4" t="s">
        <v>797</v>
      </c>
      <c r="B16" s="4" t="s">
        <v>806</v>
      </c>
      <c r="C16" s="4" t="s">
        <v>807</v>
      </c>
    </row>
    <row r="17" spans="1:3">
      <c r="A17" s="4" t="s">
        <v>798</v>
      </c>
      <c r="B17" s="4" t="s">
        <v>808</v>
      </c>
    </row>
    <row r="18" spans="1:3"/>
    <row r="19" spans="1:3">
      <c r="A19" s="4" t="s">
        <v>807</v>
      </c>
      <c r="B19" s="4" t="s">
        <v>809</v>
      </c>
    </row>
  </sheetData>
  <mergeCells count="3">
    <mergeCell ref="B1:C1"/>
    <mergeCell ref="A18:C18"/>
    <mergeCell ref="B19:C1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0</v>
      </c>
      <c r="B1" s="2" t="s">
        <v>1</v>
      </c>
    </row>
    <row r="2" spans="1:3">
      <c r="B2" s="2" t="s">
        <v>650</v>
      </c>
    </row>
    <row r="3" spans="1:3">
      <c r="A3" s="3" t="s">
        <v>811</v>
      </c>
    </row>
    <row r="4" spans="1:3">
      <c r="A4" s="4" t="s">
        <v>812</v>
      </c>
      <c r="B4" s="6" t="n">
        <v>93</v>
      </c>
    </row>
    <row r="5" spans="1:3">
      <c r="A5" s="4" t="s">
        <v>813</v>
      </c>
      <c r="B5" s="5" t="n">
        <v>32</v>
      </c>
    </row>
    <row r="6" spans="1:3">
      <c r="A6" s="4" t="s">
        <v>797</v>
      </c>
      <c r="B6" s="5" t="n">
        <v>389</v>
      </c>
      <c r="C6" s="4" t="s">
        <v>807</v>
      </c>
    </row>
    <row r="7" spans="1:3">
      <c r="A7" s="4" t="s">
        <v>814</v>
      </c>
      <c r="B7" s="5" t="n">
        <v>316</v>
      </c>
      <c r="C7" s="4" t="s">
        <v>807</v>
      </c>
    </row>
    <row r="8" spans="1:3">
      <c r="A8" s="4" t="s">
        <v>815</v>
      </c>
      <c r="B8" s="5" t="n">
        <v>150</v>
      </c>
      <c r="C8" s="4" t="s">
        <v>807</v>
      </c>
    </row>
    <row r="9" spans="1:3">
      <c r="A9" s="4" t="s">
        <v>816</v>
      </c>
      <c r="B9" s="6" t="n">
        <v>980</v>
      </c>
    </row>
    <row r="10" spans="1:3"/>
    <row r="11" spans="1:3">
      <c r="A11" s="4" t="s">
        <v>807</v>
      </c>
      <c r="B11" s="4" t="s">
        <v>817</v>
      </c>
    </row>
  </sheetData>
  <mergeCells count="5">
    <mergeCell ref="A1:A2"/>
    <mergeCell ref="B1:C1"/>
    <mergeCell ref="B2:C2"/>
    <mergeCell ref="A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818</v>
      </c>
      <c r="B1" s="2" t="s">
        <v>1</v>
      </c>
    </row>
    <row r="2" spans="1:2">
      <c r="B2" s="2" t="s">
        <v>650</v>
      </c>
    </row>
    <row r="3" spans="1:2">
      <c r="A3" s="3" t="s">
        <v>819</v>
      </c>
    </row>
    <row r="4" spans="1:2">
      <c r="A4" s="4" t="s">
        <v>820</v>
      </c>
      <c r="B4" s="6" t="n">
        <v>404</v>
      </c>
    </row>
    <row r="5" spans="1:2">
      <c r="A5" s="4" t="s">
        <v>821</v>
      </c>
      <c r="B5" s="5" t="n">
        <v>32</v>
      </c>
    </row>
    <row r="6" spans="1:2">
      <c r="A6" s="4" t="s">
        <v>822</v>
      </c>
      <c r="B6" s="6" t="n">
        <v>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650</v>
      </c>
    </row>
    <row r="2" spans="1:2">
      <c r="A2" s="3" t="s">
        <v>824</v>
      </c>
    </row>
    <row r="3" spans="1:2">
      <c r="A3" s="4" t="s">
        <v>825</v>
      </c>
      <c r="B3" s="6" t="n">
        <v>411</v>
      </c>
    </row>
    <row r="4" spans="1:2">
      <c r="A4" s="4" t="s">
        <v>826</v>
      </c>
      <c r="B4" s="5" t="n">
        <v>350</v>
      </c>
    </row>
    <row r="5" spans="1:2">
      <c r="A5" s="4" t="s">
        <v>827</v>
      </c>
      <c r="B5" s="5" t="n">
        <v>285</v>
      </c>
    </row>
    <row r="6" spans="1:2">
      <c r="A6" s="4" t="s">
        <v>828</v>
      </c>
      <c r="B6" s="5" t="n">
        <v>228</v>
      </c>
    </row>
    <row r="7" spans="1:2">
      <c r="A7" s="4" t="s">
        <v>829</v>
      </c>
      <c r="B7" s="5" t="n">
        <v>182</v>
      </c>
    </row>
    <row r="8" spans="1:2">
      <c r="A8" s="4" t="s">
        <v>830</v>
      </c>
      <c r="B8" s="5" t="n">
        <v>1074</v>
      </c>
    </row>
    <row r="9" spans="1:2">
      <c r="A9" s="4" t="s">
        <v>831</v>
      </c>
      <c r="B9" s="5" t="n">
        <v>2530</v>
      </c>
    </row>
    <row r="10" spans="1:2">
      <c r="A10" s="4" t="s">
        <v>832</v>
      </c>
      <c r="B10" s="5" t="n">
        <v>-681</v>
      </c>
    </row>
    <row r="11" spans="1:2">
      <c r="A11" s="4" t="s">
        <v>833</v>
      </c>
      <c r="B11" s="5" t="n">
        <v>1849</v>
      </c>
    </row>
    <row r="12" spans="1:2">
      <c r="A12" s="4" t="s">
        <v>834</v>
      </c>
      <c r="B12" s="5" t="n">
        <v>-350</v>
      </c>
    </row>
    <row r="13" spans="1:2">
      <c r="A13" s="4" t="s">
        <v>835</v>
      </c>
      <c r="B13" s="5" t="n">
        <v>1499</v>
      </c>
    </row>
    <row r="14" spans="1:2">
      <c r="A14" s="3" t="s">
        <v>836</v>
      </c>
    </row>
    <row r="15" spans="1:2">
      <c r="A15" s="4" t="s">
        <v>825</v>
      </c>
      <c r="B15" s="5" t="n">
        <v>110</v>
      </c>
    </row>
    <row r="16" spans="1:2">
      <c r="A16" s="4" t="s">
        <v>826</v>
      </c>
      <c r="B16" s="5" t="n">
        <v>105</v>
      </c>
    </row>
    <row r="17" spans="1:2">
      <c r="A17" s="4" t="s">
        <v>827</v>
      </c>
      <c r="B17" s="5" t="n">
        <v>99</v>
      </c>
    </row>
    <row r="18" spans="1:2">
      <c r="A18" s="4" t="s">
        <v>828</v>
      </c>
      <c r="B18" s="5" t="n">
        <v>58</v>
      </c>
    </row>
    <row r="19" spans="1:2">
      <c r="A19" s="4" t="s">
        <v>829</v>
      </c>
      <c r="B19" s="5" t="n">
        <v>60</v>
      </c>
    </row>
    <row r="20" spans="1:2">
      <c r="A20" s="4" t="s">
        <v>830</v>
      </c>
      <c r="B20" s="5" t="n">
        <v>368</v>
      </c>
    </row>
    <row r="21" spans="1:2">
      <c r="A21" s="4" t="s">
        <v>831</v>
      </c>
      <c r="B21" s="5" t="n">
        <v>800</v>
      </c>
    </row>
    <row r="22" spans="1:2">
      <c r="A22" s="4" t="s">
        <v>832</v>
      </c>
      <c r="B22" s="5" t="n">
        <v>-243</v>
      </c>
    </row>
    <row r="23" spans="1:2">
      <c r="A23" s="4" t="s">
        <v>833</v>
      </c>
      <c r="B23" s="5" t="n">
        <v>557</v>
      </c>
    </row>
    <row r="24" spans="1:2">
      <c r="A24" s="4" t="s">
        <v>834</v>
      </c>
      <c r="B24" s="5" t="n">
        <v>-87</v>
      </c>
    </row>
    <row r="25" spans="1:2">
      <c r="A25" s="4" t="s">
        <v>835</v>
      </c>
      <c r="B25" s="6" t="n">
        <v>4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79</v>
      </c>
      <c r="B1" s="2" t="s">
        <v>1</v>
      </c>
    </row>
    <row r="2" spans="1:3">
      <c r="B2" s="2" t="s">
        <v>2</v>
      </c>
      <c r="C2" s="2" t="s">
        <v>66</v>
      </c>
    </row>
    <row r="3" spans="1:3">
      <c r="A3" s="3" t="s">
        <v>180</v>
      </c>
    </row>
    <row r="4" spans="1:3">
      <c r="A4" s="4" t="s">
        <v>181</v>
      </c>
      <c r="B4" s="7" t="n">
        <v>1.6</v>
      </c>
      <c r="C4" s="7" t="n">
        <v>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2"/>
    <col customWidth="1" max="2" min="2" width="46"/>
    <col customWidth="1" max="3" min="3" width="30"/>
    <col customWidth="1" max="4" min="4" width="30"/>
    <col customWidth="1" max="5" min="5" width="21"/>
    <col customWidth="1" max="6" min="6" width="21"/>
    <col customWidth="1" max="7" min="7" width="21"/>
    <col customWidth="1" max="8" min="8" width="21"/>
  </cols>
  <sheetData>
    <row r="1" spans="1:8">
      <c r="A1" s="1" t="s">
        <v>837</v>
      </c>
      <c r="B1" s="2" t="s">
        <v>1</v>
      </c>
    </row>
    <row r="2" spans="1:8">
      <c r="B2" s="2" t="s">
        <v>838</v>
      </c>
      <c r="C2" s="2" t="s">
        <v>839</v>
      </c>
      <c r="D2" s="2" t="s">
        <v>840</v>
      </c>
      <c r="E2" s="2" t="s">
        <v>841</v>
      </c>
      <c r="F2" s="2" t="s">
        <v>842</v>
      </c>
      <c r="G2" s="2" t="s">
        <v>843</v>
      </c>
      <c r="H2" s="2" t="s">
        <v>844</v>
      </c>
    </row>
    <row r="3" spans="1:8">
      <c r="A3" s="3" t="s">
        <v>845</v>
      </c>
    </row>
    <row r="4" spans="1:8">
      <c r="A4" s="4" t="s">
        <v>846</v>
      </c>
      <c r="B4" s="5" t="n">
        <v>1800000000</v>
      </c>
      <c r="C4" s="5" t="n">
        <v>1800000000</v>
      </c>
    </row>
    <row r="5" spans="1:8">
      <c r="A5" s="4" t="s">
        <v>847</v>
      </c>
      <c r="B5" s="5" t="n">
        <v>7949000</v>
      </c>
      <c r="C5" s="5" t="n">
        <v>14070000</v>
      </c>
      <c r="D5" s="5" t="n">
        <v>25092000</v>
      </c>
    </row>
    <row r="6" spans="1:8">
      <c r="A6" s="4" t="s">
        <v>848</v>
      </c>
      <c r="B6" s="7" t="n">
        <v>129.71</v>
      </c>
      <c r="C6" s="7" t="n">
        <v>108.74</v>
      </c>
      <c r="D6" s="7" t="n">
        <v>81.73</v>
      </c>
    </row>
    <row r="7" spans="1:8">
      <c r="A7" s="4" t="s">
        <v>849</v>
      </c>
      <c r="E7" s="6" t="n">
        <v>8000000000</v>
      </c>
      <c r="F7" s="6" t="n">
        <v>8000000000</v>
      </c>
      <c r="G7" s="6" t="n">
        <v>8000000000</v>
      </c>
      <c r="H7" s="6" t="n">
        <v>8000000000</v>
      </c>
    </row>
    <row r="8" spans="1:8">
      <c r="A8" s="4" t="s">
        <v>850</v>
      </c>
      <c r="B8" s="6" t="n">
        <v>1241000000</v>
      </c>
      <c r="E8" s="6" t="n">
        <v>2000000000</v>
      </c>
      <c r="F8" s="6" t="n">
        <v>2000000000</v>
      </c>
      <c r="G8" s="6" t="n">
        <v>2000000000</v>
      </c>
      <c r="H8" s="6" t="n">
        <v>2000000000</v>
      </c>
    </row>
    <row r="9" spans="1:8">
      <c r="A9" s="4" t="s">
        <v>424</v>
      </c>
    </row>
    <row r="10" spans="1:8">
      <c r="A10" s="3" t="s">
        <v>845</v>
      </c>
    </row>
    <row r="11" spans="1:8">
      <c r="A11" s="4" t="s">
        <v>851</v>
      </c>
      <c r="B11" s="5" t="n">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852</v>
      </c>
      <c r="B1" s="2" t="s">
        <v>1</v>
      </c>
    </row>
    <row r="2" spans="1:4">
      <c r="B2" s="2" t="s">
        <v>2</v>
      </c>
      <c r="C2" s="2" t="s">
        <v>66</v>
      </c>
      <c r="D2" s="2" t="s">
        <v>70</v>
      </c>
    </row>
    <row r="3" spans="1:4">
      <c r="A3" s="4" t="s">
        <v>853</v>
      </c>
    </row>
    <row r="4" spans="1:4">
      <c r="A4" s="3" t="s">
        <v>854</v>
      </c>
    </row>
    <row r="5" spans="1:4">
      <c r="A5" s="4" t="s">
        <v>855</v>
      </c>
      <c r="B5" s="4" t="s">
        <v>410</v>
      </c>
    </row>
    <row r="6" spans="1:4">
      <c r="A6" s="4" t="s">
        <v>856</v>
      </c>
      <c r="B6" s="6" t="n">
        <v>532</v>
      </c>
      <c r="C6" s="6" t="n">
        <v>499</v>
      </c>
      <c r="D6" s="6" t="n">
        <v>471</v>
      </c>
    </row>
    <row r="7" spans="1:4">
      <c r="A7" s="4" t="s">
        <v>857</v>
      </c>
      <c r="B7" s="5" t="n">
        <v>11</v>
      </c>
      <c r="C7" s="5" t="n">
        <v>9</v>
      </c>
      <c r="D7" s="5" t="n">
        <v>14</v>
      </c>
    </row>
    <row r="8" spans="1:4">
      <c r="A8" s="4" t="s">
        <v>858</v>
      </c>
      <c r="B8" s="6" t="n">
        <v>63</v>
      </c>
      <c r="C8" s="5" t="n">
        <v>68</v>
      </c>
    </row>
    <row r="9" spans="1:4">
      <c r="A9" s="4" t="s">
        <v>859</v>
      </c>
    </row>
    <row r="10" spans="1:4">
      <c r="A10" s="3" t="s">
        <v>854</v>
      </c>
    </row>
    <row r="11" spans="1:4">
      <c r="A11" s="4" t="s">
        <v>860</v>
      </c>
      <c r="B11" s="4" t="s">
        <v>443</v>
      </c>
    </row>
    <row r="12" spans="1:4">
      <c r="A12" s="4" t="s">
        <v>861</v>
      </c>
    </row>
    <row r="13" spans="1:4">
      <c r="A13" s="3" t="s">
        <v>854</v>
      </c>
    </row>
    <row r="14" spans="1:4">
      <c r="A14" s="4" t="s">
        <v>860</v>
      </c>
      <c r="B14" s="4" t="s">
        <v>862</v>
      </c>
    </row>
    <row r="15" spans="1:4">
      <c r="A15" s="4" t="s">
        <v>863</v>
      </c>
    </row>
    <row r="16" spans="1:4">
      <c r="A16" s="3" t="s">
        <v>854</v>
      </c>
    </row>
    <row r="17" spans="1:4">
      <c r="A17" s="4" t="s">
        <v>864</v>
      </c>
      <c r="B17" s="4" t="s">
        <v>865</v>
      </c>
    </row>
    <row r="18" spans="1:4">
      <c r="A18" s="4" t="s">
        <v>866</v>
      </c>
      <c r="B18" s="6" t="n">
        <v>44</v>
      </c>
      <c r="C18" s="5" t="n">
        <v>22</v>
      </c>
      <c r="D18" s="5" t="n">
        <v>40</v>
      </c>
    </row>
    <row r="19" spans="1:4">
      <c r="A19" s="4" t="s">
        <v>867</v>
      </c>
      <c r="B19" s="5" t="n">
        <v>227</v>
      </c>
      <c r="C19" s="5" t="n">
        <v>205</v>
      </c>
    </row>
    <row r="20" spans="1:4">
      <c r="A20" s="4" t="s">
        <v>868</v>
      </c>
    </row>
    <row r="21" spans="1:4">
      <c r="A21" s="3" t="s">
        <v>854</v>
      </c>
    </row>
    <row r="22" spans="1:4">
      <c r="A22" s="4" t="s">
        <v>857</v>
      </c>
      <c r="B22" s="5" t="n">
        <v>19</v>
      </c>
      <c r="C22" s="5" t="n">
        <v>26</v>
      </c>
      <c r="D22" s="6" t="n">
        <v>28</v>
      </c>
    </row>
    <row r="23" spans="1:4">
      <c r="A23" s="4" t="s">
        <v>858</v>
      </c>
      <c r="B23" s="6" t="n">
        <v>192</v>
      </c>
      <c r="C23" s="6" t="n">
        <v>1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2"/>
  </cols>
  <sheetData>
    <row r="1" spans="1:2">
      <c r="A1" s="1" t="s">
        <v>869</v>
      </c>
      <c r="B1" s="2" t="s">
        <v>1</v>
      </c>
    </row>
    <row r="2" spans="1:2">
      <c r="B2" s="2" t="s">
        <v>870</v>
      </c>
    </row>
    <row r="3" spans="1:2">
      <c r="A3" s="3" t="s">
        <v>871</v>
      </c>
    </row>
    <row r="4" spans="1:2">
      <c r="A4" s="4" t="s">
        <v>872</v>
      </c>
      <c r="B4" s="5" t="n">
        <v>2</v>
      </c>
    </row>
    <row r="5" spans="1:2">
      <c r="A5" s="4" t="s">
        <v>873</v>
      </c>
      <c r="B5" s="5" t="n">
        <v>184</v>
      </c>
    </row>
    <row r="6" spans="1:2">
      <c r="A6" s="4" t="s">
        <v>874</v>
      </c>
    </row>
    <row r="7" spans="1:2">
      <c r="A7" s="3" t="s">
        <v>871</v>
      </c>
    </row>
    <row r="8" spans="1:2">
      <c r="A8" s="4" t="s">
        <v>873</v>
      </c>
      <c r="B8" s="5" t="n">
        <v>95</v>
      </c>
    </row>
    <row r="9" spans="1:2">
      <c r="A9" s="4" t="s">
        <v>875</v>
      </c>
    </row>
    <row r="10" spans="1:2">
      <c r="A10" s="3" t="s">
        <v>871</v>
      </c>
    </row>
    <row r="11" spans="1:2">
      <c r="A11" s="4" t="s">
        <v>873</v>
      </c>
      <c r="B11" s="5" t="n">
        <v>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871</v>
      </c>
    </row>
    <row r="4" spans="1:12">
      <c r="A4" s="4" t="s">
        <v>72</v>
      </c>
      <c r="B4" s="6" t="n">
        <v>13523</v>
      </c>
      <c r="C4" s="6" t="n">
        <v>12694</v>
      </c>
      <c r="D4" s="6" t="n">
        <v>12602</v>
      </c>
      <c r="E4" s="6" t="n">
        <v>12517</v>
      </c>
      <c r="F4" s="6" t="n">
        <v>12274</v>
      </c>
      <c r="G4" s="6" t="n">
        <v>11451</v>
      </c>
      <c r="H4" s="6" t="n">
        <v>11529</v>
      </c>
      <c r="I4" s="6" t="n">
        <v>11423</v>
      </c>
      <c r="J4" s="6" t="n">
        <v>51336</v>
      </c>
      <c r="K4" s="6" t="n">
        <v>46677</v>
      </c>
      <c r="L4" s="6" t="n">
        <v>43614</v>
      </c>
    </row>
    <row r="5" spans="1:12">
      <c r="A5" s="4" t="s">
        <v>76</v>
      </c>
      <c r="J5" s="5" t="n">
        <v>-43</v>
      </c>
      <c r="K5" s="5" t="n">
        <v>-29</v>
      </c>
      <c r="L5" s="5" t="n">
        <v>-45</v>
      </c>
    </row>
    <row r="6" spans="1:12">
      <c r="A6" s="4" t="s">
        <v>877</v>
      </c>
      <c r="J6" s="5" t="n">
        <v>9857</v>
      </c>
      <c r="K6" s="5" t="n">
        <v>8949</v>
      </c>
      <c r="L6" s="5" t="n">
        <v>8233</v>
      </c>
    </row>
    <row r="7" spans="1:12">
      <c r="A7" s="4" t="s">
        <v>77</v>
      </c>
      <c r="J7" s="5" t="n">
        <v>2596</v>
      </c>
      <c r="K7" s="5" t="n">
        <v>2278</v>
      </c>
      <c r="L7" s="5" t="n">
        <v>2131</v>
      </c>
    </row>
    <row r="8" spans="1:12">
      <c r="A8" s="4" t="s">
        <v>78</v>
      </c>
      <c r="J8" s="5" t="n">
        <v>1824</v>
      </c>
      <c r="K8" s="5" t="n">
        <v>1755</v>
      </c>
      <c r="L8" s="5" t="n">
        <v>1690</v>
      </c>
    </row>
    <row r="9" spans="1:12">
      <c r="A9" s="4" t="s">
        <v>79</v>
      </c>
      <c r="J9" s="5" t="n">
        <v>-18</v>
      </c>
      <c r="K9" s="5" t="n">
        <v>-428</v>
      </c>
      <c r="L9" s="5" t="n">
        <v>-8</v>
      </c>
    </row>
    <row r="10" spans="1:12">
      <c r="A10" s="4" t="s">
        <v>80</v>
      </c>
      <c r="J10" s="5" t="n">
        <v>211</v>
      </c>
      <c r="K10" s="5" t="n">
        <v>9</v>
      </c>
      <c r="L10" s="5" t="n">
        <v>39</v>
      </c>
    </row>
    <row r="11" spans="1:12">
      <c r="A11" s="4" t="s">
        <v>82</v>
      </c>
      <c r="J11" s="5" t="n">
        <v>5244</v>
      </c>
      <c r="K11" s="5" t="n">
        <v>5335</v>
      </c>
      <c r="L11" s="5" t="n">
        <v>4381</v>
      </c>
    </row>
    <row r="12" spans="1:12">
      <c r="A12" s="4" t="s">
        <v>878</v>
      </c>
      <c r="B12" s="5" t="n">
        <v>45058</v>
      </c>
      <c r="F12" s="5" t="n">
        <v>39207</v>
      </c>
      <c r="J12" s="5" t="n">
        <v>45058</v>
      </c>
      <c r="K12" s="5" t="n">
        <v>39207</v>
      </c>
      <c r="L12" s="5" t="n">
        <v>36593</v>
      </c>
    </row>
    <row r="13" spans="1:12">
      <c r="A13" s="4" t="s">
        <v>879</v>
      </c>
      <c r="E13" s="5" t="n">
        <v>7953</v>
      </c>
      <c r="I13" s="5" t="n">
        <v>7394</v>
      </c>
      <c r="J13" s="5" t="n">
        <v>7953</v>
      </c>
      <c r="K13" s="5" t="n">
        <v>7394</v>
      </c>
      <c r="L13" s="5" t="n">
        <v>6704</v>
      </c>
    </row>
    <row r="14" spans="1:12">
      <c r="A14" s="4" t="s">
        <v>880</v>
      </c>
      <c r="J14" s="5" t="n">
        <v>332</v>
      </c>
      <c r="K14" s="5" t="n">
        <v>636</v>
      </c>
      <c r="L14" s="5" t="n">
        <v>693</v>
      </c>
    </row>
    <row r="15" spans="1:12">
      <c r="A15" s="4" t="s">
        <v>881</v>
      </c>
      <c r="K15" s="5" t="n">
        <v>-77</v>
      </c>
      <c r="L15" s="5" t="n">
        <v>-3</v>
      </c>
    </row>
    <row r="16" spans="1:12">
      <c r="A16" s="4" t="s">
        <v>882</v>
      </c>
      <c r="J16" s="5" t="n">
        <v>-16</v>
      </c>
    </row>
    <row r="17" spans="1:12">
      <c r="A17" s="4" t="s">
        <v>883</v>
      </c>
      <c r="B17" s="5" t="n">
        <v>8269</v>
      </c>
      <c r="F17" s="5" t="n">
        <v>7953</v>
      </c>
      <c r="J17" s="5" t="n">
        <v>8269</v>
      </c>
      <c r="K17" s="5" t="n">
        <v>7953</v>
      </c>
      <c r="L17" s="5" t="n">
        <v>7394</v>
      </c>
    </row>
    <row r="18" spans="1:12">
      <c r="A18" s="4" t="s">
        <v>884</v>
      </c>
    </row>
    <row r="19" spans="1:12">
      <c r="A19" s="3" t="s">
        <v>871</v>
      </c>
    </row>
    <row r="20" spans="1:12">
      <c r="A20" s="4" t="s">
        <v>72</v>
      </c>
      <c r="J20" s="5" t="n">
        <v>25913</v>
      </c>
      <c r="K20" s="5" t="n">
        <v>22581</v>
      </c>
      <c r="L20" s="5" t="n">
        <v>20772</v>
      </c>
    </row>
    <row r="21" spans="1:12">
      <c r="A21" s="4" t="s">
        <v>76</v>
      </c>
      <c r="J21" s="5" t="n">
        <v>-2</v>
      </c>
      <c r="K21" s="5" t="n">
        <v>-4</v>
      </c>
      <c r="L21" s="5" t="n">
        <v>-21</v>
      </c>
    </row>
    <row r="22" spans="1:12">
      <c r="A22" s="4" t="s">
        <v>877</v>
      </c>
      <c r="J22" s="5" t="n">
        <v>5634</v>
      </c>
      <c r="K22" s="5" t="n">
        <v>4980</v>
      </c>
      <c r="L22" s="5" t="n">
        <v>4600</v>
      </c>
    </row>
    <row r="23" spans="1:12">
      <c r="A23" s="4" t="s">
        <v>77</v>
      </c>
      <c r="J23" s="5" t="n">
        <v>1161</v>
      </c>
      <c r="K23" s="5" t="n">
        <v>946</v>
      </c>
      <c r="L23" s="5" t="n">
        <v>867</v>
      </c>
    </row>
    <row r="24" spans="1:12">
      <c r="A24" s="4" t="s">
        <v>878</v>
      </c>
      <c r="B24" s="5" t="n">
        <v>18290</v>
      </c>
      <c r="F24" s="5" t="n">
        <v>14839</v>
      </c>
      <c r="J24" s="5" t="n">
        <v>18290</v>
      </c>
      <c r="K24" s="5" t="n">
        <v>14839</v>
      </c>
      <c r="L24" s="5" t="n">
        <v>13097</v>
      </c>
    </row>
    <row r="25" spans="1:12">
      <c r="A25" s="4" t="s">
        <v>879</v>
      </c>
      <c r="E25" s="5" t="n">
        <v>1597</v>
      </c>
      <c r="I25" s="5" t="n">
        <v>1474</v>
      </c>
      <c r="J25" s="5" t="n">
        <v>1597</v>
      </c>
      <c r="K25" s="5" t="n">
        <v>1474</v>
      </c>
      <c r="L25" s="5" t="n">
        <v>1458</v>
      </c>
    </row>
    <row r="26" spans="1:12">
      <c r="A26" s="4" t="s">
        <v>880</v>
      </c>
      <c r="J26" s="5" t="n">
        <v>155</v>
      </c>
      <c r="K26" s="5" t="n">
        <v>132</v>
      </c>
      <c r="L26" s="5" t="n">
        <v>19</v>
      </c>
    </row>
    <row r="27" spans="1:12">
      <c r="A27" s="4" t="s">
        <v>881</v>
      </c>
      <c r="K27" s="5" t="n">
        <v>-9</v>
      </c>
      <c r="L27" s="5" t="n">
        <v>-3</v>
      </c>
    </row>
    <row r="28" spans="1:12">
      <c r="A28" s="4" t="s">
        <v>882</v>
      </c>
      <c r="J28" s="5" t="n">
        <v>-13</v>
      </c>
    </row>
    <row r="29" spans="1:12">
      <c r="A29" s="4" t="s">
        <v>883</v>
      </c>
      <c r="B29" s="5" t="n">
        <v>1739</v>
      </c>
      <c r="F29" s="5" t="n">
        <v>1597</v>
      </c>
      <c r="J29" s="5" t="n">
        <v>1739</v>
      </c>
      <c r="K29" s="5" t="n">
        <v>1597</v>
      </c>
      <c r="L29" s="5" t="n">
        <v>1474</v>
      </c>
    </row>
    <row r="30" spans="1:12">
      <c r="A30" s="4" t="s">
        <v>885</v>
      </c>
    </row>
    <row r="31" spans="1:12">
      <c r="A31" s="3" t="s">
        <v>871</v>
      </c>
    </row>
    <row r="32" spans="1:12">
      <c r="A32" s="4" t="s">
        <v>72</v>
      </c>
      <c r="J32" s="5" t="n">
        <v>23173</v>
      </c>
      <c r="K32" s="5" t="n">
        <v>21959</v>
      </c>
      <c r="L32" s="5" t="n">
        <v>20912</v>
      </c>
    </row>
    <row r="33" spans="1:12">
      <c r="A33" s="4" t="s">
        <v>76</v>
      </c>
      <c r="J33" s="5" t="n">
        <v>-44</v>
      </c>
      <c r="K33" s="5" t="n">
        <v>-40</v>
      </c>
      <c r="L33" s="5" t="n">
        <v>-37</v>
      </c>
    </row>
    <row r="34" spans="1:12">
      <c r="A34" s="4" t="s">
        <v>877</v>
      </c>
      <c r="J34" s="5" t="n">
        <v>4904</v>
      </c>
      <c r="K34" s="5" t="n">
        <v>4593</v>
      </c>
      <c r="L34" s="5" t="n">
        <v>4231</v>
      </c>
    </row>
    <row r="35" spans="1:12">
      <c r="A35" s="4" t="s">
        <v>77</v>
      </c>
      <c r="J35" s="5" t="n">
        <v>1117</v>
      </c>
      <c r="K35" s="5" t="n">
        <v>1027</v>
      </c>
      <c r="L35" s="5" t="n">
        <v>986</v>
      </c>
    </row>
    <row r="36" spans="1:12">
      <c r="A36" s="4" t="s">
        <v>878</v>
      </c>
      <c r="B36" s="5" t="n">
        <v>20608</v>
      </c>
      <c r="F36" s="5" t="n">
        <v>19122</v>
      </c>
      <c r="J36" s="5" t="n">
        <v>20608</v>
      </c>
      <c r="K36" s="5" t="n">
        <v>19122</v>
      </c>
      <c r="L36" s="5" t="n">
        <v>18136</v>
      </c>
    </row>
    <row r="37" spans="1:12">
      <c r="A37" s="4" t="s">
        <v>879</v>
      </c>
      <c r="E37" s="5" t="n">
        <v>5729</v>
      </c>
      <c r="I37" s="5" t="n">
        <v>5265</v>
      </c>
      <c r="J37" s="5" t="n">
        <v>5729</v>
      </c>
      <c r="K37" s="5" t="n">
        <v>5265</v>
      </c>
      <c r="L37" s="5" t="n">
        <v>4661</v>
      </c>
    </row>
    <row r="38" spans="1:12">
      <c r="A38" s="4" t="s">
        <v>880</v>
      </c>
      <c r="J38" s="5" t="n">
        <v>39</v>
      </c>
      <c r="K38" s="5" t="n">
        <v>504</v>
      </c>
      <c r="L38" s="5" t="n">
        <v>612</v>
      </c>
    </row>
    <row r="39" spans="1:12">
      <c r="A39" s="4" t="s">
        <v>881</v>
      </c>
      <c r="K39" s="5" t="n">
        <v>-40</v>
      </c>
      <c r="L39" s="5" t="n">
        <v>-8</v>
      </c>
    </row>
    <row r="40" spans="1:12">
      <c r="A40" s="4" t="s">
        <v>882</v>
      </c>
      <c r="J40" s="5" t="n">
        <v>-3</v>
      </c>
    </row>
    <row r="41" spans="1:12">
      <c r="A41" s="4" t="s">
        <v>883</v>
      </c>
      <c r="B41" s="5" t="n">
        <v>5765</v>
      </c>
      <c r="F41" s="5" t="n">
        <v>5729</v>
      </c>
      <c r="J41" s="5" t="n">
        <v>5765</v>
      </c>
      <c r="K41" s="5" t="n">
        <v>5729</v>
      </c>
      <c r="L41" s="5" t="n">
        <v>5265</v>
      </c>
    </row>
    <row r="42" spans="1:12">
      <c r="A42" s="4" t="s">
        <v>886</v>
      </c>
    </row>
    <row r="43" spans="1:12">
      <c r="A43" s="3" t="s">
        <v>871</v>
      </c>
    </row>
    <row r="44" spans="1:12">
      <c r="A44" s="4" t="s">
        <v>72</v>
      </c>
      <c r="J44" s="5" t="n">
        <v>2250</v>
      </c>
      <c r="K44" s="5" t="n">
        <v>2137</v>
      </c>
      <c r="L44" s="5" t="n">
        <v>1930</v>
      </c>
    </row>
    <row r="45" spans="1:12">
      <c r="A45" s="4" t="s">
        <v>76</v>
      </c>
      <c r="J45" s="5" t="n">
        <v>3</v>
      </c>
      <c r="K45" s="5" t="n">
        <v>15</v>
      </c>
      <c r="L45" s="5" t="n">
        <v>13</v>
      </c>
    </row>
    <row r="46" spans="1:12">
      <c r="A46" s="4" t="s">
        <v>877</v>
      </c>
      <c r="J46" s="5" t="n">
        <v>-681</v>
      </c>
      <c r="K46" s="5" t="n">
        <v>-624</v>
      </c>
      <c r="L46" s="5" t="n">
        <v>-598</v>
      </c>
    </row>
    <row r="47" spans="1:12">
      <c r="A47" s="4" t="s">
        <v>77</v>
      </c>
      <c r="J47" s="5" t="n">
        <v>318</v>
      </c>
      <c r="K47" s="5" t="n">
        <v>305</v>
      </c>
      <c r="L47" s="5" t="n">
        <v>278</v>
      </c>
    </row>
    <row r="48" spans="1:12">
      <c r="A48" s="4" t="s">
        <v>878</v>
      </c>
      <c r="B48" s="5" t="n">
        <v>6160</v>
      </c>
      <c r="F48" s="5" t="n">
        <v>5246</v>
      </c>
      <c r="J48" s="5" t="n">
        <v>6160</v>
      </c>
      <c r="K48" s="5" t="n">
        <v>5246</v>
      </c>
      <c r="L48" s="5" t="n">
        <v>5360</v>
      </c>
    </row>
    <row r="49" spans="1:12">
      <c r="A49" s="4" t="s">
        <v>879</v>
      </c>
      <c r="E49" s="6" t="n">
        <v>627</v>
      </c>
      <c r="I49" s="6" t="n">
        <v>655</v>
      </c>
      <c r="J49" s="5" t="n">
        <v>627</v>
      </c>
      <c r="K49" s="5" t="n">
        <v>655</v>
      </c>
      <c r="L49" s="5" t="n">
        <v>585</v>
      </c>
    </row>
    <row r="50" spans="1:12">
      <c r="A50" s="4" t="s">
        <v>880</v>
      </c>
      <c r="J50" s="5" t="n">
        <v>138</v>
      </c>
      <c r="L50" s="5" t="n">
        <v>62</v>
      </c>
    </row>
    <row r="51" spans="1:12">
      <c r="A51" s="4" t="s">
        <v>881</v>
      </c>
      <c r="K51" s="5" t="n">
        <v>-28</v>
      </c>
      <c r="L51" s="5" t="n">
        <v>8</v>
      </c>
    </row>
    <row r="52" spans="1:12">
      <c r="A52" s="4" t="s">
        <v>883</v>
      </c>
      <c r="B52" s="6" t="n">
        <v>765</v>
      </c>
      <c r="F52" s="6" t="n">
        <v>627</v>
      </c>
      <c r="J52" s="6" t="n">
        <v>765</v>
      </c>
      <c r="K52" s="6" t="n">
        <v>627</v>
      </c>
      <c r="L52" s="6" t="n">
        <v>65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6</v>
      </c>
      <c r="D2" s="2" t="s">
        <v>70</v>
      </c>
    </row>
    <row r="3" spans="1:4">
      <c r="A3" s="3" t="s">
        <v>255</v>
      </c>
    </row>
    <row r="4" spans="1:4">
      <c r="A4" s="4" t="s">
        <v>888</v>
      </c>
      <c r="B4" s="6" t="n">
        <v>3</v>
      </c>
      <c r="C4" s="6" t="n">
        <v>7</v>
      </c>
      <c r="D4" s="6" t="n">
        <v>7</v>
      </c>
    </row>
    <row r="5" spans="1:4">
      <c r="A5" s="4" t="s">
        <v>97</v>
      </c>
      <c r="B5" s="5" t="n">
        <v>11</v>
      </c>
      <c r="C5" s="5" t="n">
        <v>-5</v>
      </c>
      <c r="D5" s="5" t="n">
        <v>1</v>
      </c>
    </row>
    <row r="6" spans="1:4">
      <c r="A6" s="4" t="s">
        <v>889</v>
      </c>
      <c r="D6" s="5" t="n">
        <v>-1</v>
      </c>
    </row>
    <row r="7" spans="1:4">
      <c r="A7" s="4" t="s">
        <v>890</v>
      </c>
      <c r="C7" s="5" t="n">
        <v>1</v>
      </c>
    </row>
    <row r="8" spans="1:4">
      <c r="A8" s="4" t="s">
        <v>891</v>
      </c>
      <c r="B8" s="5" t="n">
        <v>14</v>
      </c>
      <c r="C8" s="5" t="n">
        <v>3</v>
      </c>
      <c r="D8" s="5" t="n">
        <v>7</v>
      </c>
    </row>
    <row r="9" spans="1:4">
      <c r="A9" s="4" t="s">
        <v>892</v>
      </c>
      <c r="B9" s="5" t="n">
        <v>-283</v>
      </c>
      <c r="C9" s="5" t="n">
        <v>-149</v>
      </c>
      <c r="D9" s="5" t="n">
        <v>-211</v>
      </c>
    </row>
    <row r="10" spans="1:4">
      <c r="A10" s="4" t="s">
        <v>893</v>
      </c>
      <c r="B10" s="5" t="n">
        <v>0</v>
      </c>
      <c r="C10" s="5" t="n">
        <v>-63</v>
      </c>
      <c r="D10" s="5" t="n">
        <v>62</v>
      </c>
    </row>
    <row r="11" spans="1:4">
      <c r="A11" s="4" t="s">
        <v>894</v>
      </c>
      <c r="C11" s="5" t="n">
        <v>-71</v>
      </c>
    </row>
    <row r="12" spans="1:4">
      <c r="A12" s="4" t="s">
        <v>895</v>
      </c>
      <c r="B12" s="5" t="n">
        <v>-283</v>
      </c>
      <c r="C12" s="5" t="n">
        <v>-283</v>
      </c>
      <c r="D12" s="5" t="n">
        <v>-149</v>
      </c>
    </row>
    <row r="13" spans="1:4">
      <c r="A13" s="4" t="s">
        <v>896</v>
      </c>
      <c r="B13" s="5" t="n">
        <v>-148</v>
      </c>
      <c r="C13" s="5" t="n">
        <v>-168</v>
      </c>
      <c r="D13" s="5" t="n">
        <v>-146</v>
      </c>
    </row>
    <row r="14" spans="1:4">
      <c r="A14" s="4" t="s">
        <v>100</v>
      </c>
      <c r="B14" s="5" t="n">
        <v>-49</v>
      </c>
      <c r="C14" s="5" t="n">
        <v>34</v>
      </c>
      <c r="D14" s="5" t="n">
        <v>-33</v>
      </c>
    </row>
    <row r="15" spans="1:4">
      <c r="A15" s="4" t="s">
        <v>897</v>
      </c>
      <c r="B15" s="5" t="n">
        <v>10</v>
      </c>
      <c r="C15" s="5" t="n">
        <v>16</v>
      </c>
      <c r="D15" s="5" t="n">
        <v>11</v>
      </c>
    </row>
    <row r="16" spans="1:4">
      <c r="A16" s="4" t="s">
        <v>898</v>
      </c>
      <c r="C16" s="5" t="n">
        <v>-30</v>
      </c>
    </row>
    <row r="17" spans="1:4">
      <c r="A17" s="4" t="s">
        <v>899</v>
      </c>
      <c r="B17" s="5" t="n">
        <v>-187</v>
      </c>
      <c r="C17" s="5" t="n">
        <v>-148</v>
      </c>
      <c r="D17" s="5" t="n">
        <v>-168</v>
      </c>
    </row>
    <row r="18" spans="1:4">
      <c r="A18" s="4" t="s">
        <v>900</v>
      </c>
      <c r="B18" s="5" t="n">
        <v>47</v>
      </c>
      <c r="C18" s="5" t="n">
        <v>32</v>
      </c>
      <c r="D18" s="5" t="n">
        <v>12</v>
      </c>
    </row>
    <row r="19" spans="1:4">
      <c r="A19" s="4" t="s">
        <v>901</v>
      </c>
      <c r="B19" s="5" t="n">
        <v>-37</v>
      </c>
      <c r="C19" s="5" t="n">
        <v>18</v>
      </c>
      <c r="D19" s="5" t="n">
        <v>7</v>
      </c>
    </row>
    <row r="20" spans="1:4">
      <c r="A20" s="4" t="s">
        <v>902</v>
      </c>
      <c r="B20" s="5" t="n">
        <v>-14</v>
      </c>
      <c r="C20" s="5" t="n">
        <v>-8</v>
      </c>
      <c r="D20" s="5" t="n">
        <v>13</v>
      </c>
    </row>
    <row r="21" spans="1:4">
      <c r="A21" s="4" t="s">
        <v>903</v>
      </c>
      <c r="C21" s="5" t="n">
        <v>5</v>
      </c>
    </row>
    <row r="22" spans="1:4">
      <c r="A22" s="4" t="s">
        <v>904</v>
      </c>
      <c r="B22" s="5" t="n">
        <v>-4</v>
      </c>
      <c r="C22" s="5" t="n">
        <v>47</v>
      </c>
      <c r="D22" s="5" t="n">
        <v>32</v>
      </c>
    </row>
    <row r="23" spans="1:4">
      <c r="A23" s="4" t="s">
        <v>905</v>
      </c>
      <c r="B23" s="5" t="n">
        <v>-381</v>
      </c>
      <c r="C23" s="5" t="n">
        <v>-278</v>
      </c>
      <c r="D23" s="5" t="n">
        <v>-338</v>
      </c>
    </row>
    <row r="24" spans="1:4">
      <c r="A24" s="4" t="s">
        <v>906</v>
      </c>
      <c r="B24" s="5" t="n">
        <v>11</v>
      </c>
      <c r="C24" s="5" t="n">
        <v>-5</v>
      </c>
      <c r="D24" s="5" t="n">
        <v>1</v>
      </c>
    </row>
    <row r="25" spans="1:4">
      <c r="A25" s="4" t="s">
        <v>893</v>
      </c>
      <c r="B25" s="5" t="n">
        <v>0</v>
      </c>
      <c r="C25" s="5" t="n">
        <v>-63</v>
      </c>
      <c r="D25" s="5" t="n">
        <v>62</v>
      </c>
    </row>
    <row r="26" spans="1:4">
      <c r="A26" s="4" t="s">
        <v>100</v>
      </c>
      <c r="B26" s="5" t="n">
        <v>-49</v>
      </c>
      <c r="C26" s="5" t="n">
        <v>34</v>
      </c>
      <c r="D26" s="5" t="n">
        <v>-33</v>
      </c>
    </row>
    <row r="27" spans="1:4">
      <c r="A27" s="4" t="s">
        <v>907</v>
      </c>
      <c r="B27" s="5" t="n">
        <v>-37</v>
      </c>
      <c r="C27" s="5" t="n">
        <v>18</v>
      </c>
      <c r="D27" s="5" t="n">
        <v>7</v>
      </c>
    </row>
    <row r="28" spans="1:4">
      <c r="A28" s="4" t="s">
        <v>908</v>
      </c>
      <c r="B28" s="5" t="n">
        <v>-4</v>
      </c>
      <c r="C28" s="5" t="n">
        <v>8</v>
      </c>
      <c r="D28" s="5" t="n">
        <v>23</v>
      </c>
    </row>
    <row r="29" spans="1:4">
      <c r="A29" s="4" t="s">
        <v>909</v>
      </c>
      <c r="C29" s="5" t="n">
        <v>-95</v>
      </c>
    </row>
    <row r="30" spans="1:4">
      <c r="A30" s="4" t="s">
        <v>910</v>
      </c>
      <c r="B30" s="6" t="n">
        <v>-460</v>
      </c>
      <c r="C30" s="6" t="n">
        <v>-381</v>
      </c>
      <c r="D30" s="6" t="n">
        <v>-2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6</v>
      </c>
      <c r="D2" s="2" t="s">
        <v>70</v>
      </c>
    </row>
    <row r="3" spans="1:4">
      <c r="A3" s="3" t="s">
        <v>255</v>
      </c>
    </row>
    <row r="4" spans="1:4">
      <c r="A4" s="4" t="s">
        <v>912</v>
      </c>
      <c r="C4" s="6" t="n">
        <v>2</v>
      </c>
    </row>
    <row r="5" spans="1:4">
      <c r="A5" s="4" t="s">
        <v>913</v>
      </c>
      <c r="B5" s="6" t="n">
        <v>4</v>
      </c>
    </row>
    <row r="6" spans="1:4">
      <c r="A6" s="4" t="s">
        <v>914</v>
      </c>
      <c r="C6" s="5" t="n">
        <v>8</v>
      </c>
    </row>
    <row r="7" spans="1:4">
      <c r="A7" s="4" t="s">
        <v>915</v>
      </c>
      <c r="B7" s="5" t="n">
        <v>5</v>
      </c>
      <c r="D7" s="6" t="n">
        <v>35</v>
      </c>
    </row>
    <row r="8" spans="1:4">
      <c r="A8" s="4" t="s">
        <v>916</v>
      </c>
      <c r="B8" s="5" t="n">
        <v>14</v>
      </c>
      <c r="D8" s="5" t="n">
        <v>10</v>
      </c>
    </row>
    <row r="9" spans="1:4">
      <c r="A9" s="4" t="s">
        <v>917</v>
      </c>
      <c r="C9" s="5" t="n">
        <v>10</v>
      </c>
    </row>
    <row r="10" spans="1:4">
      <c r="A10" s="4" t="s">
        <v>918</v>
      </c>
      <c r="B10" s="5" t="n">
        <v>13</v>
      </c>
    </row>
    <row r="11" spans="1:4">
      <c r="A11" s="4" t="s">
        <v>919</v>
      </c>
      <c r="C11" s="5" t="n">
        <v>5</v>
      </c>
      <c r="D11" s="5" t="n">
        <v>4</v>
      </c>
    </row>
    <row r="12" spans="1:4">
      <c r="A12" s="4" t="s">
        <v>920</v>
      </c>
      <c r="D12" s="5" t="n">
        <v>1</v>
      </c>
    </row>
    <row r="13" spans="1:4">
      <c r="A13" s="4" t="s">
        <v>921</v>
      </c>
      <c r="B13" s="5" t="n">
        <v>3</v>
      </c>
      <c r="C13" s="5" t="n">
        <v>5</v>
      </c>
      <c r="D13" s="5" t="n">
        <v>7</v>
      </c>
    </row>
    <row r="14" spans="1:4">
      <c r="A14" s="4" t="s">
        <v>922</v>
      </c>
      <c r="D14" s="6" t="n">
        <v>7</v>
      </c>
    </row>
    <row r="15" spans="1:4">
      <c r="A15" s="4" t="s">
        <v>923</v>
      </c>
      <c r="B15" s="6" t="n">
        <v>3</v>
      </c>
      <c r="C15" s="6"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66</v>
      </c>
    </row>
    <row r="2" spans="1:3">
      <c r="A2" s="3" t="s">
        <v>925</v>
      </c>
    </row>
    <row r="3" spans="1:3">
      <c r="A3" s="4" t="s">
        <v>139</v>
      </c>
      <c r="B3" s="6" t="n">
        <v>457</v>
      </c>
      <c r="C3" s="6" t="n">
        <v>466</v>
      </c>
    </row>
    <row r="4" spans="1:3">
      <c r="A4" s="4" t="s">
        <v>926</v>
      </c>
      <c r="B4" s="5" t="n">
        <v>528</v>
      </c>
      <c r="C4" s="5" t="n">
        <v>459</v>
      </c>
    </row>
    <row r="5" spans="1:3">
      <c r="A5" s="4" t="s">
        <v>927</v>
      </c>
      <c r="B5" s="5" t="n">
        <v>368</v>
      </c>
      <c r="C5" s="5" t="n">
        <v>429</v>
      </c>
    </row>
    <row r="6" spans="1:3">
      <c r="A6" s="4" t="s">
        <v>928</v>
      </c>
      <c r="B6" s="5" t="n">
        <v>350</v>
      </c>
    </row>
    <row r="7" spans="1:3">
      <c r="A7" s="4" t="s">
        <v>929</v>
      </c>
      <c r="B7" s="5" t="n">
        <v>325</v>
      </c>
      <c r="C7" s="5" t="n">
        <v>308</v>
      </c>
    </row>
    <row r="8" spans="1:3">
      <c r="A8" s="4" t="s">
        <v>117</v>
      </c>
      <c r="B8" s="5" t="n">
        <v>904</v>
      </c>
      <c r="C8" s="5" t="n">
        <v>962</v>
      </c>
    </row>
    <row r="9" spans="1:3">
      <c r="A9" s="4" t="s">
        <v>135</v>
      </c>
      <c r="B9" s="6" t="n">
        <v>2932</v>
      </c>
      <c r="C9" s="6" t="n">
        <v>26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650</v>
      </c>
    </row>
    <row r="2" spans="1:2">
      <c r="A2" s="3" t="s">
        <v>931</v>
      </c>
    </row>
    <row r="3" spans="1:2">
      <c r="A3" s="4" t="s">
        <v>932</v>
      </c>
      <c r="B3" s="4" t="s">
        <v>410</v>
      </c>
    </row>
    <row r="4" spans="1:2">
      <c r="A4" s="4" t="s">
        <v>933</v>
      </c>
    </row>
    <row r="5" spans="1:2">
      <c r="A5" s="3" t="s">
        <v>931</v>
      </c>
    </row>
    <row r="6" spans="1:2">
      <c r="A6" s="4" t="s">
        <v>754</v>
      </c>
      <c r="B6" s="6" t="n">
        <v>1000000000</v>
      </c>
    </row>
    <row r="7" spans="1:2">
      <c r="A7" s="4" t="s">
        <v>755</v>
      </c>
      <c r="B7" s="4" t="s">
        <v>9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936</v>
      </c>
    </row>
    <row r="4" spans="1:12">
      <c r="A4" s="4" t="s">
        <v>72</v>
      </c>
      <c r="B4" s="6" t="n">
        <v>13523</v>
      </c>
      <c r="C4" s="6" t="n">
        <v>12694</v>
      </c>
      <c r="D4" s="6" t="n">
        <v>12602</v>
      </c>
      <c r="E4" s="6" t="n">
        <v>12517</v>
      </c>
      <c r="F4" s="6" t="n">
        <v>12274</v>
      </c>
      <c r="G4" s="6" t="n">
        <v>11451</v>
      </c>
      <c r="H4" s="6" t="n">
        <v>11529</v>
      </c>
      <c r="I4" s="6" t="n">
        <v>11423</v>
      </c>
      <c r="J4" s="6" t="n">
        <v>51336</v>
      </c>
      <c r="K4" s="6" t="n">
        <v>46677</v>
      </c>
      <c r="L4" s="6" t="n">
        <v>43614</v>
      </c>
    </row>
    <row r="5" spans="1:12">
      <c r="A5" s="4" t="s">
        <v>73</v>
      </c>
      <c r="J5" s="5" t="n">
        <v>23560</v>
      </c>
      <c r="K5" s="5" t="n">
        <v>21425</v>
      </c>
      <c r="L5" s="5" t="n">
        <v>20059</v>
      </c>
    </row>
    <row r="6" spans="1:12">
      <c r="A6" s="4" t="s">
        <v>74</v>
      </c>
      <c r="J6" s="5" t="n">
        <v>8481</v>
      </c>
      <c r="K6" s="5" t="n">
        <v>7724</v>
      </c>
      <c r="L6" s="5" t="n">
        <v>7316</v>
      </c>
    </row>
    <row r="7" spans="1:12">
      <c r="A7" s="4" t="s">
        <v>75</v>
      </c>
      <c r="J7" s="5" t="n">
        <v>9481</v>
      </c>
      <c r="K7" s="5" t="n">
        <v>8608</v>
      </c>
      <c r="L7" s="5" t="n">
        <v>8051</v>
      </c>
    </row>
    <row r="8" spans="1:12">
      <c r="A8" s="4" t="s">
        <v>76</v>
      </c>
      <c r="J8" s="5" t="n">
        <v>-43</v>
      </c>
      <c r="K8" s="5" t="n">
        <v>-29</v>
      </c>
      <c r="L8" s="5" t="n">
        <v>-45</v>
      </c>
    </row>
    <row r="9" spans="1:12">
      <c r="A9" s="4" t="s">
        <v>77</v>
      </c>
      <c r="J9" s="5" t="n">
        <v>2596</v>
      </c>
      <c r="K9" s="5" t="n">
        <v>2278</v>
      </c>
      <c r="L9" s="5" t="n">
        <v>2131</v>
      </c>
    </row>
    <row r="10" spans="1:12">
      <c r="A10" s="4" t="s">
        <v>937</v>
      </c>
      <c r="J10" s="5" t="n">
        <v>1824</v>
      </c>
      <c r="K10" s="5" t="n">
        <v>1755</v>
      </c>
      <c r="L10" s="5" t="n">
        <v>1690</v>
      </c>
    </row>
    <row r="11" spans="1:12">
      <c r="A11" s="4" t="s">
        <v>938</v>
      </c>
      <c r="J11" s="5" t="n">
        <v>-18</v>
      </c>
      <c r="K11" s="5" t="n">
        <v>-428</v>
      </c>
      <c r="L11" s="5" t="n">
        <v>-8</v>
      </c>
    </row>
    <row r="12" spans="1:12">
      <c r="A12" s="4" t="s">
        <v>80</v>
      </c>
      <c r="J12" s="5" t="n">
        <v>211</v>
      </c>
      <c r="K12" s="5" t="n">
        <v>9</v>
      </c>
      <c r="L12" s="5" t="n">
        <v>39</v>
      </c>
    </row>
    <row r="13" spans="1:12">
      <c r="A13" s="4" t="s">
        <v>81</v>
      </c>
      <c r="J13" s="5" t="n">
        <v>46092</v>
      </c>
      <c r="K13" s="5" t="n">
        <v>41342</v>
      </c>
      <c r="L13" s="5" t="n">
        <v>39233</v>
      </c>
    </row>
    <row r="14" spans="1:12">
      <c r="A14" s="4" t="s">
        <v>939</v>
      </c>
      <c r="J14" s="5" t="n">
        <v>5244</v>
      </c>
      <c r="K14" s="5" t="n">
        <v>5335</v>
      </c>
      <c r="L14" s="5" t="n">
        <v>4381</v>
      </c>
    </row>
    <row r="15" spans="1:12">
      <c r="A15" s="4" t="s">
        <v>940</v>
      </c>
      <c r="J15" s="5" t="n">
        <v>1099</v>
      </c>
      <c r="K15" s="5" t="n">
        <v>946</v>
      </c>
      <c r="L15" s="5" t="n">
        <v>1638</v>
      </c>
    </row>
    <row r="16" spans="1:12">
      <c r="A16" s="4" t="s">
        <v>941</v>
      </c>
      <c r="B16" s="5" t="n">
        <v>1273</v>
      </c>
      <c r="C16" s="5" t="n">
        <v>764</v>
      </c>
      <c r="D16" s="5" t="n">
        <v>927</v>
      </c>
      <c r="E16" s="5" t="n">
        <v>1181</v>
      </c>
      <c r="F16" s="5" t="n">
        <v>1245</v>
      </c>
      <c r="G16" s="5" t="n">
        <v>896</v>
      </c>
      <c r="H16" s="5" t="n">
        <v>966</v>
      </c>
      <c r="I16" s="5" t="n">
        <v>1282</v>
      </c>
      <c r="J16" s="5" t="n">
        <v>4145</v>
      </c>
      <c r="K16" s="5" t="n">
        <v>4389</v>
      </c>
      <c r="L16" s="5" t="n">
        <v>2743</v>
      </c>
    </row>
    <row r="17" spans="1:12">
      <c r="A17" s="4" t="s">
        <v>85</v>
      </c>
      <c r="J17" s="5" t="n">
        <v>640</v>
      </c>
      <c r="K17" s="5" t="n">
        <v>602</v>
      </c>
      <c r="L17" s="5" t="n">
        <v>527</v>
      </c>
    </row>
    <row r="18" spans="1:12">
      <c r="A18" s="4" t="s">
        <v>942</v>
      </c>
      <c r="B18" s="6" t="n">
        <v>1071</v>
      </c>
      <c r="C18" s="6" t="n">
        <v>612</v>
      </c>
      <c r="D18" s="6" t="n">
        <v>783</v>
      </c>
      <c r="E18" s="6" t="n">
        <v>1039</v>
      </c>
      <c r="F18" s="6" t="n">
        <v>1064</v>
      </c>
      <c r="G18" s="6" t="n">
        <v>759</v>
      </c>
      <c r="H18" s="6" t="n">
        <v>820</v>
      </c>
      <c r="I18" s="6" t="n">
        <v>1144</v>
      </c>
      <c r="J18" s="5" t="n">
        <v>3505</v>
      </c>
      <c r="K18" s="5" t="n">
        <v>3787</v>
      </c>
      <c r="L18" s="5" t="n">
        <v>2216</v>
      </c>
    </row>
    <row r="19" spans="1:12">
      <c r="A19" s="4" t="s">
        <v>943</v>
      </c>
      <c r="J19" s="5" t="n">
        <v>3426</v>
      </c>
      <c r="K19" s="5" t="n">
        <v>3779</v>
      </c>
      <c r="L19" s="5" t="n">
        <v>2276</v>
      </c>
    </row>
    <row r="20" spans="1:12">
      <c r="A20" s="4" t="s">
        <v>944</v>
      </c>
    </row>
    <row r="21" spans="1:12">
      <c r="A21" s="3" t="s">
        <v>936</v>
      </c>
    </row>
    <row r="22" spans="1:12">
      <c r="A22" s="4" t="s">
        <v>75</v>
      </c>
      <c r="J22" s="5" t="n">
        <v>7</v>
      </c>
      <c r="K22" s="5" t="n">
        <v>8</v>
      </c>
      <c r="L22" s="5" t="n">
        <v>6</v>
      </c>
    </row>
    <row r="23" spans="1:12">
      <c r="A23" s="4" t="s">
        <v>76</v>
      </c>
      <c r="J23" s="5" t="n">
        <v>-3597</v>
      </c>
      <c r="K23" s="5" t="n">
        <v>-3688</v>
      </c>
      <c r="L23" s="5" t="n">
        <v>-2476</v>
      </c>
    </row>
    <row r="24" spans="1:12">
      <c r="A24" s="4" t="s">
        <v>937</v>
      </c>
      <c r="J24" s="5" t="n">
        <v>64</v>
      </c>
      <c r="K24" s="5" t="n">
        <v>64</v>
      </c>
      <c r="L24" s="5" t="n">
        <v>64</v>
      </c>
    </row>
    <row r="25" spans="1:12">
      <c r="A25" s="4" t="s">
        <v>81</v>
      </c>
      <c r="J25" s="5" t="n">
        <v>-3526</v>
      </c>
      <c r="K25" s="5" t="n">
        <v>-3616</v>
      </c>
      <c r="L25" s="5" t="n">
        <v>-2406</v>
      </c>
    </row>
    <row r="26" spans="1:12">
      <c r="A26" s="4" t="s">
        <v>939</v>
      </c>
      <c r="J26" s="5" t="n">
        <v>3526</v>
      </c>
      <c r="K26" s="5" t="n">
        <v>3616</v>
      </c>
      <c r="L26" s="5" t="n">
        <v>2406</v>
      </c>
    </row>
    <row r="27" spans="1:12">
      <c r="A27" s="4" t="s">
        <v>940</v>
      </c>
      <c r="J27" s="5" t="n">
        <v>21</v>
      </c>
      <c r="K27" s="5" t="n">
        <v>-171</v>
      </c>
      <c r="L27" s="5" t="n">
        <v>190</v>
      </c>
    </row>
    <row r="28" spans="1:12">
      <c r="A28" s="4" t="s">
        <v>941</v>
      </c>
      <c r="J28" s="5" t="n">
        <v>3505</v>
      </c>
      <c r="K28" s="5" t="n">
        <v>3787</v>
      </c>
      <c r="L28" s="5" t="n">
        <v>2216</v>
      </c>
    </row>
    <row r="29" spans="1:12">
      <c r="A29" s="4" t="s">
        <v>942</v>
      </c>
      <c r="J29" s="5" t="n">
        <v>3505</v>
      </c>
      <c r="K29" s="5" t="n">
        <v>3787</v>
      </c>
      <c r="L29" s="5" t="n">
        <v>2216</v>
      </c>
    </row>
    <row r="30" spans="1:12">
      <c r="A30" s="4" t="s">
        <v>943</v>
      </c>
      <c r="J30" s="5" t="n">
        <v>3426</v>
      </c>
      <c r="K30" s="5" t="n">
        <v>3779</v>
      </c>
      <c r="L30" s="5" t="n">
        <v>2276</v>
      </c>
    </row>
    <row r="31" spans="1:12">
      <c r="A31" s="4" t="s">
        <v>945</v>
      </c>
    </row>
    <row r="32" spans="1:12">
      <c r="A32" s="3" t="s">
        <v>936</v>
      </c>
    </row>
    <row r="33" spans="1:12">
      <c r="A33" s="4" t="s">
        <v>937</v>
      </c>
      <c r="J33" s="5" t="n">
        <v>4025</v>
      </c>
      <c r="K33" s="5" t="n">
        <v>3580</v>
      </c>
      <c r="L33" s="5" t="n">
        <v>3088</v>
      </c>
    </row>
    <row r="34" spans="1:12">
      <c r="A34" s="4" t="s">
        <v>80</v>
      </c>
      <c r="J34" s="5" t="n">
        <v>211</v>
      </c>
      <c r="K34" s="5" t="n">
        <v>9</v>
      </c>
      <c r="L34" s="5" t="n">
        <v>39</v>
      </c>
    </row>
    <row r="35" spans="1:12">
      <c r="A35" s="4" t="s">
        <v>81</v>
      </c>
      <c r="J35" s="5" t="n">
        <v>4236</v>
      </c>
      <c r="K35" s="5" t="n">
        <v>3589</v>
      </c>
      <c r="L35" s="5" t="n">
        <v>3127</v>
      </c>
    </row>
    <row r="36" spans="1:12">
      <c r="A36" s="4" t="s">
        <v>939</v>
      </c>
      <c r="J36" s="5" t="n">
        <v>-4236</v>
      </c>
      <c r="K36" s="5" t="n">
        <v>-3589</v>
      </c>
      <c r="L36" s="5" t="n">
        <v>-3127</v>
      </c>
    </row>
    <row r="37" spans="1:12">
      <c r="A37" s="4" t="s">
        <v>940</v>
      </c>
      <c r="J37" s="5" t="n">
        <v>-976</v>
      </c>
      <c r="K37" s="5" t="n">
        <v>-834</v>
      </c>
      <c r="L37" s="5" t="n">
        <v>-1154</v>
      </c>
    </row>
    <row r="38" spans="1:12">
      <c r="A38" s="4" t="s">
        <v>941</v>
      </c>
      <c r="J38" s="5" t="n">
        <v>-3260</v>
      </c>
      <c r="K38" s="5" t="n">
        <v>-2755</v>
      </c>
      <c r="L38" s="5" t="n">
        <v>-1973</v>
      </c>
    </row>
    <row r="39" spans="1:12">
      <c r="A39" s="4" t="s">
        <v>942</v>
      </c>
      <c r="J39" s="5" t="n">
        <v>-3260</v>
      </c>
      <c r="K39" s="5" t="n">
        <v>-2755</v>
      </c>
      <c r="L39" s="5" t="n">
        <v>-1973</v>
      </c>
    </row>
    <row r="40" spans="1:12">
      <c r="A40" s="4" t="s">
        <v>943</v>
      </c>
      <c r="J40" s="5" t="n">
        <v>-3311</v>
      </c>
      <c r="K40" s="5" t="n">
        <v>-2745</v>
      </c>
      <c r="L40" s="5" t="n">
        <v>-1953</v>
      </c>
    </row>
    <row r="41" spans="1:12">
      <c r="A41" s="4" t="s">
        <v>946</v>
      </c>
    </row>
    <row r="42" spans="1:12">
      <c r="A42" s="3" t="s">
        <v>936</v>
      </c>
    </row>
    <row r="43" spans="1:12">
      <c r="A43" s="4" t="s">
        <v>72</v>
      </c>
      <c r="J43" s="5" t="n">
        <v>29220</v>
      </c>
      <c r="K43" s="5" t="n">
        <v>27482</v>
      </c>
      <c r="L43" s="5" t="n">
        <v>25774</v>
      </c>
    </row>
    <row r="44" spans="1:12">
      <c r="A44" s="4" t="s">
        <v>73</v>
      </c>
      <c r="J44" s="5" t="n">
        <v>12898</v>
      </c>
      <c r="K44" s="5" t="n">
        <v>12287</v>
      </c>
      <c r="L44" s="5" t="n">
        <v>11619</v>
      </c>
    </row>
    <row r="45" spans="1:12">
      <c r="A45" s="4" t="s">
        <v>74</v>
      </c>
      <c r="J45" s="5" t="n">
        <v>4802</v>
      </c>
      <c r="K45" s="5" t="n">
        <v>4560</v>
      </c>
      <c r="L45" s="5" t="n">
        <v>4286</v>
      </c>
    </row>
    <row r="46" spans="1:12">
      <c r="A46" s="4" t="s">
        <v>75</v>
      </c>
      <c r="J46" s="5" t="n">
        <v>4643</v>
      </c>
      <c r="K46" s="5" t="n">
        <v>4463</v>
      </c>
      <c r="L46" s="5" t="n">
        <v>4249</v>
      </c>
    </row>
    <row r="47" spans="1:12">
      <c r="A47" s="4" t="s">
        <v>76</v>
      </c>
      <c r="J47" s="5" t="n">
        <v>-6</v>
      </c>
      <c r="K47" s="5" t="n">
        <v>-7</v>
      </c>
      <c r="L47" s="5" t="n">
        <v>-6</v>
      </c>
    </row>
    <row r="48" spans="1:12">
      <c r="A48" s="4" t="s">
        <v>77</v>
      </c>
      <c r="J48" s="5" t="n">
        <v>1447</v>
      </c>
      <c r="K48" s="5" t="n">
        <v>1335</v>
      </c>
      <c r="L48" s="5" t="n">
        <v>1237</v>
      </c>
    </row>
    <row r="49" spans="1:12">
      <c r="A49" s="4" t="s">
        <v>937</v>
      </c>
      <c r="J49" s="5" t="n">
        <v>-2001</v>
      </c>
      <c r="K49" s="5" t="n">
        <v>-1635</v>
      </c>
      <c r="L49" s="5" t="n">
        <v>-1309</v>
      </c>
    </row>
    <row r="50" spans="1:12">
      <c r="A50" s="4" t="s">
        <v>938</v>
      </c>
      <c r="J50" s="5" t="n">
        <v>-14</v>
      </c>
      <c r="K50" s="5" t="n">
        <v>-357</v>
      </c>
      <c r="L50" s="5" t="n">
        <v>-2</v>
      </c>
    </row>
    <row r="51" spans="1:12">
      <c r="A51" s="4" t="s">
        <v>947</v>
      </c>
      <c r="J51" s="5" t="n">
        <v>-768</v>
      </c>
      <c r="K51" s="5" t="n">
        <v>-639</v>
      </c>
      <c r="L51" s="5" t="n">
        <v>-621</v>
      </c>
    </row>
    <row r="52" spans="1:12">
      <c r="A52" s="4" t="s">
        <v>81</v>
      </c>
      <c r="J52" s="5" t="n">
        <v>21001</v>
      </c>
      <c r="K52" s="5" t="n">
        <v>20007</v>
      </c>
      <c r="L52" s="5" t="n">
        <v>19453</v>
      </c>
    </row>
    <row r="53" spans="1:12">
      <c r="A53" s="4" t="s">
        <v>939</v>
      </c>
      <c r="J53" s="5" t="n">
        <v>8219</v>
      </c>
      <c r="K53" s="5" t="n">
        <v>7475</v>
      </c>
      <c r="L53" s="5" t="n">
        <v>6321</v>
      </c>
    </row>
    <row r="54" spans="1:12">
      <c r="A54" s="4" t="s">
        <v>940</v>
      </c>
      <c r="J54" s="5" t="n">
        <v>1874</v>
      </c>
      <c r="K54" s="5" t="n">
        <v>1714</v>
      </c>
      <c r="L54" s="5" t="n">
        <v>2293</v>
      </c>
    </row>
    <row r="55" spans="1:12">
      <c r="A55" s="4" t="s">
        <v>941</v>
      </c>
      <c r="J55" s="5" t="n">
        <v>6345</v>
      </c>
      <c r="K55" s="5" t="n">
        <v>5761</v>
      </c>
      <c r="L55" s="5" t="n">
        <v>4028</v>
      </c>
    </row>
    <row r="56" spans="1:12">
      <c r="A56" s="4" t="s">
        <v>85</v>
      </c>
      <c r="J56" s="5" t="n">
        <v>91</v>
      </c>
      <c r="K56" s="5" t="n">
        <v>99</v>
      </c>
      <c r="L56" s="5" t="n">
        <v>108</v>
      </c>
    </row>
    <row r="57" spans="1:12">
      <c r="A57" s="4" t="s">
        <v>942</v>
      </c>
      <c r="J57" s="5" t="n">
        <v>6254</v>
      </c>
      <c r="K57" s="5" t="n">
        <v>5662</v>
      </c>
      <c r="L57" s="5" t="n">
        <v>3920</v>
      </c>
    </row>
    <row r="58" spans="1:12">
      <c r="A58" s="4" t="s">
        <v>943</v>
      </c>
      <c r="J58" s="5" t="n">
        <v>6215</v>
      </c>
      <c r="K58" s="5" t="n">
        <v>5712</v>
      </c>
      <c r="L58" s="5" t="n">
        <v>3898</v>
      </c>
    </row>
    <row r="59" spans="1:12">
      <c r="A59" s="4" t="s">
        <v>948</v>
      </c>
    </row>
    <row r="60" spans="1:12">
      <c r="A60" s="3" t="s">
        <v>936</v>
      </c>
    </row>
    <row r="61" spans="1:12">
      <c r="A61" s="4" t="s">
        <v>72</v>
      </c>
      <c r="J61" s="5" t="n">
        <v>22116</v>
      </c>
      <c r="K61" s="5" t="n">
        <v>19195</v>
      </c>
      <c r="L61" s="5" t="n">
        <v>17840</v>
      </c>
    </row>
    <row r="62" spans="1:12">
      <c r="A62" s="4" t="s">
        <v>73</v>
      </c>
      <c r="J62" s="5" t="n">
        <v>10662</v>
      </c>
      <c r="K62" s="5" t="n">
        <v>9138</v>
      </c>
      <c r="L62" s="5" t="n">
        <v>8440</v>
      </c>
    </row>
    <row r="63" spans="1:12">
      <c r="A63" s="4" t="s">
        <v>74</v>
      </c>
      <c r="J63" s="5" t="n">
        <v>3679</v>
      </c>
      <c r="K63" s="5" t="n">
        <v>3164</v>
      </c>
      <c r="L63" s="5" t="n">
        <v>3030</v>
      </c>
    </row>
    <row r="64" spans="1:12">
      <c r="A64" s="4" t="s">
        <v>75</v>
      </c>
      <c r="J64" s="5" t="n">
        <v>4831</v>
      </c>
      <c r="K64" s="5" t="n">
        <v>4137</v>
      </c>
      <c r="L64" s="5" t="n">
        <v>3796</v>
      </c>
    </row>
    <row r="65" spans="1:12">
      <c r="A65" s="4" t="s">
        <v>76</v>
      </c>
      <c r="J65" s="5" t="n">
        <v>-37</v>
      </c>
      <c r="K65" s="5" t="n">
        <v>-22</v>
      </c>
      <c r="L65" s="5" t="n">
        <v>-39</v>
      </c>
    </row>
    <row r="66" spans="1:12">
      <c r="A66" s="4" t="s">
        <v>77</v>
      </c>
      <c r="J66" s="5" t="n">
        <v>1149</v>
      </c>
      <c r="K66" s="5" t="n">
        <v>943</v>
      </c>
      <c r="L66" s="5" t="n">
        <v>894</v>
      </c>
    </row>
    <row r="67" spans="1:12">
      <c r="A67" s="4" t="s">
        <v>937</v>
      </c>
      <c r="J67" s="5" t="n">
        <v>-264</v>
      </c>
      <c r="K67" s="5" t="n">
        <v>-254</v>
      </c>
      <c r="L67" s="5" t="n">
        <v>-153</v>
      </c>
    </row>
    <row r="68" spans="1:12">
      <c r="A68" s="4" t="s">
        <v>938</v>
      </c>
      <c r="J68" s="5" t="n">
        <v>-4</v>
      </c>
      <c r="K68" s="5" t="n">
        <v>-71</v>
      </c>
      <c r="L68" s="5" t="n">
        <v>-6</v>
      </c>
    </row>
    <row r="69" spans="1:12">
      <c r="A69" s="4" t="s">
        <v>947</v>
      </c>
      <c r="J69" s="5" t="n">
        <v>768</v>
      </c>
      <c r="K69" s="5" t="n">
        <v>639</v>
      </c>
      <c r="L69" s="5" t="n">
        <v>621</v>
      </c>
    </row>
    <row r="70" spans="1:12">
      <c r="A70" s="4" t="s">
        <v>81</v>
      </c>
      <c r="J70" s="5" t="n">
        <v>20784</v>
      </c>
      <c r="K70" s="5" t="n">
        <v>17674</v>
      </c>
      <c r="L70" s="5" t="n">
        <v>16583</v>
      </c>
    </row>
    <row r="71" spans="1:12">
      <c r="A71" s="4" t="s">
        <v>939</v>
      </c>
      <c r="J71" s="5" t="n">
        <v>1332</v>
      </c>
      <c r="K71" s="5" t="n">
        <v>1521</v>
      </c>
      <c r="L71" s="5" t="n">
        <v>1257</v>
      </c>
    </row>
    <row r="72" spans="1:12">
      <c r="A72" s="4" t="s">
        <v>940</v>
      </c>
      <c r="J72" s="5" t="n">
        <v>180</v>
      </c>
      <c r="K72" s="5" t="n">
        <v>237</v>
      </c>
      <c r="L72" s="5" t="n">
        <v>309</v>
      </c>
    </row>
    <row r="73" spans="1:12">
      <c r="A73" s="4" t="s">
        <v>941</v>
      </c>
      <c r="J73" s="5" t="n">
        <v>1152</v>
      </c>
      <c r="K73" s="5" t="n">
        <v>1284</v>
      </c>
      <c r="L73" s="5" t="n">
        <v>948</v>
      </c>
    </row>
    <row r="74" spans="1:12">
      <c r="A74" s="4" t="s">
        <v>85</v>
      </c>
      <c r="J74" s="5" t="n">
        <v>549</v>
      </c>
      <c r="K74" s="5" t="n">
        <v>503</v>
      </c>
      <c r="L74" s="5" t="n">
        <v>419</v>
      </c>
    </row>
    <row r="75" spans="1:12">
      <c r="A75" s="4" t="s">
        <v>942</v>
      </c>
      <c r="J75" s="5" t="n">
        <v>603</v>
      </c>
      <c r="K75" s="5" t="n">
        <v>781</v>
      </c>
      <c r="L75" s="5" t="n">
        <v>529</v>
      </c>
    </row>
    <row r="76" spans="1:12">
      <c r="A76" s="4" t="s">
        <v>943</v>
      </c>
      <c r="J76" s="5" t="n">
        <v>614</v>
      </c>
      <c r="K76" s="5" t="n">
        <v>713</v>
      </c>
      <c r="L76" s="5" t="n">
        <v>591</v>
      </c>
    </row>
    <row r="77" spans="1:12">
      <c r="A77" s="4" t="s">
        <v>949</v>
      </c>
    </row>
    <row r="78" spans="1:12">
      <c r="A78" s="3" t="s">
        <v>936</v>
      </c>
    </row>
    <row r="79" spans="1:12">
      <c r="A79" s="4" t="s">
        <v>76</v>
      </c>
      <c r="J79" s="5" t="n">
        <v>3597</v>
      </c>
      <c r="K79" s="5" t="n">
        <v>3688</v>
      </c>
      <c r="L79" s="5" t="n">
        <v>2476</v>
      </c>
    </row>
    <row r="80" spans="1:12">
      <c r="A80" s="4" t="s">
        <v>81</v>
      </c>
      <c r="J80" s="5" t="n">
        <v>3597</v>
      </c>
      <c r="K80" s="5" t="n">
        <v>3688</v>
      </c>
      <c r="L80" s="5" t="n">
        <v>2476</v>
      </c>
    </row>
    <row r="81" spans="1:12">
      <c r="A81" s="4" t="s">
        <v>939</v>
      </c>
      <c r="J81" s="5" t="n">
        <v>-3597</v>
      </c>
      <c r="K81" s="5" t="n">
        <v>-3688</v>
      </c>
      <c r="L81" s="5" t="n">
        <v>-2476</v>
      </c>
    </row>
    <row r="82" spans="1:12">
      <c r="A82" s="4" t="s">
        <v>941</v>
      </c>
      <c r="J82" s="5" t="n">
        <v>-3597</v>
      </c>
      <c r="K82" s="5" t="n">
        <v>-3688</v>
      </c>
      <c r="L82" s="5" t="n">
        <v>-2476</v>
      </c>
    </row>
    <row r="83" spans="1:12">
      <c r="A83" s="4" t="s">
        <v>942</v>
      </c>
      <c r="J83" s="5" t="n">
        <v>-3597</v>
      </c>
      <c r="K83" s="5" t="n">
        <v>-3688</v>
      </c>
      <c r="L83" s="5" t="n">
        <v>-2476</v>
      </c>
    </row>
    <row r="84" spans="1:12">
      <c r="A84" s="4" t="s">
        <v>943</v>
      </c>
      <c r="J84" s="6" t="n">
        <v>-3518</v>
      </c>
      <c r="K84" s="6" t="n">
        <v>-3680</v>
      </c>
      <c r="L84" s="6" t="n">
        <v>-253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2</v>
      </c>
      <c r="C1" s="2" t="s">
        <v>66</v>
      </c>
      <c r="D1" s="2" t="s">
        <v>70</v>
      </c>
      <c r="E1" s="2" t="s">
        <v>951</v>
      </c>
    </row>
    <row r="2" spans="1:5">
      <c r="A2" s="3" t="s">
        <v>113</v>
      </c>
    </row>
    <row r="3" spans="1:5">
      <c r="A3" s="4" t="s">
        <v>114</v>
      </c>
      <c r="B3" s="6" t="n">
        <v>621</v>
      </c>
      <c r="C3" s="6" t="n">
        <v>502</v>
      </c>
    </row>
    <row r="4" spans="1:5">
      <c r="A4" s="4" t="s">
        <v>115</v>
      </c>
      <c r="B4" s="5" t="n">
        <v>7380</v>
      </c>
      <c r="C4" s="5" t="n">
        <v>6789</v>
      </c>
    </row>
    <row r="5" spans="1:5">
      <c r="A5" s="4" t="s">
        <v>116</v>
      </c>
      <c r="B5" s="5" t="n">
        <v>1849</v>
      </c>
      <c r="C5" s="5" t="n">
        <v>1732</v>
      </c>
    </row>
    <row r="6" spans="1:5">
      <c r="A6" s="4" t="s">
        <v>117</v>
      </c>
      <c r="B6" s="5" t="n">
        <v>1346</v>
      </c>
      <c r="C6" s="5" t="n">
        <v>1190</v>
      </c>
    </row>
    <row r="7" spans="1:5">
      <c r="A7" s="4" t="s">
        <v>118</v>
      </c>
      <c r="B7" s="5" t="n">
        <v>11196</v>
      </c>
      <c r="C7" s="5" t="n">
        <v>10213</v>
      </c>
    </row>
    <row r="8" spans="1:5">
      <c r="A8" s="4" t="s">
        <v>126</v>
      </c>
      <c r="B8" s="5" t="n">
        <v>22715</v>
      </c>
      <c r="C8" s="5" t="n">
        <v>19757</v>
      </c>
    </row>
    <row r="9" spans="1:5">
      <c r="A9" s="4" t="s">
        <v>127</v>
      </c>
      <c r="B9" s="5" t="n">
        <v>315</v>
      </c>
      <c r="C9" s="5" t="n">
        <v>362</v>
      </c>
    </row>
    <row r="10" spans="1:5">
      <c r="A10" s="4" t="s">
        <v>128</v>
      </c>
      <c r="B10" s="5" t="n">
        <v>249</v>
      </c>
      <c r="C10" s="5" t="n">
        <v>232</v>
      </c>
    </row>
    <row r="11" spans="1:5">
      <c r="A11" s="4" t="s">
        <v>129</v>
      </c>
      <c r="B11" s="5" t="n">
        <v>8269</v>
      </c>
      <c r="C11" s="5" t="n">
        <v>7953</v>
      </c>
      <c r="D11" s="6" t="n">
        <v>7394</v>
      </c>
      <c r="E11" s="6" t="n">
        <v>6704</v>
      </c>
    </row>
    <row r="12" spans="1:5">
      <c r="A12" s="4" t="s">
        <v>130</v>
      </c>
      <c r="B12" s="5" t="n">
        <v>1834</v>
      </c>
    </row>
    <row r="13" spans="1:5">
      <c r="A13" s="4" t="s">
        <v>117</v>
      </c>
      <c r="B13" s="5" t="n">
        <v>480</v>
      </c>
      <c r="C13" s="5" t="n">
        <v>690</v>
      </c>
    </row>
    <row r="14" spans="1:5">
      <c r="A14" s="4" t="s">
        <v>131</v>
      </c>
      <c r="B14" s="5" t="n">
        <v>45058</v>
      </c>
      <c r="C14" s="5" t="n">
        <v>39207</v>
      </c>
      <c r="D14" s="5" t="n">
        <v>36593</v>
      </c>
    </row>
    <row r="15" spans="1:5">
      <c r="A15" s="3" t="s">
        <v>132</v>
      </c>
    </row>
    <row r="16" spans="1:5">
      <c r="A16" s="4" t="s">
        <v>133</v>
      </c>
      <c r="B16" s="5" t="n">
        <v>2905</v>
      </c>
      <c r="C16" s="5" t="n">
        <v>2577</v>
      </c>
    </row>
    <row r="17" spans="1:5">
      <c r="A17" s="4" t="s">
        <v>134</v>
      </c>
      <c r="B17" s="5" t="n">
        <v>1775</v>
      </c>
      <c r="C17" s="5" t="n">
        <v>1580</v>
      </c>
    </row>
    <row r="18" spans="1:5">
      <c r="A18" s="4" t="s">
        <v>135</v>
      </c>
      <c r="B18" s="5" t="n">
        <v>2932</v>
      </c>
      <c r="C18" s="5" t="n">
        <v>2624</v>
      </c>
    </row>
    <row r="19" spans="1:5">
      <c r="A19" s="4" t="s">
        <v>136</v>
      </c>
      <c r="B19" s="5" t="n">
        <v>145</v>
      </c>
      <c r="C19" s="5" t="n">
        <v>788</v>
      </c>
    </row>
    <row r="20" spans="1:5">
      <c r="A20" s="4" t="s">
        <v>137</v>
      </c>
      <c r="B20" s="5" t="n">
        <v>7757</v>
      </c>
      <c r="C20" s="5" t="n">
        <v>7569</v>
      </c>
    </row>
    <row r="21" spans="1:5">
      <c r="A21" s="4" t="s">
        <v>952</v>
      </c>
      <c r="B21" s="5" t="n">
        <v>33577</v>
      </c>
      <c r="C21" s="5" t="n">
        <v>32033</v>
      </c>
    </row>
    <row r="22" spans="1:5">
      <c r="A22" s="4" t="s">
        <v>139</v>
      </c>
      <c r="B22" s="5" t="n">
        <v>1370</v>
      </c>
      <c r="C22" s="5" t="n">
        <v>1275</v>
      </c>
    </row>
    <row r="23" spans="1:5">
      <c r="A23" s="4" t="s">
        <v>140</v>
      </c>
      <c r="B23" s="5" t="n">
        <v>1499</v>
      </c>
    </row>
    <row r="24" spans="1:5">
      <c r="A24" s="4" t="s">
        <v>141</v>
      </c>
      <c r="B24" s="5" t="n">
        <v>1420</v>
      </c>
      <c r="C24" s="5" t="n">
        <v>1248</v>
      </c>
    </row>
    <row r="25" spans="1:5">
      <c r="A25" s="4" t="s">
        <v>953</v>
      </c>
      <c r="B25" s="5" t="n">
        <v>45623</v>
      </c>
      <c r="C25" s="5" t="n">
        <v>42125</v>
      </c>
    </row>
    <row r="26" spans="1:5">
      <c r="A26" s="4" t="s">
        <v>954</v>
      </c>
      <c r="B26" s="5" t="n">
        <v>-2808</v>
      </c>
      <c r="C26" s="5" t="n">
        <v>-4950</v>
      </c>
    </row>
    <row r="27" spans="1:5">
      <c r="A27" s="4" t="s">
        <v>147</v>
      </c>
      <c r="B27" s="5" t="n">
        <v>2243</v>
      </c>
      <c r="C27" s="5" t="n">
        <v>2032</v>
      </c>
    </row>
    <row r="28" spans="1:5">
      <c r="A28" s="4" t="s">
        <v>148</v>
      </c>
      <c r="B28" s="5" t="n">
        <v>-565</v>
      </c>
      <c r="C28" s="5" t="n">
        <v>-2918</v>
      </c>
      <c r="D28" s="6" t="n">
        <v>-4995</v>
      </c>
      <c r="E28" s="6" t="n">
        <v>-5633</v>
      </c>
    </row>
    <row r="29" spans="1:5">
      <c r="A29" s="4" t="s">
        <v>149</v>
      </c>
      <c r="B29" s="5" t="n">
        <v>45058</v>
      </c>
      <c r="C29" s="5" t="n">
        <v>39207</v>
      </c>
    </row>
    <row r="30" spans="1:5">
      <c r="A30" s="4" t="s">
        <v>944</v>
      </c>
    </row>
    <row r="31" spans="1:5">
      <c r="A31" s="3" t="s">
        <v>113</v>
      </c>
    </row>
    <row r="32" spans="1:5">
      <c r="A32" s="4" t="s">
        <v>128</v>
      </c>
      <c r="B32" s="5" t="n">
        <v>36684</v>
      </c>
      <c r="C32" s="5" t="n">
        <v>33166</v>
      </c>
    </row>
    <row r="33" spans="1:5">
      <c r="A33" s="4" t="s">
        <v>117</v>
      </c>
      <c r="B33" s="5" t="n">
        <v>300</v>
      </c>
      <c r="C33" s="5" t="n">
        <v>478</v>
      </c>
    </row>
    <row r="34" spans="1:5">
      <c r="A34" s="4" t="s">
        <v>131</v>
      </c>
      <c r="B34" s="5" t="n">
        <v>36984</v>
      </c>
      <c r="C34" s="5" t="n">
        <v>33644</v>
      </c>
    </row>
    <row r="35" spans="1:5">
      <c r="A35" s="3" t="s">
        <v>132</v>
      </c>
    </row>
    <row r="36" spans="1:5">
      <c r="A36" s="4" t="s">
        <v>135</v>
      </c>
      <c r="B36" s="5" t="n">
        <v>85</v>
      </c>
      <c r="C36" s="5" t="n">
        <v>142</v>
      </c>
    </row>
    <row r="37" spans="1:5">
      <c r="A37" s="4" t="s">
        <v>137</v>
      </c>
      <c r="B37" s="5" t="n">
        <v>85</v>
      </c>
      <c r="C37" s="5" t="n">
        <v>142</v>
      </c>
    </row>
    <row r="38" spans="1:5">
      <c r="A38" s="4" t="s">
        <v>952</v>
      </c>
      <c r="B38" s="5" t="n">
        <v>998</v>
      </c>
      <c r="C38" s="5" t="n">
        <v>996</v>
      </c>
    </row>
    <row r="39" spans="1:5">
      <c r="A39" s="4" t="s">
        <v>955</v>
      </c>
      <c r="B39" s="5" t="n">
        <v>38089</v>
      </c>
      <c r="C39" s="5" t="n">
        <v>36951</v>
      </c>
    </row>
    <row r="40" spans="1:5">
      <c r="A40" s="4" t="s">
        <v>141</v>
      </c>
      <c r="B40" s="5" t="n">
        <v>620</v>
      </c>
      <c r="C40" s="5" t="n">
        <v>505</v>
      </c>
    </row>
    <row r="41" spans="1:5">
      <c r="A41" s="4" t="s">
        <v>953</v>
      </c>
      <c r="B41" s="5" t="n">
        <v>39792</v>
      </c>
      <c r="C41" s="5" t="n">
        <v>38594</v>
      </c>
    </row>
    <row r="42" spans="1:5">
      <c r="A42" s="4" t="s">
        <v>954</v>
      </c>
      <c r="B42" s="5" t="n">
        <v>-2808</v>
      </c>
      <c r="C42" s="5" t="n">
        <v>-4950</v>
      </c>
    </row>
    <row r="43" spans="1:5">
      <c r="A43" s="4" t="s">
        <v>148</v>
      </c>
      <c r="B43" s="5" t="n">
        <v>-2808</v>
      </c>
      <c r="C43" s="5" t="n">
        <v>-4950</v>
      </c>
    </row>
    <row r="44" spans="1:5">
      <c r="A44" s="4" t="s">
        <v>149</v>
      </c>
      <c r="B44" s="5" t="n">
        <v>36984</v>
      </c>
      <c r="C44" s="5" t="n">
        <v>33644</v>
      </c>
    </row>
    <row r="45" spans="1:5">
      <c r="A45" s="4" t="s">
        <v>945</v>
      </c>
    </row>
    <row r="46" spans="1:5">
      <c r="A46" s="3" t="s">
        <v>113</v>
      </c>
    </row>
    <row r="47" spans="1:5">
      <c r="A47" s="4" t="s">
        <v>117</v>
      </c>
      <c r="B47" s="5" t="n">
        <v>3</v>
      </c>
      <c r="C47" s="5" t="n">
        <v>64</v>
      </c>
    </row>
    <row r="48" spans="1:5">
      <c r="A48" s="4" t="s">
        <v>131</v>
      </c>
      <c r="B48" s="5" t="n">
        <v>3</v>
      </c>
      <c r="C48" s="5" t="n">
        <v>64</v>
      </c>
    </row>
    <row r="49" spans="1:5">
      <c r="A49" s="3" t="s">
        <v>132</v>
      </c>
    </row>
    <row r="50" spans="1:5">
      <c r="A50" s="4" t="s">
        <v>135</v>
      </c>
      <c r="B50" s="5" t="n">
        <v>341</v>
      </c>
      <c r="C50" s="5" t="n">
        <v>403</v>
      </c>
    </row>
    <row r="51" spans="1:5">
      <c r="A51" s="4" t="s">
        <v>136</v>
      </c>
      <c r="B51" s="5" t="n">
        <v>54</v>
      </c>
      <c r="C51" s="5" t="n">
        <v>696</v>
      </c>
    </row>
    <row r="52" spans="1:5">
      <c r="A52" s="4" t="s">
        <v>137</v>
      </c>
      <c r="B52" s="5" t="n">
        <v>395</v>
      </c>
      <c r="C52" s="5" t="n">
        <v>1099</v>
      </c>
    </row>
    <row r="53" spans="1:5">
      <c r="A53" s="4" t="s">
        <v>952</v>
      </c>
      <c r="B53" s="5" t="n">
        <v>32016</v>
      </c>
      <c r="C53" s="5" t="n">
        <v>30544</v>
      </c>
    </row>
    <row r="54" spans="1:5">
      <c r="A54" s="4" t="s">
        <v>955</v>
      </c>
      <c r="B54" s="5" t="n">
        <v>-4314</v>
      </c>
      <c r="C54" s="5" t="n">
        <v>-6789</v>
      </c>
    </row>
    <row r="55" spans="1:5">
      <c r="A55" s="4" t="s">
        <v>141</v>
      </c>
      <c r="B55" s="5" t="n">
        <v>7</v>
      </c>
    </row>
    <row r="56" spans="1:5">
      <c r="A56" s="4" t="s">
        <v>953</v>
      </c>
      <c r="B56" s="5" t="n">
        <v>28104</v>
      </c>
      <c r="C56" s="5" t="n">
        <v>24854</v>
      </c>
    </row>
    <row r="57" spans="1:5">
      <c r="A57" s="4" t="s">
        <v>954</v>
      </c>
      <c r="B57" s="5" t="n">
        <v>-28101</v>
      </c>
      <c r="C57" s="5" t="n">
        <v>-24790</v>
      </c>
    </row>
    <row r="58" spans="1:5">
      <c r="A58" s="4" t="s">
        <v>148</v>
      </c>
      <c r="B58" s="5" t="n">
        <v>-28101</v>
      </c>
      <c r="C58" s="5" t="n">
        <v>-24790</v>
      </c>
    </row>
    <row r="59" spans="1:5">
      <c r="A59" s="4" t="s">
        <v>149</v>
      </c>
      <c r="B59" s="5" t="n">
        <v>3</v>
      </c>
      <c r="C59" s="5" t="n">
        <v>64</v>
      </c>
    </row>
    <row r="60" spans="1:5">
      <c r="A60" s="4" t="s">
        <v>946</v>
      </c>
    </row>
    <row r="61" spans="1:5">
      <c r="A61" s="3" t="s">
        <v>113</v>
      </c>
    </row>
    <row r="62" spans="1:5">
      <c r="A62" s="4" t="s">
        <v>114</v>
      </c>
      <c r="B62" s="5" t="n">
        <v>118</v>
      </c>
      <c r="C62" s="5" t="n">
        <v>174</v>
      </c>
    </row>
    <row r="63" spans="1:5">
      <c r="A63" s="4" t="s">
        <v>115</v>
      </c>
      <c r="B63" s="5" t="n">
        <v>4037</v>
      </c>
      <c r="C63" s="5" t="n">
        <v>3964</v>
      </c>
    </row>
    <row r="64" spans="1:5">
      <c r="A64" s="4" t="s">
        <v>116</v>
      </c>
      <c r="B64" s="5" t="n">
        <v>1208</v>
      </c>
      <c r="C64" s="5" t="n">
        <v>1178</v>
      </c>
    </row>
    <row r="65" spans="1:5">
      <c r="A65" s="4" t="s">
        <v>117</v>
      </c>
      <c r="B65" s="5" t="n">
        <v>727</v>
      </c>
      <c r="C65" s="5" t="n">
        <v>669</v>
      </c>
    </row>
    <row r="66" spans="1:5">
      <c r="A66" s="4" t="s">
        <v>118</v>
      </c>
      <c r="B66" s="5" t="n">
        <v>6090</v>
      </c>
      <c r="C66" s="5" t="n">
        <v>5985</v>
      </c>
    </row>
    <row r="67" spans="1:5">
      <c r="A67" s="4" t="s">
        <v>126</v>
      </c>
      <c r="B67" s="5" t="n">
        <v>13418</v>
      </c>
      <c r="C67" s="5" t="n">
        <v>12450</v>
      </c>
    </row>
    <row r="68" spans="1:5">
      <c r="A68" s="4" t="s">
        <v>128</v>
      </c>
      <c r="B68" s="5" t="n">
        <v>29</v>
      </c>
      <c r="C68" s="5" t="n">
        <v>29</v>
      </c>
    </row>
    <row r="69" spans="1:5">
      <c r="A69" s="4" t="s">
        <v>129</v>
      </c>
      <c r="B69" s="5" t="n">
        <v>5743</v>
      </c>
      <c r="C69" s="5" t="n">
        <v>5724</v>
      </c>
    </row>
    <row r="70" spans="1:5">
      <c r="A70" s="4" t="s">
        <v>130</v>
      </c>
      <c r="B70" s="5" t="n">
        <v>455</v>
      </c>
    </row>
    <row r="71" spans="1:5">
      <c r="A71" s="4" t="s">
        <v>117</v>
      </c>
      <c r="B71" s="5" t="n">
        <v>29</v>
      </c>
      <c r="C71" s="5" t="n">
        <v>35</v>
      </c>
    </row>
    <row r="72" spans="1:5">
      <c r="A72" s="4" t="s">
        <v>131</v>
      </c>
      <c r="B72" s="5" t="n">
        <v>25764</v>
      </c>
      <c r="C72" s="5" t="n">
        <v>24223</v>
      </c>
    </row>
    <row r="73" spans="1:5">
      <c r="A73" s="3" t="s">
        <v>132</v>
      </c>
    </row>
    <row r="74" spans="1:5">
      <c r="A74" s="4" t="s">
        <v>133</v>
      </c>
      <c r="B74" s="5" t="n">
        <v>1903</v>
      </c>
      <c r="C74" s="5" t="n">
        <v>1721</v>
      </c>
    </row>
    <row r="75" spans="1:5">
      <c r="A75" s="4" t="s">
        <v>134</v>
      </c>
      <c r="B75" s="5" t="n">
        <v>1070</v>
      </c>
      <c r="C75" s="5" t="n">
        <v>998</v>
      </c>
    </row>
    <row r="76" spans="1:5">
      <c r="A76" s="4" t="s">
        <v>135</v>
      </c>
      <c r="B76" s="5" t="n">
        <v>1001</v>
      </c>
      <c r="C76" s="5" t="n">
        <v>905</v>
      </c>
    </row>
    <row r="77" spans="1:5">
      <c r="A77" s="4" t="s">
        <v>136</v>
      </c>
      <c r="B77" s="5" t="n">
        <v>50</v>
      </c>
      <c r="C77" s="5" t="n">
        <v>55</v>
      </c>
    </row>
    <row r="78" spans="1:5">
      <c r="A78" s="4" t="s">
        <v>137</v>
      </c>
      <c r="B78" s="5" t="n">
        <v>4024</v>
      </c>
      <c r="C78" s="5" t="n">
        <v>3679</v>
      </c>
    </row>
    <row r="79" spans="1:5">
      <c r="A79" s="4" t="s">
        <v>952</v>
      </c>
      <c r="B79" s="5" t="n">
        <v>213</v>
      </c>
      <c r="C79" s="5" t="n">
        <v>212</v>
      </c>
    </row>
    <row r="80" spans="1:5">
      <c r="A80" s="4" t="s">
        <v>955</v>
      </c>
      <c r="B80" s="5" t="n">
        <v>-33828</v>
      </c>
      <c r="C80" s="5" t="n">
        <v>-28415</v>
      </c>
    </row>
    <row r="81" spans="1:5">
      <c r="A81" s="4" t="s">
        <v>140</v>
      </c>
      <c r="B81" s="5" t="n">
        <v>345</v>
      </c>
    </row>
    <row r="82" spans="1:5">
      <c r="A82" s="4" t="s">
        <v>141</v>
      </c>
      <c r="B82" s="5" t="n">
        <v>252</v>
      </c>
      <c r="C82" s="5" t="n">
        <v>223</v>
      </c>
    </row>
    <row r="83" spans="1:5">
      <c r="A83" s="4" t="s">
        <v>953</v>
      </c>
      <c r="B83" s="5" t="n">
        <v>-28994</v>
      </c>
      <c r="C83" s="5" t="n">
        <v>-24301</v>
      </c>
    </row>
    <row r="84" spans="1:5">
      <c r="A84" s="4" t="s">
        <v>954</v>
      </c>
      <c r="B84" s="5" t="n">
        <v>54652</v>
      </c>
      <c r="C84" s="5" t="n">
        <v>48437</v>
      </c>
    </row>
    <row r="85" spans="1:5">
      <c r="A85" s="4" t="s">
        <v>147</v>
      </c>
      <c r="B85" s="5" t="n">
        <v>106</v>
      </c>
      <c r="C85" s="5" t="n">
        <v>87</v>
      </c>
    </row>
    <row r="86" spans="1:5">
      <c r="A86" s="4" t="s">
        <v>148</v>
      </c>
      <c r="B86" s="5" t="n">
        <v>54758</v>
      </c>
      <c r="C86" s="5" t="n">
        <v>48524</v>
      </c>
    </row>
    <row r="87" spans="1:5">
      <c r="A87" s="4" t="s">
        <v>149</v>
      </c>
      <c r="B87" s="5" t="n">
        <v>25764</v>
      </c>
      <c r="C87" s="5" t="n">
        <v>24223</v>
      </c>
    </row>
    <row r="88" spans="1:5">
      <c r="A88" s="4" t="s">
        <v>948</v>
      </c>
    </row>
    <row r="89" spans="1:5">
      <c r="A89" s="3" t="s">
        <v>113</v>
      </c>
    </row>
    <row r="90" spans="1:5">
      <c r="A90" s="4" t="s">
        <v>114</v>
      </c>
      <c r="B90" s="5" t="n">
        <v>503</v>
      </c>
      <c r="C90" s="5" t="n">
        <v>328</v>
      </c>
    </row>
    <row r="91" spans="1:5">
      <c r="A91" s="4" t="s">
        <v>115</v>
      </c>
      <c r="B91" s="5" t="n">
        <v>3343</v>
      </c>
      <c r="C91" s="5" t="n">
        <v>2825</v>
      </c>
    </row>
    <row r="92" spans="1:5">
      <c r="A92" s="4" t="s">
        <v>116</v>
      </c>
      <c r="B92" s="5" t="n">
        <v>641</v>
      </c>
      <c r="C92" s="5" t="n">
        <v>554</v>
      </c>
    </row>
    <row r="93" spans="1:5">
      <c r="A93" s="4" t="s">
        <v>117</v>
      </c>
      <c r="B93" s="5" t="n">
        <v>619</v>
      </c>
      <c r="C93" s="5" t="n">
        <v>521</v>
      </c>
    </row>
    <row r="94" spans="1:5">
      <c r="A94" s="4" t="s">
        <v>118</v>
      </c>
      <c r="B94" s="5" t="n">
        <v>5106</v>
      </c>
      <c r="C94" s="5" t="n">
        <v>4228</v>
      </c>
    </row>
    <row r="95" spans="1:5">
      <c r="A95" s="4" t="s">
        <v>126</v>
      </c>
      <c r="B95" s="5" t="n">
        <v>9297</v>
      </c>
      <c r="C95" s="5" t="n">
        <v>7307</v>
      </c>
    </row>
    <row r="96" spans="1:5">
      <c r="A96" s="4" t="s">
        <v>127</v>
      </c>
      <c r="B96" s="5" t="n">
        <v>315</v>
      </c>
      <c r="C96" s="5" t="n">
        <v>362</v>
      </c>
    </row>
    <row r="97" spans="1:5">
      <c r="A97" s="4" t="s">
        <v>128</v>
      </c>
      <c r="B97" s="5" t="n">
        <v>220</v>
      </c>
      <c r="C97" s="5" t="n">
        <v>203</v>
      </c>
    </row>
    <row r="98" spans="1:5">
      <c r="A98" s="4" t="s">
        <v>129</v>
      </c>
      <c r="B98" s="5" t="n">
        <v>2526</v>
      </c>
      <c r="C98" s="5" t="n">
        <v>2229</v>
      </c>
    </row>
    <row r="99" spans="1:5">
      <c r="A99" s="4" t="s">
        <v>130</v>
      </c>
      <c r="B99" s="5" t="n">
        <v>1379</v>
      </c>
    </row>
    <row r="100" spans="1:5">
      <c r="A100" s="4" t="s">
        <v>117</v>
      </c>
      <c r="B100" s="5" t="n">
        <v>148</v>
      </c>
      <c r="C100" s="5" t="n">
        <v>113</v>
      </c>
    </row>
    <row r="101" spans="1:5">
      <c r="A101" s="4" t="s">
        <v>131</v>
      </c>
      <c r="B101" s="5" t="n">
        <v>18991</v>
      </c>
      <c r="C101" s="5" t="n">
        <v>14442</v>
      </c>
    </row>
    <row r="102" spans="1:5">
      <c r="A102" s="3" t="s">
        <v>132</v>
      </c>
    </row>
    <row r="103" spans="1:5">
      <c r="A103" s="4" t="s">
        <v>133</v>
      </c>
      <c r="B103" s="5" t="n">
        <v>1002</v>
      </c>
      <c r="C103" s="5" t="n">
        <v>856</v>
      </c>
    </row>
    <row r="104" spans="1:5">
      <c r="A104" s="4" t="s">
        <v>134</v>
      </c>
      <c r="B104" s="5" t="n">
        <v>705</v>
      </c>
      <c r="C104" s="5" t="n">
        <v>582</v>
      </c>
    </row>
    <row r="105" spans="1:5">
      <c r="A105" s="4" t="s">
        <v>135</v>
      </c>
      <c r="B105" s="5" t="n">
        <v>1505</v>
      </c>
      <c r="C105" s="5" t="n">
        <v>1174</v>
      </c>
    </row>
    <row r="106" spans="1:5">
      <c r="A106" s="4" t="s">
        <v>136</v>
      </c>
      <c r="B106" s="5" t="n">
        <v>41</v>
      </c>
      <c r="C106" s="5" t="n">
        <v>37</v>
      </c>
    </row>
    <row r="107" spans="1:5">
      <c r="A107" s="4" t="s">
        <v>137</v>
      </c>
      <c r="B107" s="5" t="n">
        <v>3253</v>
      </c>
      <c r="C107" s="5" t="n">
        <v>2649</v>
      </c>
    </row>
    <row r="108" spans="1:5">
      <c r="A108" s="4" t="s">
        <v>952</v>
      </c>
      <c r="B108" s="5" t="n">
        <v>350</v>
      </c>
      <c r="C108" s="5" t="n">
        <v>281</v>
      </c>
    </row>
    <row r="109" spans="1:5">
      <c r="A109" s="4" t="s">
        <v>955</v>
      </c>
      <c r="B109" s="5" t="n">
        <v>53</v>
      </c>
      <c r="C109" s="5" t="n">
        <v>-1747</v>
      </c>
    </row>
    <row r="110" spans="1:5">
      <c r="A110" s="4" t="s">
        <v>139</v>
      </c>
      <c r="B110" s="5" t="n">
        <v>1370</v>
      </c>
      <c r="C110" s="5" t="n">
        <v>1275</v>
      </c>
    </row>
    <row r="111" spans="1:5">
      <c r="A111" s="4" t="s">
        <v>140</v>
      </c>
      <c r="B111" s="5" t="n">
        <v>1154</v>
      </c>
    </row>
    <row r="112" spans="1:5">
      <c r="A112" s="4" t="s">
        <v>141</v>
      </c>
      <c r="B112" s="5" t="n">
        <v>541</v>
      </c>
      <c r="C112" s="5" t="n">
        <v>520</v>
      </c>
    </row>
    <row r="113" spans="1:5">
      <c r="A113" s="4" t="s">
        <v>953</v>
      </c>
      <c r="B113" s="5" t="n">
        <v>6721</v>
      </c>
      <c r="C113" s="5" t="n">
        <v>2978</v>
      </c>
    </row>
    <row r="114" spans="1:5">
      <c r="A114" s="4" t="s">
        <v>954</v>
      </c>
      <c r="B114" s="5" t="n">
        <v>10133</v>
      </c>
      <c r="C114" s="5" t="n">
        <v>9519</v>
      </c>
    </row>
    <row r="115" spans="1:5">
      <c r="A115" s="4" t="s">
        <v>147</v>
      </c>
      <c r="B115" s="5" t="n">
        <v>2137</v>
      </c>
      <c r="C115" s="5" t="n">
        <v>1945</v>
      </c>
    </row>
    <row r="116" spans="1:5">
      <c r="A116" s="4" t="s">
        <v>148</v>
      </c>
      <c r="B116" s="5" t="n">
        <v>12270</v>
      </c>
      <c r="C116" s="5" t="n">
        <v>11464</v>
      </c>
    </row>
    <row r="117" spans="1:5">
      <c r="A117" s="4" t="s">
        <v>149</v>
      </c>
      <c r="B117" s="5" t="n">
        <v>18991</v>
      </c>
      <c r="C117" s="5" t="n">
        <v>14442</v>
      </c>
    </row>
    <row r="118" spans="1:5">
      <c r="A118" s="4" t="s">
        <v>949</v>
      </c>
    </row>
    <row r="119" spans="1:5">
      <c r="A119" s="3" t="s">
        <v>113</v>
      </c>
    </row>
    <row r="120" spans="1:5">
      <c r="A120" s="4" t="s">
        <v>128</v>
      </c>
      <c r="B120" s="5" t="n">
        <v>-36684</v>
      </c>
      <c r="C120" s="5" t="n">
        <v>-33166</v>
      </c>
    </row>
    <row r="121" spans="1:5">
      <c r="A121" s="4" t="s">
        <v>131</v>
      </c>
      <c r="B121" s="5" t="n">
        <v>-36684</v>
      </c>
      <c r="C121" s="5" t="n">
        <v>-33166</v>
      </c>
    </row>
    <row r="122" spans="1:5">
      <c r="A122" s="3" t="s">
        <v>132</v>
      </c>
    </row>
    <row r="123" spans="1:5">
      <c r="A123" s="4" t="s">
        <v>954</v>
      </c>
      <c r="B123" s="5" t="n">
        <v>-36684</v>
      </c>
      <c r="C123" s="5" t="n">
        <v>-33166</v>
      </c>
    </row>
    <row r="124" spans="1:5">
      <c r="A124" s="4" t="s">
        <v>148</v>
      </c>
      <c r="B124" s="5" t="n">
        <v>-36684</v>
      </c>
      <c r="C124" s="5" t="n">
        <v>-33166</v>
      </c>
    </row>
    <row r="125" spans="1:5">
      <c r="A125" s="4" t="s">
        <v>149</v>
      </c>
      <c r="B125" s="6" t="n">
        <v>-36684</v>
      </c>
      <c r="C125" s="6" t="n">
        <v>-331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82</v>
      </c>
      <c r="B1" s="2" t="s">
        <v>1</v>
      </c>
    </row>
    <row r="2" spans="1:4">
      <c r="B2" s="2" t="s">
        <v>2</v>
      </c>
      <c r="C2" s="2" t="s">
        <v>66</v>
      </c>
      <c r="D2" s="2" t="s">
        <v>70</v>
      </c>
    </row>
    <row r="3" spans="1:4">
      <c r="A3" s="3" t="s">
        <v>183</v>
      </c>
    </row>
    <row r="4" spans="1:4">
      <c r="A4" s="4" t="s">
        <v>84</v>
      </c>
      <c r="B4" s="6" t="n">
        <v>4145</v>
      </c>
      <c r="C4" s="6" t="n">
        <v>4389</v>
      </c>
      <c r="D4" s="6" t="n">
        <v>2743</v>
      </c>
    </row>
    <row r="5" spans="1:4">
      <c r="A5" s="3" t="s">
        <v>184</v>
      </c>
    </row>
    <row r="6" spans="1:4">
      <c r="A6" s="4" t="s">
        <v>115</v>
      </c>
      <c r="B6" s="5" t="n">
        <v>-326</v>
      </c>
      <c r="C6" s="5" t="n">
        <v>-423</v>
      </c>
      <c r="D6" s="5" t="n">
        <v>-601</v>
      </c>
    </row>
    <row r="7" spans="1:4">
      <c r="A7" s="4" t="s">
        <v>185</v>
      </c>
      <c r="B7" s="5" t="n">
        <v>-158</v>
      </c>
      <c r="C7" s="5" t="n">
        <v>-242</v>
      </c>
      <c r="D7" s="5" t="n">
        <v>-69</v>
      </c>
    </row>
    <row r="8" spans="1:4">
      <c r="A8" s="4" t="s">
        <v>186</v>
      </c>
      <c r="B8" s="5" t="n">
        <v>396</v>
      </c>
      <c r="C8" s="5" t="n">
        <v>698</v>
      </c>
      <c r="D8" s="5" t="n">
        <v>374</v>
      </c>
    </row>
    <row r="9" spans="1:4">
      <c r="A9" s="4" t="s">
        <v>77</v>
      </c>
      <c r="B9" s="5" t="n">
        <v>2596</v>
      </c>
      <c r="C9" s="5" t="n">
        <v>2278</v>
      </c>
      <c r="D9" s="5" t="n">
        <v>2131</v>
      </c>
    </row>
    <row r="10" spans="1:4">
      <c r="A10" s="4" t="s">
        <v>187</v>
      </c>
      <c r="B10" s="5" t="n">
        <v>250</v>
      </c>
      <c r="C10" s="5" t="n">
        <v>74</v>
      </c>
      <c r="D10" s="5" t="n">
        <v>433</v>
      </c>
    </row>
    <row r="11" spans="1:4">
      <c r="A11" s="4" t="s">
        <v>79</v>
      </c>
      <c r="B11" s="5" t="n">
        <v>-18</v>
      </c>
      <c r="C11" s="5" t="n">
        <v>-428</v>
      </c>
      <c r="D11" s="5" t="n">
        <v>-8</v>
      </c>
    </row>
    <row r="12" spans="1:4">
      <c r="A12" s="4" t="s">
        <v>80</v>
      </c>
      <c r="B12" s="5" t="n">
        <v>211</v>
      </c>
      <c r="C12" s="5" t="n">
        <v>9</v>
      </c>
      <c r="D12" s="5" t="n">
        <v>39</v>
      </c>
    </row>
    <row r="13" spans="1:4">
      <c r="A13" s="4" t="s">
        <v>188</v>
      </c>
      <c r="B13" s="5" t="n">
        <v>30</v>
      </c>
      <c r="C13" s="5" t="n">
        <v>31</v>
      </c>
      <c r="D13" s="5" t="n">
        <v>31</v>
      </c>
    </row>
    <row r="14" spans="1:4">
      <c r="A14" s="4" t="s">
        <v>189</v>
      </c>
      <c r="B14" s="5" t="n">
        <v>347</v>
      </c>
      <c r="C14" s="5" t="n">
        <v>268</v>
      </c>
      <c r="D14" s="5" t="n">
        <v>270</v>
      </c>
    </row>
    <row r="15" spans="1:4">
      <c r="A15" s="4" t="s">
        <v>117</v>
      </c>
      <c r="B15" s="5" t="n">
        <v>129</v>
      </c>
      <c r="C15" s="5" t="n">
        <v>107</v>
      </c>
      <c r="D15" s="5" t="n">
        <v>83</v>
      </c>
    </row>
    <row r="16" spans="1:4">
      <c r="A16" s="4" t="s">
        <v>190</v>
      </c>
      <c r="B16" s="5" t="n">
        <v>7602</v>
      </c>
      <c r="C16" s="5" t="n">
        <v>6761</v>
      </c>
      <c r="D16" s="5" t="n">
        <v>5426</v>
      </c>
    </row>
    <row r="17" spans="1:4">
      <c r="A17" s="3" t="s">
        <v>191</v>
      </c>
    </row>
    <row r="18" spans="1:4">
      <c r="A18" s="4" t="s">
        <v>192</v>
      </c>
      <c r="B18" s="5" t="n">
        <v>-4158</v>
      </c>
      <c r="C18" s="5" t="n">
        <v>-3573</v>
      </c>
      <c r="D18" s="5" t="n">
        <v>-3015</v>
      </c>
    </row>
    <row r="19" spans="1:4">
      <c r="A19" s="4" t="s">
        <v>193</v>
      </c>
      <c r="B19" s="5" t="n">
        <v>-1682</v>
      </c>
      <c r="C19" s="5" t="n">
        <v>-1253</v>
      </c>
      <c r="D19" s="5" t="n">
        <v>-1212</v>
      </c>
    </row>
    <row r="20" spans="1:4">
      <c r="A20" s="4" t="s">
        <v>194</v>
      </c>
      <c r="B20" s="5" t="n">
        <v>61</v>
      </c>
      <c r="C20" s="5" t="n">
        <v>808</v>
      </c>
      <c r="D20" s="5" t="n">
        <v>25</v>
      </c>
    </row>
    <row r="21" spans="1:4">
      <c r="A21" s="4" t="s">
        <v>195</v>
      </c>
      <c r="B21" s="5" t="n">
        <v>25</v>
      </c>
      <c r="C21" s="5" t="n">
        <v>57</v>
      </c>
      <c r="D21" s="5" t="n">
        <v>-73</v>
      </c>
    </row>
    <row r="22" spans="1:4">
      <c r="A22" s="4" t="s">
        <v>117</v>
      </c>
      <c r="B22" s="5" t="n">
        <v>34</v>
      </c>
      <c r="C22" s="5" t="n">
        <v>60</v>
      </c>
      <c r="D22" s="5" t="n">
        <v>-4</v>
      </c>
    </row>
    <row r="23" spans="1:4">
      <c r="A23" s="4" t="s">
        <v>196</v>
      </c>
      <c r="B23" s="5" t="n">
        <v>-5720</v>
      </c>
      <c r="C23" s="5" t="n">
        <v>-3901</v>
      </c>
      <c r="D23" s="5" t="n">
        <v>-4279</v>
      </c>
    </row>
    <row r="24" spans="1:4">
      <c r="A24" s="3" t="s">
        <v>197</v>
      </c>
    </row>
    <row r="25" spans="1:4">
      <c r="A25" s="4" t="s">
        <v>198</v>
      </c>
      <c r="B25" s="5" t="n">
        <v>6451</v>
      </c>
      <c r="C25" s="5" t="n">
        <v>2000</v>
      </c>
      <c r="D25" s="5" t="n">
        <v>1502</v>
      </c>
    </row>
    <row r="26" spans="1:4">
      <c r="A26" s="4" t="s">
        <v>199</v>
      </c>
      <c r="B26" s="5" t="n">
        <v>-560</v>
      </c>
      <c r="C26" s="5" t="n">
        <v>-640</v>
      </c>
      <c r="D26" s="5" t="n">
        <v>760</v>
      </c>
    </row>
    <row r="27" spans="1:4">
      <c r="A27" s="4" t="s">
        <v>200</v>
      </c>
      <c r="B27" s="5" t="n">
        <v>-5324</v>
      </c>
      <c r="C27" s="5" t="n">
        <v>-1704</v>
      </c>
      <c r="D27" s="5" t="n">
        <v>-753</v>
      </c>
    </row>
    <row r="28" spans="1:4">
      <c r="A28" s="4" t="s">
        <v>201</v>
      </c>
      <c r="B28" s="5" t="n">
        <v>-542</v>
      </c>
      <c r="C28" s="5" t="n">
        <v>-441</v>
      </c>
      <c r="D28" s="5" t="n">
        <v>-448</v>
      </c>
    </row>
    <row r="29" spans="1:4">
      <c r="A29" s="4" t="s">
        <v>202</v>
      </c>
      <c r="B29" s="5" t="n">
        <v>-73</v>
      </c>
      <c r="C29" s="5" t="n">
        <v>-25</v>
      </c>
      <c r="D29" s="5" t="n">
        <v>-26</v>
      </c>
    </row>
    <row r="30" spans="1:4">
      <c r="A30" s="4" t="s">
        <v>203</v>
      </c>
      <c r="B30" s="5" t="n">
        <v>-550</v>
      </c>
      <c r="C30" s="5" t="n">
        <v>-487</v>
      </c>
      <c r="D30" s="5" t="n">
        <v>0</v>
      </c>
    </row>
    <row r="31" spans="1:4">
      <c r="A31" s="4" t="s">
        <v>204</v>
      </c>
      <c r="B31" s="5" t="n">
        <v>-1031</v>
      </c>
      <c r="C31" s="5" t="n">
        <v>-1530</v>
      </c>
      <c r="D31" s="5" t="n">
        <v>-2051</v>
      </c>
    </row>
    <row r="32" spans="1:4">
      <c r="A32" s="4" t="s">
        <v>117</v>
      </c>
      <c r="B32" s="5" t="n">
        <v>-142</v>
      </c>
      <c r="C32" s="5" t="n">
        <v>-248</v>
      </c>
      <c r="D32" s="5" t="n">
        <v>-45</v>
      </c>
    </row>
    <row r="33" spans="1:4">
      <c r="A33" s="4" t="s">
        <v>205</v>
      </c>
      <c r="B33" s="5" t="n">
        <v>-1771</v>
      </c>
      <c r="C33" s="5" t="n">
        <v>-3075</v>
      </c>
      <c r="D33" s="5" t="n">
        <v>-1061</v>
      </c>
    </row>
    <row r="34" spans="1:4">
      <c r="A34" s="4" t="s">
        <v>206</v>
      </c>
      <c r="B34" s="5" t="n">
        <v>8</v>
      </c>
      <c r="C34" s="5" t="n">
        <v>-15</v>
      </c>
      <c r="D34" s="5" t="n">
        <v>0</v>
      </c>
    </row>
    <row r="35" spans="1:4">
      <c r="A35" s="4" t="s">
        <v>207</v>
      </c>
      <c r="B35" s="5" t="n">
        <v>119</v>
      </c>
      <c r="C35" s="5" t="n">
        <v>-230</v>
      </c>
      <c r="D35" s="5" t="n">
        <v>86</v>
      </c>
    </row>
    <row r="36" spans="1:4">
      <c r="A36" s="4" t="s">
        <v>208</v>
      </c>
      <c r="B36" s="5" t="n">
        <v>502</v>
      </c>
      <c r="C36" s="5" t="n">
        <v>732</v>
      </c>
      <c r="D36" s="5" t="n">
        <v>646</v>
      </c>
    </row>
    <row r="37" spans="1:4">
      <c r="A37" s="4" t="s">
        <v>209</v>
      </c>
      <c r="B37" s="5" t="n">
        <v>621</v>
      </c>
      <c r="C37" s="5" t="n">
        <v>502</v>
      </c>
      <c r="D37" s="5" t="n">
        <v>732</v>
      </c>
    </row>
    <row r="38" spans="1:4">
      <c r="A38" s="4" t="s">
        <v>210</v>
      </c>
      <c r="B38" s="5" t="n">
        <v>1914</v>
      </c>
      <c r="C38" s="5" t="n">
        <v>1744</v>
      </c>
      <c r="D38" s="5" t="n">
        <v>1700</v>
      </c>
    </row>
    <row r="39" spans="1:4">
      <c r="A39" s="4" t="s">
        <v>211</v>
      </c>
      <c r="B39" s="6" t="n">
        <v>849</v>
      </c>
      <c r="C39" s="6" t="n">
        <v>872</v>
      </c>
      <c r="D39" s="6" t="n">
        <v>12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183</v>
      </c>
    </row>
    <row r="4" spans="1:12">
      <c r="A4" s="4" t="s">
        <v>941</v>
      </c>
      <c r="B4" s="6" t="n">
        <v>1273</v>
      </c>
      <c r="C4" s="6" t="n">
        <v>764</v>
      </c>
      <c r="D4" s="6" t="n">
        <v>927</v>
      </c>
      <c r="E4" s="6" t="n">
        <v>1181</v>
      </c>
      <c r="F4" s="6" t="n">
        <v>1245</v>
      </c>
      <c r="G4" s="6" t="n">
        <v>896</v>
      </c>
      <c r="H4" s="6" t="n">
        <v>966</v>
      </c>
      <c r="I4" s="6" t="n">
        <v>1282</v>
      </c>
      <c r="J4" s="6" t="n">
        <v>4145</v>
      </c>
      <c r="K4" s="6" t="n">
        <v>4389</v>
      </c>
      <c r="L4" s="6" t="n">
        <v>2743</v>
      </c>
    </row>
    <row r="5" spans="1:12">
      <c r="A5" s="3" t="s">
        <v>957</v>
      </c>
    </row>
    <row r="6" spans="1:12">
      <c r="A6" s="4" t="s">
        <v>958</v>
      </c>
      <c r="J6" s="5" t="n">
        <v>-88</v>
      </c>
      <c r="K6" s="5" t="n">
        <v>33</v>
      </c>
      <c r="L6" s="5" t="n">
        <v>-296</v>
      </c>
    </row>
    <row r="7" spans="1:12">
      <c r="A7" s="4" t="s">
        <v>77</v>
      </c>
      <c r="J7" s="5" t="n">
        <v>2596</v>
      </c>
      <c r="K7" s="5" t="n">
        <v>2278</v>
      </c>
      <c r="L7" s="5" t="n">
        <v>2131</v>
      </c>
    </row>
    <row r="8" spans="1:12">
      <c r="A8" s="4" t="s">
        <v>187</v>
      </c>
      <c r="J8" s="5" t="n">
        <v>250</v>
      </c>
      <c r="K8" s="5" t="n">
        <v>74</v>
      </c>
      <c r="L8" s="5" t="n">
        <v>433</v>
      </c>
    </row>
    <row r="9" spans="1:12">
      <c r="A9" s="4" t="s">
        <v>938</v>
      </c>
      <c r="J9" s="5" t="n">
        <v>-18</v>
      </c>
      <c r="K9" s="5" t="n">
        <v>-428</v>
      </c>
      <c r="L9" s="5" t="n">
        <v>-8</v>
      </c>
    </row>
    <row r="10" spans="1:12">
      <c r="A10" s="4" t="s">
        <v>80</v>
      </c>
      <c r="J10" s="5" t="n">
        <v>211</v>
      </c>
      <c r="K10" s="5" t="n">
        <v>9</v>
      </c>
      <c r="L10" s="5" t="n">
        <v>39</v>
      </c>
    </row>
    <row r="11" spans="1:12">
      <c r="A11" s="4" t="s">
        <v>188</v>
      </c>
      <c r="J11" s="5" t="n">
        <v>30</v>
      </c>
      <c r="K11" s="5" t="n">
        <v>31</v>
      </c>
      <c r="L11" s="5" t="n">
        <v>31</v>
      </c>
    </row>
    <row r="12" spans="1:12">
      <c r="A12" s="4" t="s">
        <v>189</v>
      </c>
      <c r="J12" s="5" t="n">
        <v>347</v>
      </c>
      <c r="K12" s="5" t="n">
        <v>268</v>
      </c>
      <c r="L12" s="5" t="n">
        <v>270</v>
      </c>
    </row>
    <row r="13" spans="1:12">
      <c r="A13" s="4" t="s">
        <v>117</v>
      </c>
      <c r="J13" s="5" t="n">
        <v>129</v>
      </c>
      <c r="K13" s="5" t="n">
        <v>107</v>
      </c>
      <c r="L13" s="5" t="n">
        <v>83</v>
      </c>
    </row>
    <row r="14" spans="1:12">
      <c r="A14" s="4" t="s">
        <v>190</v>
      </c>
      <c r="J14" s="5" t="n">
        <v>7602</v>
      </c>
      <c r="K14" s="5" t="n">
        <v>6761</v>
      </c>
      <c r="L14" s="5" t="n">
        <v>5426</v>
      </c>
    </row>
    <row r="15" spans="1:12">
      <c r="A15" s="3" t="s">
        <v>191</v>
      </c>
    </row>
    <row r="16" spans="1:12">
      <c r="A16" s="4" t="s">
        <v>192</v>
      </c>
      <c r="J16" s="5" t="n">
        <v>-4158</v>
      </c>
      <c r="K16" s="5" t="n">
        <v>-3573</v>
      </c>
      <c r="L16" s="5" t="n">
        <v>-3015</v>
      </c>
    </row>
    <row r="17" spans="1:12">
      <c r="A17" s="4" t="s">
        <v>193</v>
      </c>
      <c r="J17" s="5" t="n">
        <v>-1682</v>
      </c>
      <c r="K17" s="5" t="n">
        <v>-1253</v>
      </c>
      <c r="L17" s="5" t="n">
        <v>-1212</v>
      </c>
    </row>
    <row r="18" spans="1:12">
      <c r="A18" s="4" t="s">
        <v>194</v>
      </c>
      <c r="J18" s="5" t="n">
        <v>61</v>
      </c>
      <c r="K18" s="5" t="n">
        <v>808</v>
      </c>
      <c r="L18" s="5" t="n">
        <v>25</v>
      </c>
    </row>
    <row r="19" spans="1:12">
      <c r="A19" s="4" t="s">
        <v>195</v>
      </c>
      <c r="J19" s="5" t="n">
        <v>25</v>
      </c>
      <c r="K19" s="5" t="n">
        <v>57</v>
      </c>
      <c r="L19" s="5" t="n">
        <v>-73</v>
      </c>
    </row>
    <row r="20" spans="1:12">
      <c r="A20" s="4" t="s">
        <v>117</v>
      </c>
      <c r="J20" s="5" t="n">
        <v>34</v>
      </c>
      <c r="K20" s="5" t="n">
        <v>60</v>
      </c>
      <c r="L20" s="5" t="n">
        <v>-4</v>
      </c>
    </row>
    <row r="21" spans="1:12">
      <c r="A21" s="4" t="s">
        <v>196</v>
      </c>
      <c r="J21" s="5" t="n">
        <v>-5720</v>
      </c>
      <c r="K21" s="5" t="n">
        <v>-3901</v>
      </c>
      <c r="L21" s="5" t="n">
        <v>-4279</v>
      </c>
    </row>
    <row r="22" spans="1:12">
      <c r="A22" s="3" t="s">
        <v>197</v>
      </c>
    </row>
    <row r="23" spans="1:12">
      <c r="A23" s="4" t="s">
        <v>959</v>
      </c>
      <c r="J23" s="5" t="n">
        <v>6451</v>
      </c>
      <c r="K23" s="5" t="n">
        <v>2000</v>
      </c>
      <c r="L23" s="5" t="n">
        <v>1502</v>
      </c>
    </row>
    <row r="24" spans="1:12">
      <c r="A24" s="4" t="s">
        <v>960</v>
      </c>
      <c r="J24" s="5" t="n">
        <v>-560</v>
      </c>
      <c r="K24" s="5" t="n">
        <v>-640</v>
      </c>
      <c r="L24" s="5" t="n">
        <v>760</v>
      </c>
    </row>
    <row r="25" spans="1:12">
      <c r="A25" s="4" t="s">
        <v>200</v>
      </c>
      <c r="J25" s="5" t="n">
        <v>-5324</v>
      </c>
      <c r="K25" s="5" t="n">
        <v>-1704</v>
      </c>
      <c r="L25" s="5" t="n">
        <v>-753</v>
      </c>
    </row>
    <row r="26" spans="1:12">
      <c r="A26" s="4" t="s">
        <v>201</v>
      </c>
      <c r="J26" s="5" t="n">
        <v>-542</v>
      </c>
      <c r="K26" s="5" t="n">
        <v>-441</v>
      </c>
      <c r="L26" s="5" t="n">
        <v>-448</v>
      </c>
    </row>
    <row r="27" spans="1:12">
      <c r="A27" s="4" t="s">
        <v>202</v>
      </c>
      <c r="J27" s="5" t="n">
        <v>-73</v>
      </c>
      <c r="K27" s="5" t="n">
        <v>-25</v>
      </c>
      <c r="L27" s="5" t="n">
        <v>-26</v>
      </c>
    </row>
    <row r="28" spans="1:12">
      <c r="A28" s="4" t="s">
        <v>203</v>
      </c>
      <c r="J28" s="5" t="n">
        <v>-550</v>
      </c>
      <c r="K28" s="5" t="n">
        <v>-487</v>
      </c>
      <c r="L28" s="5" t="n">
        <v>0</v>
      </c>
    </row>
    <row r="29" spans="1:12">
      <c r="A29" s="4" t="s">
        <v>204</v>
      </c>
      <c r="J29" s="5" t="n">
        <v>-1031</v>
      </c>
      <c r="K29" s="5" t="n">
        <v>-1530</v>
      </c>
      <c r="L29" s="5" t="n">
        <v>-2051</v>
      </c>
    </row>
    <row r="30" spans="1:12">
      <c r="A30" s="4" t="s">
        <v>117</v>
      </c>
      <c r="J30" s="5" t="n">
        <v>-142</v>
      </c>
      <c r="K30" s="5" t="n">
        <v>-248</v>
      </c>
      <c r="L30" s="5" t="n">
        <v>-45</v>
      </c>
    </row>
    <row r="31" spans="1:12">
      <c r="A31" s="4" t="s">
        <v>205</v>
      </c>
      <c r="J31" s="5" t="n">
        <v>-1771</v>
      </c>
      <c r="K31" s="5" t="n">
        <v>-3075</v>
      </c>
      <c r="L31" s="5" t="n">
        <v>-1061</v>
      </c>
    </row>
    <row r="32" spans="1:12">
      <c r="A32" s="4" t="s">
        <v>961</v>
      </c>
      <c r="J32" s="5" t="n">
        <v>8</v>
      </c>
      <c r="K32" s="5" t="n">
        <v>-15</v>
      </c>
      <c r="L32" s="5" t="n">
        <v>0</v>
      </c>
    </row>
    <row r="33" spans="1:12">
      <c r="A33" s="4" t="s">
        <v>207</v>
      </c>
      <c r="J33" s="5" t="n">
        <v>119</v>
      </c>
      <c r="K33" s="5" t="n">
        <v>-230</v>
      </c>
      <c r="L33" s="5" t="n">
        <v>86</v>
      </c>
    </row>
    <row r="34" spans="1:12">
      <c r="A34" s="4" t="s">
        <v>208</v>
      </c>
      <c r="E34" s="5" t="n">
        <v>502</v>
      </c>
      <c r="I34" s="5" t="n">
        <v>732</v>
      </c>
      <c r="J34" s="5" t="n">
        <v>502</v>
      </c>
      <c r="K34" s="5" t="n">
        <v>732</v>
      </c>
      <c r="L34" s="5" t="n">
        <v>646</v>
      </c>
    </row>
    <row r="35" spans="1:12">
      <c r="A35" s="4" t="s">
        <v>209</v>
      </c>
      <c r="B35" s="5" t="n">
        <v>621</v>
      </c>
      <c r="F35" s="5" t="n">
        <v>502</v>
      </c>
      <c r="J35" s="5" t="n">
        <v>621</v>
      </c>
      <c r="K35" s="5" t="n">
        <v>502</v>
      </c>
      <c r="L35" s="5" t="n">
        <v>732</v>
      </c>
    </row>
    <row r="36" spans="1:12">
      <c r="A36" s="4" t="s">
        <v>944</v>
      </c>
    </row>
    <row r="37" spans="1:12">
      <c r="A37" s="3" t="s">
        <v>183</v>
      </c>
    </row>
    <row r="38" spans="1:12">
      <c r="A38" s="4" t="s">
        <v>941</v>
      </c>
      <c r="J38" s="5" t="n">
        <v>3505</v>
      </c>
      <c r="K38" s="5" t="n">
        <v>3787</v>
      </c>
      <c r="L38" s="5" t="n">
        <v>2216</v>
      </c>
    </row>
    <row r="39" spans="1:12">
      <c r="A39" s="3" t="s">
        <v>957</v>
      </c>
    </row>
    <row r="40" spans="1:12">
      <c r="A40" s="4" t="s">
        <v>187</v>
      </c>
      <c r="J40" s="5" t="n">
        <v>250</v>
      </c>
      <c r="K40" s="5" t="n">
        <v>74</v>
      </c>
      <c r="L40" s="5" t="n">
        <v>433</v>
      </c>
    </row>
    <row r="41" spans="1:12">
      <c r="A41" s="4" t="s">
        <v>76</v>
      </c>
      <c r="J41" s="5" t="n">
        <v>-3597</v>
      </c>
      <c r="K41" s="5" t="n">
        <v>-3688</v>
      </c>
      <c r="L41" s="5" t="n">
        <v>-2476</v>
      </c>
    </row>
    <row r="42" spans="1:12">
      <c r="A42" s="4" t="s">
        <v>117</v>
      </c>
      <c r="J42" s="5" t="n">
        <v>109</v>
      </c>
      <c r="K42" s="5" t="n">
        <v>91</v>
      </c>
      <c r="L42" s="5" t="n">
        <v>78</v>
      </c>
    </row>
    <row r="43" spans="1:12">
      <c r="A43" s="4" t="s">
        <v>190</v>
      </c>
      <c r="J43" s="5" t="n">
        <v>267</v>
      </c>
      <c r="K43" s="5" t="n">
        <v>264</v>
      </c>
      <c r="L43" s="5" t="n">
        <v>251</v>
      </c>
    </row>
    <row r="44" spans="1:12">
      <c r="A44" s="3" t="s">
        <v>197</v>
      </c>
    </row>
    <row r="45" spans="1:12">
      <c r="A45" s="4" t="s">
        <v>203</v>
      </c>
      <c r="J45" s="5" t="n">
        <v>-550</v>
      </c>
      <c r="K45" s="5" t="n">
        <v>-487</v>
      </c>
    </row>
    <row r="46" spans="1:12">
      <c r="A46" s="4" t="s">
        <v>204</v>
      </c>
      <c r="J46" s="5" t="n">
        <v>-1031</v>
      </c>
      <c r="K46" s="5" t="n">
        <v>-1530</v>
      </c>
      <c r="L46" s="5" t="n">
        <v>-2051</v>
      </c>
    </row>
    <row r="47" spans="1:12">
      <c r="A47" s="4" t="s">
        <v>962</v>
      </c>
      <c r="J47" s="5" t="n">
        <v>1457</v>
      </c>
      <c r="K47" s="5" t="n">
        <v>2004</v>
      </c>
      <c r="L47" s="5" t="n">
        <v>1867</v>
      </c>
    </row>
    <row r="48" spans="1:12">
      <c r="A48" s="4" t="s">
        <v>117</v>
      </c>
      <c r="J48" s="5" t="n">
        <v>-143</v>
      </c>
      <c r="K48" s="5" t="n">
        <v>-252</v>
      </c>
      <c r="L48" s="5" t="n">
        <v>-66</v>
      </c>
    </row>
    <row r="49" spans="1:12">
      <c r="A49" s="4" t="s">
        <v>205</v>
      </c>
      <c r="J49" s="5" t="n">
        <v>-267</v>
      </c>
      <c r="K49" s="5" t="n">
        <v>-265</v>
      </c>
      <c r="L49" s="5" t="n">
        <v>-250</v>
      </c>
    </row>
    <row r="50" spans="1:12">
      <c r="A50" s="4" t="s">
        <v>961</v>
      </c>
      <c r="J50" s="5" t="n">
        <v>0</v>
      </c>
    </row>
    <row r="51" spans="1:12">
      <c r="A51" s="4" t="s">
        <v>207</v>
      </c>
      <c r="K51" s="5" t="n">
        <v>-1</v>
      </c>
      <c r="L51" s="5" t="n">
        <v>1</v>
      </c>
    </row>
    <row r="52" spans="1:12">
      <c r="A52" s="4" t="s">
        <v>208</v>
      </c>
      <c r="I52" s="5" t="n">
        <v>1</v>
      </c>
      <c r="K52" s="5" t="n">
        <v>1</v>
      </c>
      <c r="L52" s="5" t="n">
        <v>0</v>
      </c>
    </row>
    <row r="53" spans="1:12">
      <c r="A53" s="4" t="s">
        <v>209</v>
      </c>
      <c r="L53" s="5" t="n">
        <v>1</v>
      </c>
    </row>
    <row r="54" spans="1:12">
      <c r="A54" s="4" t="s">
        <v>945</v>
      </c>
    </row>
    <row r="55" spans="1:12">
      <c r="A55" s="3" t="s">
        <v>183</v>
      </c>
    </row>
    <row r="56" spans="1:12">
      <c r="A56" s="4" t="s">
        <v>941</v>
      </c>
      <c r="J56" s="5" t="n">
        <v>-3260</v>
      </c>
      <c r="K56" s="5" t="n">
        <v>-2755</v>
      </c>
      <c r="L56" s="5" t="n">
        <v>-1973</v>
      </c>
    </row>
    <row r="57" spans="1:12">
      <c r="A57" s="3" t="s">
        <v>957</v>
      </c>
    </row>
    <row r="58" spans="1:12">
      <c r="A58" s="4" t="s">
        <v>958</v>
      </c>
      <c r="J58" s="5" t="n">
        <v>-62</v>
      </c>
      <c r="K58" s="5" t="n">
        <v>23</v>
      </c>
      <c r="L58" s="5" t="n">
        <v>-193</v>
      </c>
    </row>
    <row r="59" spans="1:12">
      <c r="A59" s="4" t="s">
        <v>80</v>
      </c>
      <c r="J59" s="5" t="n">
        <v>211</v>
      </c>
      <c r="K59" s="5" t="n">
        <v>9</v>
      </c>
      <c r="L59" s="5" t="n">
        <v>39</v>
      </c>
    </row>
    <row r="60" spans="1:12">
      <c r="A60" s="4" t="s">
        <v>188</v>
      </c>
      <c r="J60" s="5" t="n">
        <v>30</v>
      </c>
      <c r="K60" s="5" t="n">
        <v>31</v>
      </c>
      <c r="L60" s="5" t="n">
        <v>31</v>
      </c>
    </row>
    <row r="61" spans="1:12">
      <c r="A61" s="4" t="s">
        <v>190</v>
      </c>
      <c r="J61" s="5" t="n">
        <v>-3081</v>
      </c>
      <c r="K61" s="5" t="n">
        <v>-2692</v>
      </c>
      <c r="L61" s="5" t="n">
        <v>-2096</v>
      </c>
    </row>
    <row r="62" spans="1:12">
      <c r="A62" s="3" t="s">
        <v>197</v>
      </c>
    </row>
    <row r="63" spans="1:12">
      <c r="A63" s="4" t="s">
        <v>959</v>
      </c>
      <c r="J63" s="5" t="n">
        <v>6451</v>
      </c>
      <c r="K63" s="5" t="n">
        <v>2000</v>
      </c>
      <c r="L63" s="5" t="n">
        <v>1500</v>
      </c>
    </row>
    <row r="64" spans="1:12">
      <c r="A64" s="4" t="s">
        <v>960</v>
      </c>
      <c r="J64" s="5" t="n">
        <v>-560</v>
      </c>
      <c r="K64" s="5" t="n">
        <v>-640</v>
      </c>
      <c r="L64" s="5" t="n">
        <v>760</v>
      </c>
    </row>
    <row r="65" spans="1:12">
      <c r="A65" s="4" t="s">
        <v>200</v>
      </c>
      <c r="J65" s="5" t="n">
        <v>-5227</v>
      </c>
      <c r="K65" s="5" t="n">
        <v>-1590</v>
      </c>
      <c r="L65" s="5" t="n">
        <v>-628</v>
      </c>
    </row>
    <row r="66" spans="1:12">
      <c r="A66" s="4" t="s">
        <v>202</v>
      </c>
      <c r="J66" s="5" t="n">
        <v>-73</v>
      </c>
      <c r="K66" s="5" t="n">
        <v>-25</v>
      </c>
      <c r="L66" s="5" t="n">
        <v>-26</v>
      </c>
    </row>
    <row r="67" spans="1:12">
      <c r="A67" s="4" t="s">
        <v>962</v>
      </c>
      <c r="J67" s="5" t="n">
        <v>2490</v>
      </c>
      <c r="K67" s="5" t="n">
        <v>2947</v>
      </c>
      <c r="L67" s="5" t="n">
        <v>490</v>
      </c>
    </row>
    <row r="68" spans="1:12">
      <c r="A68" s="4" t="s">
        <v>205</v>
      </c>
      <c r="J68" s="5" t="n">
        <v>3081</v>
      </c>
      <c r="K68" s="5" t="n">
        <v>2692</v>
      </c>
      <c r="L68" s="5" t="n">
        <v>2096</v>
      </c>
    </row>
    <row r="69" spans="1:12">
      <c r="A69" s="4" t="s">
        <v>946</v>
      </c>
    </row>
    <row r="70" spans="1:12">
      <c r="A70" s="3" t="s">
        <v>183</v>
      </c>
    </row>
    <row r="71" spans="1:12">
      <c r="A71" s="4" t="s">
        <v>941</v>
      </c>
      <c r="J71" s="5" t="n">
        <v>6345</v>
      </c>
      <c r="K71" s="5" t="n">
        <v>5761</v>
      </c>
      <c r="L71" s="5" t="n">
        <v>4028</v>
      </c>
    </row>
    <row r="72" spans="1:12">
      <c r="A72" s="3" t="s">
        <v>957</v>
      </c>
    </row>
    <row r="73" spans="1:12">
      <c r="A73" s="4" t="s">
        <v>958</v>
      </c>
      <c r="J73" s="5" t="n">
        <v>17</v>
      </c>
      <c r="K73" s="5" t="n">
        <v>-178</v>
      </c>
      <c r="L73" s="5" t="n">
        <v>-219</v>
      </c>
    </row>
    <row r="74" spans="1:12">
      <c r="A74" s="4" t="s">
        <v>77</v>
      </c>
      <c r="J74" s="5" t="n">
        <v>1447</v>
      </c>
      <c r="K74" s="5" t="n">
        <v>1335</v>
      </c>
      <c r="L74" s="5" t="n">
        <v>1237</v>
      </c>
    </row>
    <row r="75" spans="1:12">
      <c r="A75" s="4" t="s">
        <v>938</v>
      </c>
      <c r="J75" s="5" t="n">
        <v>-14</v>
      </c>
      <c r="K75" s="5" t="n">
        <v>-357</v>
      </c>
      <c r="L75" s="5" t="n">
        <v>-2</v>
      </c>
    </row>
    <row r="76" spans="1:12">
      <c r="A76" s="4" t="s">
        <v>189</v>
      </c>
      <c r="J76" s="5" t="n">
        <v>347</v>
      </c>
      <c r="K76" s="5" t="n">
        <v>268</v>
      </c>
      <c r="L76" s="5" t="n">
        <v>270</v>
      </c>
    </row>
    <row r="77" spans="1:12">
      <c r="A77" s="4" t="s">
        <v>117</v>
      </c>
      <c r="J77" s="5" t="n">
        <v>23</v>
      </c>
      <c r="K77" s="5" t="n">
        <v>25</v>
      </c>
    </row>
    <row r="78" spans="1:12">
      <c r="A78" s="4" t="s">
        <v>190</v>
      </c>
      <c r="J78" s="5" t="n">
        <v>8165</v>
      </c>
      <c r="K78" s="5" t="n">
        <v>6854</v>
      </c>
      <c r="L78" s="5" t="n">
        <v>5314</v>
      </c>
    </row>
    <row r="79" spans="1:12">
      <c r="A79" s="3" t="s">
        <v>191</v>
      </c>
    </row>
    <row r="80" spans="1:12">
      <c r="A80" s="4" t="s">
        <v>192</v>
      </c>
      <c r="J80" s="5" t="n">
        <v>-2342</v>
      </c>
      <c r="K80" s="5" t="n">
        <v>-2008</v>
      </c>
      <c r="L80" s="5" t="n">
        <v>-1681</v>
      </c>
    </row>
    <row r="81" spans="1:12">
      <c r="A81" s="4" t="s">
        <v>193</v>
      </c>
      <c r="J81" s="5" t="n">
        <v>-43</v>
      </c>
      <c r="K81" s="5" t="n">
        <v>-897</v>
      </c>
      <c r="L81" s="5" t="n">
        <v>-26</v>
      </c>
    </row>
    <row r="82" spans="1:12">
      <c r="A82" s="4" t="s">
        <v>194</v>
      </c>
      <c r="J82" s="5" t="n">
        <v>42</v>
      </c>
      <c r="K82" s="5" t="n">
        <v>770</v>
      </c>
      <c r="L82" s="5" t="n">
        <v>14</v>
      </c>
    </row>
    <row r="83" spans="1:12">
      <c r="A83" s="4" t="s">
        <v>195</v>
      </c>
      <c r="J83" s="5" t="n">
        <v>6</v>
      </c>
      <c r="K83" s="5" t="n">
        <v>12</v>
      </c>
      <c r="L83" s="5" t="n">
        <v>-1</v>
      </c>
    </row>
    <row r="84" spans="1:12">
      <c r="A84" s="4" t="s">
        <v>117</v>
      </c>
      <c r="J84" s="5" t="n">
        <v>-7</v>
      </c>
      <c r="K84" s="5" t="n">
        <v>-9</v>
      </c>
    </row>
    <row r="85" spans="1:12">
      <c r="A85" s="4" t="s">
        <v>196</v>
      </c>
      <c r="J85" s="5" t="n">
        <v>-2344</v>
      </c>
      <c r="K85" s="5" t="n">
        <v>-2132</v>
      </c>
      <c r="L85" s="5" t="n">
        <v>-1694</v>
      </c>
    </row>
    <row r="86" spans="1:12">
      <c r="A86" s="3" t="s">
        <v>197</v>
      </c>
    </row>
    <row r="87" spans="1:12">
      <c r="A87" s="4" t="s">
        <v>200</v>
      </c>
      <c r="J87" s="5" t="n">
        <v>-59</v>
      </c>
      <c r="K87" s="5" t="n">
        <v>-72</v>
      </c>
      <c r="L87" s="5" t="n">
        <v>-77</v>
      </c>
    </row>
    <row r="88" spans="1:12">
      <c r="A88" s="4" t="s">
        <v>201</v>
      </c>
      <c r="J88" s="5" t="n">
        <v>-104</v>
      </c>
      <c r="K88" s="5" t="n">
        <v>-83</v>
      </c>
      <c r="L88" s="5" t="n">
        <v>-140</v>
      </c>
    </row>
    <row r="89" spans="1:12">
      <c r="A89" s="4" t="s">
        <v>962</v>
      </c>
      <c r="J89" s="5" t="n">
        <v>-5714</v>
      </c>
      <c r="K89" s="5" t="n">
        <v>-4505</v>
      </c>
      <c r="L89" s="5" t="n">
        <v>-3404</v>
      </c>
    </row>
    <row r="90" spans="1:12">
      <c r="A90" s="4" t="s">
        <v>205</v>
      </c>
      <c r="J90" s="5" t="n">
        <v>-5877</v>
      </c>
      <c r="K90" s="5" t="n">
        <v>-4660</v>
      </c>
      <c r="L90" s="5" t="n">
        <v>-3621</v>
      </c>
    </row>
    <row r="91" spans="1:12">
      <c r="A91" s="4" t="s">
        <v>207</v>
      </c>
      <c r="J91" s="5" t="n">
        <v>-56</v>
      </c>
      <c r="K91" s="5" t="n">
        <v>62</v>
      </c>
      <c r="L91" s="5" t="n">
        <v>-1</v>
      </c>
    </row>
    <row r="92" spans="1:12">
      <c r="A92" s="4" t="s">
        <v>208</v>
      </c>
      <c r="E92" s="5" t="n">
        <v>174</v>
      </c>
      <c r="I92" s="5" t="n">
        <v>112</v>
      </c>
      <c r="J92" s="5" t="n">
        <v>174</v>
      </c>
      <c r="K92" s="5" t="n">
        <v>112</v>
      </c>
      <c r="L92" s="5" t="n">
        <v>113</v>
      </c>
    </row>
    <row r="93" spans="1:12">
      <c r="A93" s="4" t="s">
        <v>209</v>
      </c>
      <c r="B93" s="5" t="n">
        <v>118</v>
      </c>
      <c r="F93" s="5" t="n">
        <v>174</v>
      </c>
      <c r="J93" s="5" t="n">
        <v>118</v>
      </c>
      <c r="K93" s="5" t="n">
        <v>174</v>
      </c>
      <c r="L93" s="5" t="n">
        <v>112</v>
      </c>
    </row>
    <row r="94" spans="1:12">
      <c r="A94" s="4" t="s">
        <v>948</v>
      </c>
    </row>
    <row r="95" spans="1:12">
      <c r="A95" s="3" t="s">
        <v>183</v>
      </c>
    </row>
    <row r="96" spans="1:12">
      <c r="A96" s="4" t="s">
        <v>941</v>
      </c>
      <c r="J96" s="5" t="n">
        <v>1152</v>
      </c>
      <c r="K96" s="5" t="n">
        <v>1284</v>
      </c>
      <c r="L96" s="5" t="n">
        <v>948</v>
      </c>
    </row>
    <row r="97" spans="1:12">
      <c r="A97" s="3" t="s">
        <v>957</v>
      </c>
    </row>
    <row r="98" spans="1:12">
      <c r="A98" s="4" t="s">
        <v>958</v>
      </c>
      <c r="J98" s="5" t="n">
        <v>-43</v>
      </c>
      <c r="K98" s="5" t="n">
        <v>188</v>
      </c>
      <c r="L98" s="5" t="n">
        <v>116</v>
      </c>
    </row>
    <row r="99" spans="1:12">
      <c r="A99" s="4" t="s">
        <v>77</v>
      </c>
      <c r="J99" s="5" t="n">
        <v>1149</v>
      </c>
      <c r="K99" s="5" t="n">
        <v>943</v>
      </c>
      <c r="L99" s="5" t="n">
        <v>894</v>
      </c>
    </row>
    <row r="100" spans="1:12">
      <c r="A100" s="4" t="s">
        <v>938</v>
      </c>
      <c r="J100" s="5" t="n">
        <v>-4</v>
      </c>
      <c r="K100" s="5" t="n">
        <v>-71</v>
      </c>
      <c r="L100" s="5" t="n">
        <v>-6</v>
      </c>
    </row>
    <row r="101" spans="1:12">
      <c r="A101" s="4" t="s">
        <v>117</v>
      </c>
      <c r="J101" s="5" t="n">
        <v>-3</v>
      </c>
      <c r="K101" s="5" t="n">
        <v>-9</v>
      </c>
      <c r="L101" s="5" t="n">
        <v>5</v>
      </c>
    </row>
    <row r="102" spans="1:12">
      <c r="A102" s="4" t="s">
        <v>190</v>
      </c>
      <c r="J102" s="5" t="n">
        <v>2251</v>
      </c>
      <c r="K102" s="5" t="n">
        <v>2335</v>
      </c>
      <c r="L102" s="5" t="n">
        <v>1957</v>
      </c>
    </row>
    <row r="103" spans="1:12">
      <c r="A103" s="3" t="s">
        <v>191</v>
      </c>
    </row>
    <row r="104" spans="1:12">
      <c r="A104" s="4" t="s">
        <v>192</v>
      </c>
      <c r="J104" s="5" t="n">
        <v>-1816</v>
      </c>
      <c r="K104" s="5" t="n">
        <v>-1565</v>
      </c>
      <c r="L104" s="5" t="n">
        <v>-1334</v>
      </c>
    </row>
    <row r="105" spans="1:12">
      <c r="A105" s="4" t="s">
        <v>193</v>
      </c>
      <c r="J105" s="5" t="n">
        <v>-1639</v>
      </c>
      <c r="K105" s="5" t="n">
        <v>-356</v>
      </c>
      <c r="L105" s="5" t="n">
        <v>-1186</v>
      </c>
    </row>
    <row r="106" spans="1:12">
      <c r="A106" s="4" t="s">
        <v>194</v>
      </c>
      <c r="J106" s="5" t="n">
        <v>19</v>
      </c>
      <c r="K106" s="5" t="n">
        <v>38</v>
      </c>
      <c r="L106" s="5" t="n">
        <v>11</v>
      </c>
    </row>
    <row r="107" spans="1:12">
      <c r="A107" s="4" t="s">
        <v>195</v>
      </c>
      <c r="J107" s="5" t="n">
        <v>19</v>
      </c>
      <c r="K107" s="5" t="n">
        <v>45</v>
      </c>
      <c r="L107" s="5" t="n">
        <v>-72</v>
      </c>
    </row>
    <row r="108" spans="1:12">
      <c r="A108" s="4" t="s">
        <v>117</v>
      </c>
      <c r="J108" s="5" t="n">
        <v>41</v>
      </c>
      <c r="K108" s="5" t="n">
        <v>69</v>
      </c>
      <c r="L108" s="5" t="n">
        <v>-4</v>
      </c>
    </row>
    <row r="109" spans="1:12">
      <c r="A109" s="4" t="s">
        <v>196</v>
      </c>
      <c r="J109" s="5" t="n">
        <v>-3376</v>
      </c>
      <c r="K109" s="5" t="n">
        <v>-1769</v>
      </c>
      <c r="L109" s="5" t="n">
        <v>-2585</v>
      </c>
    </row>
    <row r="110" spans="1:12">
      <c r="A110" s="3" t="s">
        <v>197</v>
      </c>
    </row>
    <row r="111" spans="1:12">
      <c r="A111" s="4" t="s">
        <v>959</v>
      </c>
      <c r="L111" s="5" t="n">
        <v>2</v>
      </c>
    </row>
    <row r="112" spans="1:12">
      <c r="A112" s="4" t="s">
        <v>200</v>
      </c>
      <c r="J112" s="5" t="n">
        <v>-38</v>
      </c>
      <c r="K112" s="5" t="n">
        <v>-42</v>
      </c>
      <c r="L112" s="5" t="n">
        <v>-48</v>
      </c>
    </row>
    <row r="113" spans="1:12">
      <c r="A113" s="4" t="s">
        <v>201</v>
      </c>
      <c r="J113" s="5" t="n">
        <v>-438</v>
      </c>
      <c r="K113" s="5" t="n">
        <v>-358</v>
      </c>
      <c r="L113" s="5" t="n">
        <v>-308</v>
      </c>
    </row>
    <row r="114" spans="1:12">
      <c r="A114" s="4" t="s">
        <v>962</v>
      </c>
      <c r="J114" s="5" t="n">
        <v>1767</v>
      </c>
      <c r="K114" s="5" t="n">
        <v>-446</v>
      </c>
      <c r="L114" s="5" t="n">
        <v>1047</v>
      </c>
    </row>
    <row r="115" spans="1:12">
      <c r="A115" s="4" t="s">
        <v>117</v>
      </c>
      <c r="J115" s="5" t="n">
        <v>1</v>
      </c>
      <c r="K115" s="5" t="n">
        <v>4</v>
      </c>
      <c r="L115" s="5" t="n">
        <v>21</v>
      </c>
    </row>
    <row r="116" spans="1:12">
      <c r="A116" s="4" t="s">
        <v>205</v>
      </c>
      <c r="J116" s="5" t="n">
        <v>1292</v>
      </c>
      <c r="K116" s="5" t="n">
        <v>-842</v>
      </c>
      <c r="L116" s="5" t="n">
        <v>714</v>
      </c>
    </row>
    <row r="117" spans="1:12">
      <c r="A117" s="4" t="s">
        <v>961</v>
      </c>
      <c r="J117" s="5" t="n">
        <v>8</v>
      </c>
      <c r="K117" s="5" t="n">
        <v>-15</v>
      </c>
    </row>
    <row r="118" spans="1:12">
      <c r="A118" s="4" t="s">
        <v>207</v>
      </c>
      <c r="J118" s="5" t="n">
        <v>175</v>
      </c>
      <c r="K118" s="5" t="n">
        <v>-291</v>
      </c>
      <c r="L118" s="5" t="n">
        <v>86</v>
      </c>
    </row>
    <row r="119" spans="1:12">
      <c r="A119" s="4" t="s">
        <v>208</v>
      </c>
      <c r="E119" s="6" t="n">
        <v>328</v>
      </c>
      <c r="I119" s="6" t="n">
        <v>619</v>
      </c>
      <c r="J119" s="5" t="n">
        <v>328</v>
      </c>
      <c r="K119" s="5" t="n">
        <v>619</v>
      </c>
      <c r="L119" s="5" t="n">
        <v>533</v>
      </c>
    </row>
    <row r="120" spans="1:12">
      <c r="A120" s="4" t="s">
        <v>209</v>
      </c>
      <c r="B120" s="6" t="n">
        <v>503</v>
      </c>
      <c r="F120" s="6" t="n">
        <v>328</v>
      </c>
      <c r="J120" s="5" t="n">
        <v>503</v>
      </c>
      <c r="K120" s="5" t="n">
        <v>328</v>
      </c>
      <c r="L120" s="5" t="n">
        <v>619</v>
      </c>
    </row>
    <row r="121" spans="1:12">
      <c r="A121" s="4" t="s">
        <v>949</v>
      </c>
    </row>
    <row r="122" spans="1:12">
      <c r="A122" s="3" t="s">
        <v>183</v>
      </c>
    </row>
    <row r="123" spans="1:12">
      <c r="A123" s="4" t="s">
        <v>941</v>
      </c>
      <c r="J123" s="5" t="n">
        <v>-3597</v>
      </c>
      <c r="K123" s="5" t="n">
        <v>-3688</v>
      </c>
      <c r="L123" s="5" t="n">
        <v>-2476</v>
      </c>
    </row>
    <row r="124" spans="1:12">
      <c r="A124" s="3" t="s">
        <v>957</v>
      </c>
    </row>
    <row r="125" spans="1:12">
      <c r="A125" s="4" t="s">
        <v>76</v>
      </c>
      <c r="J125" s="6" t="n">
        <v>3597</v>
      </c>
      <c r="K125" s="6" t="n">
        <v>3688</v>
      </c>
      <c r="L125" s="6" t="n">
        <v>247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66</v>
      </c>
    </row>
    <row r="3" spans="1:3">
      <c r="A3" s="4" t="s">
        <v>181</v>
      </c>
      <c r="B3" s="7" t="n">
        <v>1.6</v>
      </c>
      <c r="C3" s="7" t="n">
        <v>1.4</v>
      </c>
    </row>
    <row r="4" spans="1:3">
      <c r="A4" s="4" t="s">
        <v>964</v>
      </c>
    </row>
    <row r="5" spans="1:3">
      <c r="A5" s="4" t="s">
        <v>181</v>
      </c>
      <c r="B5" s="7" t="n">
        <v>1.6</v>
      </c>
      <c r="C5" s="7" t="n">
        <v>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6</v>
      </c>
      <c r="D2" s="2" t="s">
        <v>70</v>
      </c>
    </row>
    <row r="3" spans="1:4">
      <c r="A3" s="3" t="s">
        <v>966</v>
      </c>
    </row>
    <row r="4" spans="1:4">
      <c r="A4" s="4" t="s">
        <v>166</v>
      </c>
      <c r="B4" s="6" t="n">
        <v>-1031</v>
      </c>
      <c r="C4" s="6" t="n">
        <v>-1530</v>
      </c>
      <c r="D4" s="6" t="n">
        <v>-2051</v>
      </c>
    </row>
    <row r="5" spans="1:4">
      <c r="A5" s="4" t="s">
        <v>967</v>
      </c>
      <c r="B5" s="5" t="n">
        <v>-555</v>
      </c>
      <c r="C5" s="5" t="n">
        <v>-496</v>
      </c>
    </row>
    <row r="6" spans="1:4">
      <c r="A6" s="4" t="s">
        <v>117</v>
      </c>
      <c r="B6" s="5" t="n">
        <v>-102</v>
      </c>
      <c r="C6" s="5" t="n">
        <v>-48</v>
      </c>
      <c r="D6" s="5" t="n">
        <v>-53</v>
      </c>
    </row>
    <row r="7" spans="1:4">
      <c r="A7" s="3" t="s">
        <v>968</v>
      </c>
    </row>
    <row r="8" spans="1:4">
      <c r="A8" s="4" t="s">
        <v>204</v>
      </c>
      <c r="B8" s="5" t="n">
        <v>-1031</v>
      </c>
      <c r="C8" s="5" t="n">
        <v>-1530</v>
      </c>
      <c r="D8" s="5" t="n">
        <v>-2051</v>
      </c>
    </row>
    <row r="9" spans="1:4">
      <c r="A9" s="4" t="s">
        <v>203</v>
      </c>
      <c r="B9" s="5" t="n">
        <v>-550</v>
      </c>
      <c r="C9" s="5" t="n">
        <v>-487</v>
      </c>
      <c r="D9" s="5" t="n">
        <v>0</v>
      </c>
    </row>
    <row r="10" spans="1:4">
      <c r="A10" s="4" t="s">
        <v>964</v>
      </c>
    </row>
    <row r="11" spans="1:4">
      <c r="A11" s="3" t="s">
        <v>966</v>
      </c>
    </row>
    <row r="12" spans="1:4">
      <c r="A12" s="4" t="s">
        <v>166</v>
      </c>
      <c r="B12" s="5" t="n">
        <v>-1031</v>
      </c>
      <c r="C12" s="5" t="n">
        <v>-1530</v>
      </c>
      <c r="D12" s="5" t="n">
        <v>-2051</v>
      </c>
    </row>
    <row r="13" spans="1:4">
      <c r="A13" s="4" t="s">
        <v>168</v>
      </c>
      <c r="B13" s="5" t="n">
        <v>313</v>
      </c>
      <c r="C13" s="5" t="n">
        <v>115</v>
      </c>
      <c r="D13" s="5" t="n">
        <v>281</v>
      </c>
    </row>
    <row r="14" spans="1:4">
      <c r="A14" s="4" t="s">
        <v>967</v>
      </c>
      <c r="B14" s="5" t="n">
        <v>-555</v>
      </c>
      <c r="C14" s="5" t="n">
        <v>-496</v>
      </c>
    </row>
    <row r="15" spans="1:4">
      <c r="A15" s="4" t="s">
        <v>117</v>
      </c>
      <c r="B15" s="5" t="n">
        <v>-11</v>
      </c>
      <c r="C15" s="5" t="n">
        <v>-12</v>
      </c>
      <c r="D15" s="5" t="n">
        <v>-10</v>
      </c>
    </row>
    <row r="16" spans="1:4">
      <c r="A16" s="4" t="s">
        <v>969</v>
      </c>
      <c r="B16" s="5" t="n">
        <v>-1284</v>
      </c>
      <c r="C16" s="5" t="n">
        <v>-1923</v>
      </c>
      <c r="D16" s="5" t="n">
        <v>-1780</v>
      </c>
    </row>
    <row r="17" spans="1:4">
      <c r="A17" s="3" t="s">
        <v>968</v>
      </c>
    </row>
    <row r="18" spans="1:4">
      <c r="A18" s="4" t="s">
        <v>204</v>
      </c>
      <c r="B18" s="5" t="n">
        <v>-1031</v>
      </c>
      <c r="C18" s="5" t="n">
        <v>-1530</v>
      </c>
      <c r="D18" s="5" t="n">
        <v>-2051</v>
      </c>
    </row>
    <row r="19" spans="1:4">
      <c r="A19" s="4" t="s">
        <v>203</v>
      </c>
      <c r="B19" s="5" t="n">
        <v>-550</v>
      </c>
      <c r="C19" s="5" t="n">
        <v>-487</v>
      </c>
    </row>
    <row r="20" spans="1:4">
      <c r="A20" s="4" t="s">
        <v>970</v>
      </c>
      <c r="B20" s="6" t="n">
        <v>-1581</v>
      </c>
      <c r="C20" s="6" t="n">
        <v>-2017</v>
      </c>
      <c r="D20" s="6" t="n">
        <v>-20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972</v>
      </c>
    </row>
    <row r="4" spans="1:12">
      <c r="A4" s="4" t="s">
        <v>72</v>
      </c>
      <c r="B4" s="6" t="n">
        <v>13523</v>
      </c>
      <c r="C4" s="6" t="n">
        <v>12694</v>
      </c>
      <c r="D4" s="6" t="n">
        <v>12602</v>
      </c>
      <c r="E4" s="6" t="n">
        <v>12517</v>
      </c>
      <c r="F4" s="6" t="n">
        <v>12274</v>
      </c>
      <c r="G4" s="6" t="n">
        <v>11451</v>
      </c>
      <c r="H4" s="6" t="n">
        <v>11529</v>
      </c>
      <c r="I4" s="6" t="n">
        <v>11423</v>
      </c>
      <c r="J4" s="6" t="n">
        <v>51336</v>
      </c>
      <c r="K4" s="6" t="n">
        <v>46677</v>
      </c>
      <c r="L4" s="6" t="n">
        <v>43614</v>
      </c>
    </row>
    <row r="5" spans="1:12">
      <c r="A5" s="4" t="s">
        <v>84</v>
      </c>
      <c r="B5" s="5" t="n">
        <v>1273</v>
      </c>
      <c r="C5" s="5" t="n">
        <v>764</v>
      </c>
      <c r="D5" s="5" t="n">
        <v>927</v>
      </c>
      <c r="E5" s="5" t="n">
        <v>1181</v>
      </c>
      <c r="F5" s="5" t="n">
        <v>1245</v>
      </c>
      <c r="G5" s="5" t="n">
        <v>896</v>
      </c>
      <c r="H5" s="5" t="n">
        <v>966</v>
      </c>
      <c r="I5" s="5" t="n">
        <v>1282</v>
      </c>
      <c r="J5" s="5" t="n">
        <v>4145</v>
      </c>
      <c r="K5" s="5" t="n">
        <v>4389</v>
      </c>
      <c r="L5" s="5" t="n">
        <v>2743</v>
      </c>
    </row>
    <row r="6" spans="1:12">
      <c r="A6" s="4" t="s">
        <v>86</v>
      </c>
      <c r="B6" s="6" t="n">
        <v>1071</v>
      </c>
      <c r="C6" s="6" t="n">
        <v>612</v>
      </c>
      <c r="D6" s="6" t="n">
        <v>783</v>
      </c>
      <c r="E6" s="6" t="n">
        <v>1039</v>
      </c>
      <c r="F6" s="6" t="n">
        <v>1064</v>
      </c>
      <c r="G6" s="6" t="n">
        <v>759</v>
      </c>
      <c r="H6" s="6" t="n">
        <v>820</v>
      </c>
      <c r="I6" s="6" t="n">
        <v>1144</v>
      </c>
      <c r="J6" s="6" t="n">
        <v>3505</v>
      </c>
      <c r="K6" s="6" t="n">
        <v>3787</v>
      </c>
      <c r="L6" s="6" t="n">
        <v>2216</v>
      </c>
    </row>
    <row r="7" spans="1:12">
      <c r="A7" s="4" t="s">
        <v>637</v>
      </c>
      <c r="B7" s="7" t="n">
        <v>3.16</v>
      </c>
      <c r="C7" s="7" t="n">
        <v>1.8</v>
      </c>
      <c r="D7" s="7" t="n">
        <v>2.29</v>
      </c>
      <c r="E7" s="7" t="n">
        <v>3.03</v>
      </c>
      <c r="F7" s="7" t="n">
        <v>3.09</v>
      </c>
      <c r="G7" s="7" t="n">
        <v>2.2</v>
      </c>
      <c r="H7" s="7" t="n">
        <v>2.35</v>
      </c>
      <c r="I7" s="7" t="n">
        <v>3.26</v>
      </c>
      <c r="J7" s="7" t="n">
        <v>10.27</v>
      </c>
      <c r="K7" s="7" t="n">
        <v>10.9</v>
      </c>
      <c r="L7" s="7" t="n">
        <v>6.12</v>
      </c>
    </row>
    <row r="8" spans="1:12">
      <c r="A8" s="4" t="s">
        <v>638</v>
      </c>
      <c r="B8" s="7" t="n">
        <v>3.09</v>
      </c>
      <c r="C8" s="7" t="n">
        <v>1.76</v>
      </c>
      <c r="D8" s="7" t="n">
        <v>2.25</v>
      </c>
      <c r="E8" s="7" t="n">
        <v>2.97</v>
      </c>
      <c r="F8" s="7" t="n">
        <v>3.01</v>
      </c>
      <c r="G8" s="7" t="n">
        <v>2.15</v>
      </c>
      <c r="H8" s="7" t="n">
        <v>2.31</v>
      </c>
      <c r="I8" s="7" t="n">
        <v>3.18</v>
      </c>
      <c r="J8" s="7" t="n">
        <v>10.07</v>
      </c>
      <c r="K8" s="7" t="n">
        <v>10.66</v>
      </c>
      <c r="L8" s="7" t="n">
        <v>5.9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973</v>
      </c>
      <c r="B1" s="2" t="s">
        <v>63</v>
      </c>
    </row>
    <row r="2" spans="1:8">
      <c r="B2" s="2" t="s">
        <v>2</v>
      </c>
      <c r="C2" s="2" t="s">
        <v>64</v>
      </c>
      <c r="D2" s="2" t="s">
        <v>4</v>
      </c>
      <c r="E2" s="2" t="s">
        <v>65</v>
      </c>
      <c r="F2" s="2" t="s">
        <v>66</v>
      </c>
      <c r="G2" s="2" t="s">
        <v>67</v>
      </c>
      <c r="H2" s="2" t="s">
        <v>68</v>
      </c>
    </row>
    <row r="3" spans="1:8">
      <c r="A3" s="3" t="s">
        <v>972</v>
      </c>
    </row>
    <row r="4" spans="1:8">
      <c r="A4" s="4" t="s">
        <v>938</v>
      </c>
      <c r="B4" s="6" t="n">
        <v>305</v>
      </c>
      <c r="D4" s="6" t="n">
        <v>14</v>
      </c>
      <c r="E4" s="6" t="n">
        <v>1</v>
      </c>
      <c r="F4" s="6" t="n">
        <v>6</v>
      </c>
      <c r="G4" s="6" t="n">
        <v>5</v>
      </c>
      <c r="H4" s="6" t="n">
        <v>8</v>
      </c>
    </row>
    <row r="5" spans="1:8">
      <c r="A5" s="4" t="s">
        <v>80</v>
      </c>
      <c r="C5" s="6" t="n">
        <v>162</v>
      </c>
      <c r="G5" s="6" t="n">
        <v>7</v>
      </c>
    </row>
  </sheetData>
  <mergeCells count="2">
    <mergeCell ref="A1:A2"/>
    <mergeCell ref="B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18:28Z</dcterms:created>
  <dcterms:modified xmlns:dcterms="http://purl.org/dc/terms/" xmlns:xsi="http://www.w3.org/2001/XMLSchema-instance" xsi:type="dcterms:W3CDTF">2020-02-20T16:18:28Z</dcterms:modified>
</cp:coreProperties>
</file>